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densed Consolidate" sheetId="2" r:id="rId2"/>
    <s:sheet name="Unaudited Condensed Consolidat3" sheetId="3" r:id="rId3"/>
    <s:sheet name="Unaudited Condensed Consolidat4" sheetId="4" r:id="rId4"/>
    <s:sheet name="Unaudited Condensed Consolidat5" sheetId="5" r:id="rId5"/>
    <s:sheet name="Unaudited Condensed Consolidat6" sheetId="6" r:id="rId6"/>
    <s:sheet name="Unaudited Condensed Consolidat7" sheetId="7" r:id="rId7"/>
    <s:sheet name="Basis of Presentation" sheetId="8" r:id="rId8"/>
    <s:sheet name="Goodwill and Trademarks and Oth" sheetId="9" r:id="rId9"/>
    <s:sheet name="Acquisitions, Joint Ventures an" sheetId="10" r:id="rId10"/>
    <s:sheet name="Gains on Sale of Trademarks, Ne" sheetId="11" r:id="rId11"/>
    <s:sheet name="Fair Value Measurements" sheetId="12" r:id="rId12"/>
    <s:sheet name="Debt Arrangements" sheetId="13" r:id="rId13"/>
    <s:sheet name="Stockholders' Equity" sheetId="14" r:id="rId14"/>
    <s:sheet name="Earnings Per Share" sheetId="15" r:id="rId15"/>
    <s:sheet name="Commitments and Contingencies" sheetId="16" r:id="rId16"/>
    <s:sheet name="Related Party Transactions" sheetId="17" r:id="rId17"/>
    <s:sheet name="Income Taxes" sheetId="18" r:id="rId18"/>
    <s:sheet name="Segment and Geographic Data" sheetId="19" r:id="rId19"/>
    <s:sheet name="Other Assets- Current and Long-" sheetId="20" r:id="rId20"/>
    <s:sheet name="Other Liabilities - Current" sheetId="21" r:id="rId21"/>
    <s:sheet name="Foreign Currency Translation" sheetId="22" r:id="rId22"/>
    <s:sheet name="Accounting Pronouncements" sheetId="23" r:id="rId23"/>
    <s:sheet name="Other Matters" sheetId="24" r:id="rId24"/>
    <s:sheet name="Restatement" sheetId="25" r:id="rId25"/>
    <s:sheet name="Subsequent Events" sheetId="26" r:id="rId26"/>
    <s:sheet name="Basis of Presentation (Policies" sheetId="27" r:id="rId27"/>
    <s:sheet name="Goodwill and Trademarks and O28" sheetId="28" r:id="rId28"/>
    <s:sheet name="Acquisitions, Joint Ventures 29" sheetId="29" r:id="rId29"/>
    <s:sheet name="Gains on Sale of Trademarks, 30" sheetId="30" r:id="rId30"/>
    <s:sheet name="Fair Value Measurements (Tables" sheetId="31" r:id="rId31"/>
    <s:sheet name="Debt Arrangements (Tables)" sheetId="32" r:id="rId32"/>
    <s:sheet name="Stockholders' Equity (Tables)" sheetId="33" r:id="rId33"/>
    <s:sheet name="Earnings Per Share (Tables)" sheetId="34" r:id="rId34"/>
    <s:sheet name="Related Party Transactions (Tab" sheetId="35" r:id="rId35"/>
    <s:sheet name="Segment and Geographic Data (Ta" sheetId="36" r:id="rId36"/>
    <s:sheet name="Other Assets- Current and Lon37" sheetId="37" r:id="rId37"/>
    <s:sheet name="Restatement (Tables)" sheetId="38" r:id="rId38"/>
    <s:sheet name="Basis of Presentation - Additio" sheetId="39" r:id="rId39"/>
    <s:sheet name="Goodwill and Trademarks and O40" sheetId="40" r:id="rId40"/>
    <s:sheet name="Trademarks and Other Intangible" sheetId="41" r:id="rId41"/>
    <s:sheet name="Acquisitions, Joint Ventures 42" sheetId="42" r:id="rId42"/>
    <s:sheet name="Reconciliation of Consideration" sheetId="43" r:id="rId43"/>
    <s:sheet name="Reconciliation of Considerati44" sheetId="44" r:id="rId44"/>
    <s:sheet name="Acquisitions, Joint Ventures 45" sheetId="45" r:id="rId45"/>
    <s:sheet name="Schedule of Gains on Sale of Tr" sheetId="46" r:id="rId46"/>
    <s:sheet name="Gains on Sale of Trademarks, 47" sheetId="47" r:id="rId47"/>
    <s:sheet name="Fair Value Measurements - Addit" sheetId="48" r:id="rId48"/>
    <s:sheet name="Estimated Fair Values of Other " sheetId="49" r:id="rId49"/>
    <s:sheet name="Schedule of Debt Obligations (D" sheetId="50" r:id="rId50"/>
    <s:sheet name="Schedule of Debt Obligations (P" sheetId="51" r:id="rId51"/>
    <s:sheet name="Debt Arrangements - Additional " sheetId="52" r:id="rId52"/>
    <s:sheet name="Details of One Point Five Zero " sheetId="53" r:id="rId53"/>
    <s:sheet name="Details of Two Point Five Zero " sheetId="54" r:id="rId54"/>
    <s:sheet name="Company's Debt Maturities on Ca" sheetId="55" r:id="rId55"/>
    <s:sheet name="Company's Debt Maturities on 56" sheetId="56" r:id="rId56"/>
    <s:sheet name="Stockholders' Equity - Addition" sheetId="57" r:id="rId57"/>
    <s:sheet name="Stock Repurchase Program (Detai" sheetId="58" r:id="rId58"/>
    <s:sheet name="Summary of Stock Options Activi" sheetId="59" r:id="rId59"/>
    <s:sheet name="Summary of Warrants and Related" sheetId="60" r:id="rId60"/>
    <s:sheet name="Summary of Unvested Restricted " sheetId="61" r:id="rId61"/>
    <s:sheet name="Earnings Per Share - Additional" sheetId="62" r:id="rId62"/>
    <s:sheet name="Reconciliation of Weighted Aver" sheetId="63" r:id="rId63"/>
    <s:sheet name="Commitments and Contingencies -" sheetId="64" r:id="rId64"/>
    <s:sheet name="Related Party Transactions - Ad" sheetId="65" r:id="rId65"/>
    <s:sheet name="Related Party Transactions - Su" sheetId="66" r:id="rId66"/>
    <s:sheet name="Income Taxes - Additional Infor" sheetId="67" r:id="rId67"/>
    <s:sheet name="Segment and Geographic Data - A" sheetId="68" r:id="rId68"/>
    <s:sheet name="Net Revenues by Type of License" sheetId="69" r:id="rId69"/>
    <s:sheet name="Other Assets - Current (Detail)" sheetId="70" r:id="rId70"/>
    <s:sheet name="Other Assets - Long-Term (Detai" sheetId="71" r:id="rId71"/>
    <s:sheet name="Other Liabilities - Current - A" sheetId="72" r:id="rId72"/>
    <s:sheet name="Foreign Currency Translation - " sheetId="73" r:id="rId73"/>
    <s:sheet name="Accounting Pronouncements - Add" sheetId="74" r:id="rId74"/>
    <s:sheet name="Other Matters - Additional Info" sheetId="75" r:id="rId75"/>
    <s:sheet name="Restatement - Additional Inform" sheetId="76" r:id="rId76"/>
    <s:sheet name="Restatement - Adjustments to Pr" sheetId="77" r:id="rId77"/>
    <s:sheet name="Subsequent Events - Additional " sheetId="78" r:id="rId78"/>
  </s:sheets>
  <s:definedNames/>
  <s:calcPr calcId="124519" calcMode="auto" fullCalcOnLoad="1"/>
</s:workbook>
</file>

<file path=xl/sharedStrings.xml><?xml version="1.0" encoding="utf-8"?>
<sst xmlns="http://schemas.openxmlformats.org/spreadsheetml/2006/main" uniqueCount="1015">
  <si>
    <t>Document and Entity Information - shares</t>
  </si>
  <si>
    <t>3 Months Ended</t>
  </si>
  <si>
    <t>Mar. 31, 2016</t>
  </si>
  <si>
    <t>May. 02,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ICON</t>
  </si>
  <si>
    <t>Entity Registrant Name</t>
  </si>
  <si>
    <t>ICONIX BRAND GROUP, INC.</t>
  </si>
  <si>
    <t>Entity Central Index Key</t>
  </si>
  <si>
    <t>Current Fiscal Year End Date</t>
  </si>
  <si>
    <t>--12-31</t>
  </si>
  <si>
    <t>Entity Filer Category</t>
  </si>
  <si>
    <t>Large Accelerated Filer</t>
  </si>
  <si>
    <t>Entity Common Stock, Shares Outstanding</t>
  </si>
  <si>
    <t>Unaudited Condensed Consolidated Balance Sheets - USD ($) $ in Thousands</t>
  </si>
  <si>
    <t>Dec. 31, 2015</t>
  </si>
  <si>
    <t>Current Assets:</t>
  </si>
  <si>
    <t>Cash and cash equivalents</t>
  </si>
  <si>
    <t>Restricted cash</t>
  </si>
  <si>
    <t>Accounts receivable, net</t>
  </si>
  <si>
    <t>Other assets - current</t>
  </si>
  <si>
    <t>Total Current Assets</t>
  </si>
  <si>
    <t>Property and equipment:</t>
  </si>
  <si>
    <t>Furniture, fixtures and equipment</t>
  </si>
  <si>
    <t>Less: Accumulated depreciation</t>
  </si>
  <si>
    <t>Property, Plant and Equipment, Net, Total</t>
  </si>
  <si>
    <t>Other Assets:</t>
  </si>
  <si>
    <t>Other assets</t>
  </si>
  <si>
    <t>Trademarks and other intangibles, net</t>
  </si>
  <si>
    <t>Investments and joint ventures</t>
  </si>
  <si>
    <t>Goodwill</t>
  </si>
  <si>
    <t>Other Assets, Total</t>
  </si>
  <si>
    <t>Total Assets</t>
  </si>
  <si>
    <t>Current liabilities:</t>
  </si>
  <si>
    <t>Accounts payable and accrued expenses</t>
  </si>
  <si>
    <t>Deferred revenue</t>
  </si>
  <si>
    <t>Current portion of long-term debt</t>
  </si>
  <si>
    <t>Other liabilities - current</t>
  </si>
  <si>
    <t>Total current liabilities</t>
  </si>
  <si>
    <t>Deferred income tax liability</t>
  </si>
  <si>
    <t>Other tax liabilities</t>
  </si>
  <si>
    <t>Long-term debt, less current maturities</t>
  </si>
  <si>
    <t>Other liabilities</t>
  </si>
  <si>
    <t>Total Liabilities</t>
  </si>
  <si>
    <t>Redeemable Non-Controlling Interest</t>
  </si>
  <si>
    <t>Commitments and contingencies</t>
  </si>
  <si>
    <t xml:space="preserve"> </t>
  </si>
  <si>
    <t>Stockholders' Equity:</t>
  </si>
  <si>
    <t>Common stock, $.001 par value shares authorized 150,000; shares issued 80,692 and 80,609, respectively</t>
  </si>
  <si>
    <t>Additional paid-in capital</t>
  </si>
  <si>
    <t>Retained earnings</t>
  </si>
  <si>
    <t>Accumulated other comprehensive loss</t>
  </si>
  <si>
    <t>Less: Treasury stock – 32,040 and 32,028 shares at cost, respectively</t>
  </si>
  <si>
    <t>Total Iconix Brand Group, Inc. Stockholders' Equity</t>
  </si>
  <si>
    <t>Non-controlling interest</t>
  </si>
  <si>
    <t>Total Stockholders' Equity</t>
  </si>
  <si>
    <t>Total Liabilities, Redeemable Non-Controlling Interest and Stockholders' Equity</t>
  </si>
  <si>
    <t>Unaudited Condensed Consolidated Balance Sheets (Parenthetical) - $ / shares</t>
  </si>
  <si>
    <t>Statement Of Financial Position [Abstract]</t>
  </si>
  <si>
    <t>Common stock, par value</t>
  </si>
  <si>
    <t>Common stock, shares authorized</t>
  </si>
  <si>
    <t>Common stock, shares issued</t>
  </si>
  <si>
    <t>Treasury stock, shares</t>
  </si>
  <si>
    <t>Unaudited Condensed Consolidated Statements of Income - USD ($) shares in Thousands, $ in Thousands</t>
  </si>
  <si>
    <t>Mar. 31, 2015</t>
  </si>
  <si>
    <t>Income Statement [Abstract]</t>
  </si>
  <si>
    <t>Licensing revenue</t>
  </si>
  <si>
    <t>Selling, general and administrative expenses</t>
  </si>
  <si>
    <t>Depreciation and amortization</t>
  </si>
  <si>
    <t>Equity earnings on joint ventures</t>
  </si>
  <si>
    <t>[1]</t>
  </si>
  <si>
    <t>Gains on sale of trademarks, net</t>
  </si>
  <si>
    <t>Operating income</t>
  </si>
  <si>
    <t>Other expenses (income):</t>
  </si>
  <si>
    <t>Interest expense</t>
  </si>
  <si>
    <t>Interest income</t>
  </si>
  <si>
    <t>Other income</t>
  </si>
  <si>
    <t>Foreign currency translation gain</t>
  </si>
  <si>
    <t>Other expenses (income) – net</t>
  </si>
  <si>
    <t>Income before income taxes</t>
  </si>
  <si>
    <t>Provision for income taxes</t>
  </si>
  <si>
    <t>Net income</t>
  </si>
  <si>
    <t>Less: Net income attributable to non-controlling interest</t>
  </si>
  <si>
    <t>Net income attributable to Iconix Brand Group, Inc.</t>
  </si>
  <si>
    <t>Earnings per share:</t>
  </si>
  <si>
    <t>Basic</t>
  </si>
  <si>
    <t>Diluted</t>
  </si>
  <si>
    <t>Weighted average number of common shares outstanding:</t>
  </si>
  <si>
    <t>Equity earnings from joint ventures was previously reported within other expenses – net and has been reclassified and is being presented as a component of operating income.</t>
  </si>
  <si>
    <t>Unaudited Condensed Consolidated Statements of Comprehensive Income - USD ($) $ in Thousands</t>
  </si>
  <si>
    <t>Statement Of Income And Comprehensive Income [Abstract]</t>
  </si>
  <si>
    <t>Other comprehensive income (loss):</t>
  </si>
  <si>
    <t>Foreign currency translation gain (loss)</t>
  </si>
  <si>
    <t>Change in fair value of available for sale securities</t>
  </si>
  <si>
    <t>Total other comprehensive income (loss)</t>
  </si>
  <si>
    <t>Comprehensive income</t>
  </si>
  <si>
    <t>Less: comprehensive income attributable to non-controlling interest</t>
  </si>
  <si>
    <t>Comprehensive income attributable to Iconix Brand Group, Inc.</t>
  </si>
  <si>
    <t>Unaudited Condensed Consolidated Statements of Stockholders' Equity - 3 months ended Mar. 31, 2016 - USD ($) shares in Thousands, $ in Thousands</t>
  </si>
  <si>
    <t>Total</t>
  </si>
  <si>
    <t>Common Stock</t>
  </si>
  <si>
    <t>Additional Paid-in Capital</t>
  </si>
  <si>
    <t>Retained Earnings</t>
  </si>
  <si>
    <t>AOCI Attributable to Parent</t>
  </si>
  <si>
    <t>Treasury Stock</t>
  </si>
  <si>
    <t>Noncontrolling Interest</t>
  </si>
  <si>
    <t>Beginning Balance at Dec. 31, 2015</t>
  </si>
  <si>
    <t>Beginning Balance (in shares) at Dec. 31, 2015</t>
  </si>
  <si>
    <t>Shares issued on vesting of restricted stock (in shares)</t>
  </si>
  <si>
    <t>Shares repurchased on vesting of restricted stock and exercise of stock options</t>
  </si>
  <si>
    <t>Compensation expense in connection with restricted stock and stock options</t>
  </si>
  <si>
    <t>Payments from non-controlling interest holders, net of imputed interest</t>
  </si>
  <si>
    <t>Change in redemption value of redeemable non-controlling interest</t>
  </si>
  <si>
    <t>Tax benefit related to amortization of convertible notes' discount</t>
  </si>
  <si>
    <t>Foreign currency translation</t>
  </si>
  <si>
    <t>Distributions to joint ventures</t>
  </si>
  <si>
    <t>Ending Balance at Mar. 31, 2016</t>
  </si>
  <si>
    <t>Ending Balance (in shares) at Mar. 31, 2016</t>
  </si>
  <si>
    <t>Unaudited Condensed Consolidated Statements of Cash Flows - USD ($) $ in Thousands</t>
  </si>
  <si>
    <t>Cash flows from operating activities:</t>
  </si>
  <si>
    <t>Adjustments to reconcile net income to net cash provided by operating activities:</t>
  </si>
  <si>
    <t>Depreciation of property and equipment</t>
  </si>
  <si>
    <t>Amortization of trademarks and other intangibles</t>
  </si>
  <si>
    <t>Amortization of deferred financing costs and debt discount</t>
  </si>
  <si>
    <t>Amortization of convertible note discount</t>
  </si>
  <si>
    <t>Stock-based compensation expense</t>
  </si>
  <si>
    <t>Non-cash gain on re-measurement of equity investment</t>
  </si>
  <si>
    <t>Provision for doubtful accounts</t>
  </si>
  <si>
    <t>Earnings on equity investments in joint ventures</t>
  </si>
  <si>
    <t>Distributions from equity investments</t>
  </si>
  <si>
    <t>Deferred income tax provision</t>
  </si>
  <si>
    <t>Changes in operating assets and liabilities, net of business acquisitions:</t>
  </si>
  <si>
    <t>Accounts receivable</t>
  </si>
  <si>
    <t>Other assets – current</t>
  </si>
  <si>
    <t>Net cash provided by operating activities</t>
  </si>
  <si>
    <t>Cash flows (used in) provided by investing activities:</t>
  </si>
  <si>
    <t>Purchases of property and equipment</t>
  </si>
  <si>
    <t>Proceeds from sale of fixed assets</t>
  </si>
  <si>
    <t>Additions to trademarks</t>
  </si>
  <si>
    <t>Net cash (used in) provided by investing activities</t>
  </si>
  <si>
    <t>Cash flows (used in) provided by financing activities:</t>
  </si>
  <si>
    <t>Shares repurchased on the open market</t>
  </si>
  <si>
    <t>Proceeds from Variable Funding Notes</t>
  </si>
  <si>
    <t>Prepaid financing costs</t>
  </si>
  <si>
    <t>Payment of long-term debt</t>
  </si>
  <si>
    <t>Acquisition of interest</t>
  </si>
  <si>
    <t>Additional payment to Purim</t>
  </si>
  <si>
    <t>Proceeds from sale of trademarks and related notes receivable from consolidated JVs</t>
  </si>
  <si>
    <t>Distributions to non-controlling interests</t>
  </si>
  <si>
    <t>Cost of shares repurchased on vesting of restricted stock and exercise of stock options</t>
  </si>
  <si>
    <t>Net cash provided by (used in) financing activities</t>
  </si>
  <si>
    <t>Effect of exchange rate changes on cash</t>
  </si>
  <si>
    <t>Net increase (decrease) in cash and cash equivalents</t>
  </si>
  <si>
    <t>Cash and cash equivalents, beginning of period</t>
  </si>
  <si>
    <t>Cash and cash equivalents, end of period</t>
  </si>
  <si>
    <t>Cash paid during the period:</t>
  </si>
  <si>
    <t>Income taxes (net of refunds received)</t>
  </si>
  <si>
    <t>Interest</t>
  </si>
  <si>
    <t>Non-cash investing and financing activities:</t>
  </si>
  <si>
    <t>Shares repurchased on the open market included in payables</t>
  </si>
  <si>
    <t>Financing costs included in accrued expenses</t>
  </si>
  <si>
    <t>Restricted Stock</t>
  </si>
  <si>
    <t>Shares repurchased on vesting of restricted stock included in accrued expenses</t>
  </si>
  <si>
    <t>Iconix China</t>
  </si>
  <si>
    <t>Acquisition of interest, net of cash acquired</t>
  </si>
  <si>
    <t>Issuance of shares in connection with purchase</t>
  </si>
  <si>
    <t>Pony International, LLC.</t>
  </si>
  <si>
    <t>Strawberry Shortcake</t>
  </si>
  <si>
    <t>Note receivable in connection with Strawberry Shortcake acquisition</t>
  </si>
  <si>
    <t>American Greetings Corporation</t>
  </si>
  <si>
    <t>Issuance of note</t>
  </si>
  <si>
    <t>Proceeds received from note</t>
  </si>
  <si>
    <t>Buffalo International Unlimited Liability Corporation</t>
  </si>
  <si>
    <t>BBC and Ice Cream brands</t>
  </si>
  <si>
    <t>Proceeds from sale of interest</t>
  </si>
  <si>
    <t>Badgley Mischka Intellectual Property / MJCLK Apparel License</t>
  </si>
  <si>
    <t>Proceeds from sale of rights</t>
  </si>
  <si>
    <t>Basis of Presentation</t>
  </si>
  <si>
    <t>Organization Consolidation And Presentation Of Financial Statements [Abstract]</t>
  </si>
  <si>
    <t xml:space="preserve">1. Basis of Presentation The accompanying unaudited condensed consolidated financial statements have been prepared in accordance with generally accepted accounting principles for interim financial information and with the instructions to Form 10-Q and Article 10 of Regulation S-X. Accordingly, they do not include all the information and footnotes required by generally accepted accounting principles for complete financial statements. In the opinion of management of Iconix Brand Group, Inc. (the “Company,” “we,” “us,” or “our”), all adjustments (consisting primarily of normal recurring accruals) considered necessary for a fair presentation have been included. Operating results for the three months ended March 31, 2016 (“Current Quarter”) are not necessarily indicative of the results that may be expected for a full fiscal year. The interim condensed consolidated financial statements should be read in conjunction with the consolidated financial statements and accompanying notes included in our Annual Report on Form 10-K for the year ended December 31, 2015, as amended. During the Current Quarter, the Company adopted five new accounting pronouncements. Refer to Note 16 for further details. Certain prior period amounts have been reclassified to conform to the current period’s presentation and, restated amounts are provided for prior periods – see Note 18 for further information. In the Current Quarter, the Company recorded an out-of-period adjustment to reduce accounts receivable by $1.6 million due to balances which originated in FY 2013 and were deemed to have been incorrectly recorded. The amount is included in selling, general and administrative expenses in the Company’s condensed consolidated income statement for the three months ended March 31, 2016. Summary of Significant Accounting Policies Non-controlling Interests / Redeemable Non-controlling Interests Certain of the Company’s consolidated joint ventures have put options which, if exercised by the Company’s joint venture partner, would require the Company to purchase all or a portion of the joint venture partner’s equity interest in the joint venture. The Company has determined that these put options are not derivatives under the guidelines prescribed in Accounting Standards Codification (“ASC”) 815. As such, and in accordance with ASC 480-10-S99, as the potential exercise of the put options is outside the control of the Company, the Company has recorded the portion of the non-controlling interest’s equity that may be put to the Company in mezzanine equity in the Company’s consolidated balance sheets as “redeemable non-controlling interest”. The initial value of the redeemable non-controlling interest represents the fair value of the put option at inception. This amount recorded at inception is accreted, over a period determined by when the put option becomes exercisable, to what the Company would be obligated to pay to the non-controlling interest holder if the put option was exercised. This accretion is recorded as a credit to redeemable non-controlling interest and a debit to retained earnings resulting in an impact to the consolidated balance sheet only. For each reporting period, the Company revisits the estimates used to determine the redemption value of the put option when it becomes exercisable and may adjust the remaining put option value and associated accretion accordingly through redeemable non-controlling interest and retained earnings, as necessary. The terms of each of the outstanding put options are included in the individual discussions of each joint venture, as applicable. For the Company’s consolidated joint ventures that do not have put options, the non-controlling interest is recorded within equity on the Company’s consolidated balance sheet. The Company may enter into joint venture agreements with joint venture partners in which the Company allows the joint venture partner to pay a portion of the purchase price in cash at the time of the formation of the joint venture with the remaining cash consideration paid over a specified period of time following the closing of such transaction. The Company records the amounts due from such joint venture partners as (a) a reduction of non-controlling Interests, net of installment payments, or (b) if installment payments result from the issuance of shares classified as mezzanine equity, as a reduction in Redeemable Non-controlling Interests, net of installment payments (i.e. mezzanine equity), as applicable, in the Company’s consolidated balance sheet accordance with ASC 505-10-45, “Classification of a Receivable from a Shareholder.” The Company accretes the present value discount on these installment payments through interest income on its consolidated statements of operations. Refer to the Company’s 2015 Annual Report on Form 10-K filed with the SEC on March 30, 2016, as amended, for the Company’s other significant accounting policies. SEC Comment Letter Process As disclosed in our Form 10-K for the year ended December 31, 2015, the Company has been engaged in a comment letter process with the Staff of the U.S. Securities and Exchange Commission relating to an ongoing review of the Company’s Form 10-K for the year ended December 31, 2014. The Company has responded to the Staff with a Confirming Letter on the questions the Staff raised, and remains in a dialogue with the SEC Staff relating to those and certain other comments related to the Company’s future disclosures. As a result of the comment letter process, the Company’s management team, Audit Committee (the “Audit Committee”) and the Board of Directors (the “Board”) have reviewed the Company’s financial statements and assessed the accounting treatment applied by the Company to its joint ventures and other sales of intellectual property. See Note 18 for further information related to resolution of these matters. </t>
  </si>
  <si>
    <t>Goodwill and Trademarks and Other Intangibles, net</t>
  </si>
  <si>
    <t>Goodwill And Intangible Assets Disclosure [Abstract]</t>
  </si>
  <si>
    <t xml:space="preserve">2. Goodwill and Trademarks and Other Intangibles, net Goodwill There were no changes in goodwill during the Current Quarter. The annual evaluation of the Company’s goodwill, by segment, is performed as of October 1, the beginning of the Company’s fourth fiscal quarter. In connection with the preparation of the Company’s consolidated financial statements for the fourth quarter of fiscal year 2015, the Company recorded a non-cash goodwill impairment charge of $35.1 million in its men’s segment. No goodwill impairment was recognized for the other segments of the Company during the fourth quarter of fiscal 2015. There was no impairment of the Company’s goodwill during the Current Quarter or for the three months ended March 31, 2015 (the “Prior Year Quarter”). Trademarks and Other Intangibles, net Trademarks and other intangibles, net, consist of the following:
March 31, 2016
December 31, 2015
Estimated Lives in Years
Gross Carrying Amount
Accumulated Amortization
Gross Carrying Amount
Accumulated Amortization
Indefinite-lived trademarks and copyrights
Indefinite
$
1,702,136
$
—
$
1,691,411
$
—
Definite-lived trademarks
10-15
1,186
297
6,232
3,688
Non-compete agreements
2-15
940
744
940
686
Licensing contracts
1-9
4,872
2,858
4,844
2,529
$
1,709,134
$
3,899
$
1,703,427
$
6,903
Trademarks and other intangibles, net
$
1,705,235
$
1,696,524
The trademarks of Candie’s, Bongo, Joe Boxer, Rampage, Mudd, London Fog, Mossimo, Ocean Pacific, Danskin, Rocawear, Cannon, Royal Velvet, Fieldcrest, Charisma, Starter, Waverly, Ecko, Zoo York, Peanuts, Ed Hardy, Sharper Image, Umbro, Modern Amusement, Buffalo, Lee Cooper, Hydraulic, Nick Graham, Strawberry Shortcake and Pony have been determined to have an indefinite useful life. Each of these intangible assets are tested for impairment annually and as needed on an individual basis as separate single units of accounting, with any related impairment charge recorded to the statement of operations at the time of determining such impairment. The annual evaluation of the Company’s indefinite-lived trademarks is performed as of October 1, the beginning of the Company’s fourth fiscal quarter. In connection with the preparation of the Company’s financial statements for the fourth quarter of fiscal year 2015, the Company recorded non-cash impairment charges for indefinite-lived intangible assets (consisting of trademarks) of $362 million and $40 million in the men’s segment and home segment, respectively. Consistent with ASC Topic 350, there was no impairment of the indefinite-lived trademarks during the Current Quarter or Prior Year Quarter. Further, consistent with ASC Topic 360, as it relates to the Company’s definite-lived trademarks, there was no impairment during the Current Quarter or Prior Year Quarter. In February 2016, the Company sold the rights to the Badgley Mischka intellectual property and related assets. Refer to Note 4 for further details. Other amortizable intangibles primarily include non-compete agreements and contracts and are amortized on a straight-line basis over their estimated useful lives of 1 to 15 years. Certain trademarks are amortized using estimated useful lives of 10 to 15 years with no residual values. Amortization expense for intangible assets for the Current Quarter and the Prior Year Quarter was $0.6 million and $0.9 million, respectively. </t>
  </si>
  <si>
    <t>Acquisitions, Joint Ventures and Investments</t>
  </si>
  <si>
    <t>Investments In And Advances To Affiliates Schedule Of Investments [Abstract]</t>
  </si>
  <si>
    <t>3. Acquisitions, Joint Ventures and Investments Consolidated Entities The following entities and joint ventures are consolidated with the Company: Iconix China In September 2008, the Company and Novel Fashions Brands Limited (“Novel”) formed a joint venture (“Iconix China”) to develop and market the Company’s brands in the People’s Republic of China, Hong Kong, Macau and Taiwan (the “China Territory”). Pursuant to the terms of this transaction, the Company contributed to Iconix China substantially all rights to its brands in the China Territory and committed to contribute $5.0 million, and Novel committed to contribute $20 million, to Iconix China. Upon closing of the transaction, the Company contributed $2.0 million and Novel contributed $8.0 million. In September 2009, the parties amended the terms of the transaction to eliminate the obligation of the Company to make any additional contributions and to reduce Novel’s remaining contribution commitment to $9.0 million, $4.0 million of which was contributed in July 2010, $3.0 million of which was contributed in May 2011, and $2.0 million of which was contributed in June 2012. In March 2015, the Company purchased from Novel its 50% interest in Iconix China for $57.4 million, of which $40.4 million was paid in cash, $15.7 million was paid in the Company’s common stock, and $1.3 million was an amount due the Company from Iconix China that was offset against the Company’s accounts receivable (the “2015 Buy-out”), thereby taking 100% of the equity interest in Iconix China. The following is a reconciliation of consideration paid to Novel:
Cash paid to Novel
$
40,400
Shares issued to Novel
15,703
Offset of accounts receivable
1,269
Fair value of 50% interest in Iconix China
$
57,372
As a result of the 2015 Buy-out, Iconix China is subject to consolidation and is included in the Company’s unaudited condensed consolidated financial statements as of March 2015. The estimated fair value of the assets acquired, less liabilities assumed, is allocated as follows:
Fair value of 50% interest in Iconix China
$
57,372
Book value of Company equity investment prior to 2015 Buy-out
7,382
Gain on re-measurement of initial equity investment
49,990
$
114,744
Trademarks
40,501
Investments in private companies
38,870
Cash
20,184
Other assets
5,997
Accrued expenses
(447
)
Goodwill
9,639
$
114,744
Other assets consist primarily of securities of a company publicly traded on the Hong Kong Stock Exchange. These assets are being accounted for as available-for-sale securities. As such, any increase or decrease in fair value is recorded with accumulated other comprehensive income and is not included on the Company’s consolidated statement of operations. Refer to Note 5 for further details. The Iconix China trademarks have been determined by management to have an indefinite useful life and accordingly no amortization is being recorded in the Company’s unaudited condensed consolidated income statements. The goodwill and trademarks are subject to a test for impairment on an annual basis. The $9.6 million of goodwill resulting from the 2015 Buy-out is deductible for income tax purposes. As part of this transaction, the Company also acquired, through its ownership of 100% of Iconix China, equity interests in the following private companies with an aggregate fair value of approximately $38.9 million: Candies Shanghai Fashion Co. Ltd. (which can be put by Iconix China to Shanghai La Chappelle Fashion Co., Ltd. for cash based on a pre-determined formula); Mark Ecko Shanghai MuXiang Apparel &amp; Accessory Co. Limited.; Bai Shi Kou International (Qingdao) Home Products Co. Ltd.; Ningbo Material Girl Fashion Co., Ltd.; Tangli International Holdings Ltd.; and Ai Xi Enterprise (Shanghai) Co. Limited. See section entitled “Investments in Iconix China” for further detail on such investments. Strawberry Shortcake In March 2015, the Company completed its acquisition from American Greetings Corporation and its wholly-owned subsidiary, Those Characters From Cleveland, Inc. (collectively, “AG” or the “Seller”), of all of AG’s intellectual property rights and licenses and certain other related assets relating to the Strawberry Shortcake brand pursuant to an asset purchase agreement entered into in February 2015. In accordance with the terms of the asset purchase agreement, the Company paid the Seller $105.0 million in cash at closing of which $95.0 million was treated as consideration for the acquisition and the remaining $10.0 million was the issuance of a note due from AG The cash paid to the Seller and the estimated fair value of the assets acquired, is allocated as follows:
Cash paid to AG by the Company
$
95,000
Trademarks
$
55,761
License agreements
467
Accounts receivable
3,397
Goodwill
35,375
$
95,000
The note receivable represents amounts due from AG in respect of non-compete payments pursuant to a license agreement entered into with AG simultaneously with the closing of the transaction. The note is in the principal amount of $10.0 million and is paid in equal quarterly installments over a two year period. The $35.4 million of goodwill resulting from the 2015 acquisition is deductible for income tax purposes. PONY In February 2015, the Company, through its then newly-formed subsidiary, US Pony Holdings, LLC, (“Pony Holdings”) acquired the North American rights to the PONY brand. These rights include the rights in the US obtained from Pony, Inc. and Pony International, LLC (collectively, “US Pony Seller”), and the rights in Mexico and Canada obtained from Super Jumbo Holdings Limited (“Non-US Pony Seller” and, together with US Pony Seller, the “Pony Sellers”). The purchase price paid by the Company was $37.0 million. Pony Holdings is owned 75% by the Company and 25% by its partner Anthony L&amp;S Athletics, LLC (“ALS”). ALS contributed to Pony Holdings its perpetual license agreement in respect of the U.S. and Canadian territories for a 25% interest in Pony Holdings. Additionally, the Company received an option to purchase, until February 28, 2015, from the Pony Sellers and their affiliates certain intellectual property-related assets and trademarks related to the Pony brand in Europe, the Middle East and Africa and was assigned by ALS the right to purchase from Pony Sellers and their affiliates certain intellectual property-related assets and trademarks related to the Pony brand in Latin America, which expired May 1, 2015. The Company did not exercise either of such rights. The following table is a reconciliation of cash paid to Pony Sellers and the fair value of ALS’s non-controlling interest:
Cash paid to Pony Sellers
$
37,000
Fair value of 25% non-controlling interest to ALS
12,333
Fair value of PONY
$
49,333
The estimated fair value of the assets acquired is allocated as follows:
Trademarks
$
32,381
License agreements
250
Accounts receivable
2,000
Goodwill
14,702
Fair value of PONY
$
49,333
Accounting Standards Codification (“ASC”) 810 - “Consolidations” (“ASC 810”) affirms that consolidation is appropriate when one entity has a controlling financial interest in another entity. The Company owns a 75% membership interest in Pony Holdings compared to the minority owner’s 25% membership interest. Further, the Company believes that the voting and veto rights of the minority shareholder are merely protective in nature and do not provide them with substantive participating rights in Pony Holdings. As such, Pony Holdings is subject to consolidation with the Company, which is reflected in the unaudited condensed consolidated financial statements. The $14.7 million of goodwill resulting from the 2015 acquisition is deductible for income tax purposes. Iconix Middle East Joint Venture In December 2014, the Company formed Iconix MENA (“Iconix Middle East”) a wholly owned subsidiary of the Company and contributed to it substantially all rights to its wholly-owned and controlled brands in the United Arab Emirates, Qatar, Kuwait, Bahrain, Saudi Arabia, Oman, Jordan, Egypt, Pakistan, Uganda, Yemen, Iraq, Azerbaijan, Kyrgyzstan, Uzbekistan, Lebanon, Tunisia, Libya, Algeria, Morocco, Cameroon, Gabon, Mauritania, Ivory Coast, Nigeria and Senegal (the “Middle East Territory”). Shortly thereafter, Global Brands Group Asia Limited (“GBG”), purchased a 50% interest in Iconix Middle East for approximately $18.8 million. GBG paid $6.3 million in cash upon the closing of the transaction and committed to pay an additional $12.5 million over the 24-month period following closing. As a result of this transaction, the Company incurred $3.1 million of expenses related to its diligence and market analysis in the Iconix Middle East Territory which were paid to GBG and were netted against the purchase price upon the formation of the joint venture. As of March 31, 2016, $6.1 million, net of discount for present value, remaining due to the Company from GBG, is net against the redeemable non-controlling interest on the condensed consolidated balance sheet. Pursuant to the joint venture agreement entered into in connection with the formation of Iconix Middle East, each of GBG and the Company holds specified put and call rights, respectively, relating to GBG’s ownership interest in the joint venture. Company Two-Year Call Option: At any time during the six month period commencing December 19, 2016, the Company has the right to call up to 5% of the total equity in Iconix Middle East from GBG for an amount in cash equal to $1.8 million. Five-Year and Eight-Year Put/Call Options: At any time during the six month period commencing December 19, 2019, and again at any time during the six month period commencing December 19, 2022, GBG may deliver a put notice to the Company, and the Company may deliver a call notice to GBG, in each case, for the Company’s purchase of all equity in the joint venture held by GBG. In the event of the exercise of such put or call rights, the purchase price for GBG’s equity in Iconix Middle East is an amount equal to (x) the Agreed Value (in the event of GBG put) or (y) 120% of Agreed Value (in the event of an Iconix call). The purchase price is payable in cash. The Company is accreting the difference between the fair value of the put option and the non-controlling interest at inception over the five year term of the first put option to retained earnings on the Company’s balance sheet. Agreed Value—Five-Year Put/Call: (i) Percentage of Iconix Middle East owned by GBG, multiplied by (ii) 5.5, multiplied by (iii) aggregate royalty generated by Iconix Middle East for the year ending December 31, 2019; provided, however, that such Agreed Value cannot be less than $12.0 million Agreed Value—Eight-Year Put/Call: (i) Percentage of Iconix Middle East owned by GBG, multiplied by (b) 5.5, multiplied by (iii) aggregate royalty generated by Iconix Middle East for the year ending December 31, 2022; provided, however, that the Agreed Value cannot be less than $12.0 million. The Company serves as Iconix Middle East’s administrative manager, responsible for arranging for or providing back-offices services, including legal maintenance of trademarks (e.g. renewal of trademark registrations) for the brands in respect of Iconix Middle East Territory. Further Iconix Middle East has access to general brand marketing materials prepared and owned by the Company to refit for use by the joint venture in marketing brands in the Middle East Territory. GBG serves as Iconix Middle East’s local manager, responsible for providing market experience in respect of the applicable territory, managing the joint venture on a day-to-day basis (other than back-office services), identifying potential licensees and assisting the Company in enforcement of license agreements in respect of the applicable territory. The Company receives a monthly fee in connection with the performance of its services as administrative manager in an amount equal to 5% of Iconix Middle East’s gross revenue collected in the prior month (other than in respect of the Umbro and Lee Cooper brands). GBG receives a monthly fee in connection with the performance of its services as local manager in an amount equal to 15% of Iconix Middle East’s gross revenue collected in the prior month (other than in respect of the Umbro and Lee Cooper brands). In addition, following the closing of GBG’s purchase of 50% of Iconix Middle East, GBG received from the Company $3.1 million for expenses related to its diligence and market analysis in the Iconix Middle East Territory, which reduced the cash received by the Company in relation to this transaction as of December 31, 2014. The Company determined, in accordance with ASC 810, based on the corporate structure, voting rights and contributions of the Company and GBG, that Iconix Middle East is a variable interest entity (VIE) and, as the Company has been determined to be the primary beneficiary, is subject to consolidation. The Company has consolidated this joint venture within its consolidated financial statements since inception. The liabilities of the VIE are not material and none of the VIE assets are encumbered by any obligation of the VIE or other entity. LC Partners U.S. In March 2014, the Company formed LC Partners US, LLC (“LCP”), a wholly-owned subsidiary of the Company, and contributed to it substantially all its rights to the Lee Cooper brand in the US through an agreement with LCP. Shortly thereafter, Rise Partners, LLC (“Rise Partners”), purchased a 50% interest in LCP for $4.0 million, of which $0.8 million in cash was received during FY 2014, with the remaining $3.2 million to be paid in four equal annual installments on the first through the fourth anniversaries of the closing date. As of March 31, 2016, the $2.4 million remaining due to the Company, is netted against the redeemable non-controlling interest on the condensed consolidated balance sheet. Pursuant to the operating agreement entered into in connection with the formation of LCP, Rise Partners holds specified put rights, relating to its ownership interest in the joint venture. Put Option: For the 30 day period following (x) a change of control of the Company occurring prior to December 31, 2019; and (y) December 31, 2019, if Rise Partners has paid the purchase price for its interest in LCP in full, Rise Partners may deliver a put notice to the Company for the Company’s purchase of all the equity in LCP held by Rise Partners at a purchase price in cash equal to the greater of: (i) $4.0 million and (ii) an amount equal to (x) 5, multiplied by (y) the product of (1) 0.10 and (2) the amount of net wholesale sales of applicable Lee Cooper branded product sold in the US for the annual period ending December 31, 2019. The Company is accreting the difference between the fair value of the put option and the non-controlling interest at inception over the approximate six year term of the first put option to retained earnings on the Company’s balance sheet. The Company serves as LCP’s administrative manager, responsible for arranging for or providing back-office services, including legal maintenance of trademarks (e.g. renewal of trademark registrations) in respect of the Lee Cooper brand in the US. Further LCP has access to general brand marketing materials prepared and owned by the Company to refit for use by LCP in marketing the Lee Cooper brand in the US. The Company determined, in accordance with ASC 810, based on the corporate structure, voting rights and contributions of the Company and Rise Partners, that LCP is a VIE and, as the Company has been determined to be the primary beneficiary, is subject to consolidation. The Company has consolidated this joint venture within the Company’s consolidated financial statements since inception. The liabilities of the VIE are not material and none of the VIE assets are encumbered by any obligation of the VIE or other entity. Iconix Israel Joint Venture In November 2013, the Company formed Iconix Israel. LLC (“Iconix Israel”), a wholly-owned subsidiary of the Company, and contributed substantially all rights to its wholly-owned and controlled brands in the State of Israel and the geographical regions of the West Bank and the Gaza Strip (together, the “Israel Territory”) through an agreement with Iconix Israel. Shortly thereafter, M.G.S. Sports Trading Limited (“MGS”) purchased a 50% interest in Iconix Israel for approximately $3.3 million. MGS paid $1.0 million in cash upon the closing of the transaction and committed to pay an additional $2.3 million over the 36-month period following closing. As of March 31, 2016, the $0.6 million, remaining due to the Company, from MGS is netted against the non-controlling interest on the condensed consolidated balance sheet. Pursuant to the operating agreement entered into in connection with the formation of Iconix Israel, the Company holds a call right, exercisable at any time during the six month period following November 14, 2015, on 5% of the total outstanding shares in Iconix Israel held by MGS. The purchase price payable in connection with the Company’s exercise of its call option is an amount equal to (i) .05, multiplied by (ii) 6.5, multiplied by (iii) gross cash or property received by Iconix Israel from all sources. The Company serves as Iconix Israel’s administrative manager, responsible for arranging for or providing back-offices services, including legal maintenance of trademarks (e.g. renewal of trademark registrations) for the brands in respect of the Israel Territory. Further, Iconix Israel has access to general brand marketing materials, prepared and owned by the Company to refit for use by the joint venture in the Israel Territory. MGS serves as Iconix Israel’s local manager, responsible for providing market experience in respect of the applicable territory, managing the joint venture on a day-to-day basis (other than back-office services), identifying potential licensees and assisting the Company in enforcement of license agreements in respect of the applicable territory. Each of the Company and MGS is reimbursed for all out-of-pocket costs incurred in performing its respective services. The Company determined, in accordance with ASC 810, based on the corporate structure, voting rights and contributions of the Company and MGS, that Iconix Israel is a VIE and, as the Company has been determined to be the primary beneficiary, is subject to consolidation. The Company has consolidated this joint venture within its consolidated financial statements since inception. The liabilities of the VIE are not material and none of the VIE assets are encumbered by any obligation of the VIE or other entity. Iconix Southeast Asia Joint Venture In October 2013, the Company formed Iconix SE Asia Limited (“Iconix SE Asia”), a wholly owned subsidiary of the Company, and contributed substantially all rights to its wholly-owned and controlled brands in Indonesia, Thailand, Malaysia, Philippines, Singapore, Vietnam, Cambodia, Laos, Brunei, Myanmar, and East Timor (the “South East Asia Territory”). Shortly thereafter, GBG (f/k/a Li + Fung Asia Limited) purchased a 50% interest in Iconix SE Asia for approximately $12.0 million. GBG paid $7.5 million in cash upon the closing of the transaction and committed to pay an additional $4.5 million over the 24-month period following closing. As a result of this transaction, the Company incurred $2.0 million of consulting costs to GBG which were accounted for as a reduction to the cash received. In June 2014, the Company contributed substantially all rights to its wholly-owned and controlled brands in the Republic of Korea, and its Ecko, Zoo York, Ed Hardy and Sharper Image Brands in the European Union, and Turkey, in each case, to Iconix SE Asia. In return, GBG agreed to pay the Company $15.9 million, of which $4.0 million was paid in cash at closing. The Company guaranteed minimum distributions of $2.5 million in the aggregate through FY 2015 to GBG from the exploitation in the European Union and Turkey of the brands contributed to Iconix SE Asia as part of this transaction. As a result of this transaction, the Company incurred $5.4 million of marketing costs which were accounted for as a reduction to the cash received. In September 2014, the Company’s subsidiaries contributed substantially all rights to their Lee Cooper and Umbro brands in the People’s Republic of China, Hong Kong, Macau and Taiwan (together, the “Greater China Territory”), to Iconix SE Asia. In return, GBG agreed to pay the Company $21.5 million, of which $4.3 million was paid at closing. The Company guaranteed minimum distributions of $5.1 million in the aggregate through FY 2017 to GBG from the exploitation in the Greater China Territory of the brands contributed to Iconix SE Asia as part of this transaction. As of March 31, 2016, $7.8 million, net of discount for present value, remaining due to the Company from GBG for the above transactions is netted against the redeemable non-controlling interest on the condensed consolidated balance sheet. Pursuant to the operating agreement entered into in connection with the formation of Iconix SE Asia, as amended, each of GBG and the Company holds specified put and call rights, respectively, relating to GBG’s ownership interest in the joint venture. Company Two-Year Call Option: At any time during the six month period which commenced October 1, 2015, the Company has the right to call up to 5% of the total equity in Iconix SE Asia from GBG for an amount in cash equal to (x) .10, multiplied by (y) 1.15, multiplied by (z) $38.4 million. Five-Year and Eight-Year Put/Call Options on South East Asia Territory Rights, Europe/Turkey Rights and Korea Rights: At any time during the six month period commencing October 1, 2018, and again at any time during the six month period commencing October 1, 2021, GBG may deliver a put notice to the Company, and the Company may deliver a call notice to GBG, in each case, for the Company’s purchase of the Europe/Turkey Rights, South East Asia Territory Rights and/or Korea Rights. In the event of the exercise of such put or call rights, the purchase price for such rights is an amount equal to (x) the Agreed Value (in event of a GBG put) or (y) 120% of Agreed Value (in event of a Company call). The purchase price is payable in cash. The Company is accreting the difference between the fair value of the put option and the non-controlling interest at inception over the five year term of the first put option to retained earnings on the Company’s balance sheet. Agreed Value—Five-Year Put/Call: (i) Percentage of Iconix SE Asia owned by GBG, multiplied by (ii) 5.5, multiplied by (iii) the greater of the aggregate royalty generated by Iconix SE Asia in respect of the Europe/Turkey Rights, South East Asia Territory Rights and/or Korea Rights (as applicable) for the year ended December 31, 2015 and the year ending December 31, 2018; provided, that the Agreed Value attributable to the Europe/Turkey Rights shall not be less than $7.6 million, plus (iv) in the case of a Full Exercise (i.e., and exercise of all of the Europe/Turkey Rights, South East Asia Territory Rights and Korea Rights), the amount of cash in Iconix SE Asia at such time. Agreed Value—Eight-Year Put/Call: (i) Percentage of Iconix SE Asia owned by GBG, multiplied by (ii) 5.5, multiplied by (iii) the greater of the aggregate royalty generated by Iconix SE Asia in respect of the Europe/Turkey Rights, South East Asia Territory Rights and/or Korea Rights (as applicable) for the year ending December 31, 2018 and the year ending December 31, 2021; provided, that the Agreed Value attributable to the Europe/Turkey Rights shall not be less than $7.6 million, plus (iv) in the case of a Full Exercise (i.e., and exercise of all of the Europe/Turkey Rights, South East Asia Territory Rights and Korea Rights), the amount of cash in Iconix SE Asia at such time. Five-Year and Eight-Year Put/Call Options on Greater China Territory Rights: At any time during the six month period commencing September 17, 2019, and again at any time during the six month period commencing September 17, 2022, GBG may deliver a put notice to the Company, and the Company may deliver a call notice to GBG, in each case, for the Company’s purchase of the Greater China Territory Rights. In the event of the exercise of such Greater China Territory put or call rights, the purchase price for such rights is an amount equal to (x) the Agreed Value (in event of a GBG put) or (y) 120% of the Agreed Value (in event of a Company call). The purchase price is payable in cash. The Company is accreting the difference between the fair value of the put option and the non-controlling interest at inception over the five year term of the first put option to retained earnings on the Company’s balance sheet. Agreed Value – Five-Year Put/Call: (i) Percentage of Iconix SE Asia owned by GBG, multiplied by (ii) 5.5, multiplied by (iii) the greater of the aggregate royalty generated by Iconix SE Asia in respect of the Greater China Territory Rights for the year ended December 31, 2015 and the year ending December 31, 2019; provided, that the Agreed Value attributable to the Greater China Territory Rights shall not be less than $15.5 million, plus (iv) in the case of a Full Exercise, the lesser of the (x) the amount of cash in Iconix SE Asia after payment of the Greater China Territory Rights Put/Call Distribution (as described below) and (y) the maximum amount of distributions allowed by applicable law. Agreed Value – Eight-Year Put/Call: (i) Percentage of Iconix SE Asia owned by GBG, multiplied by (ii) 5.5, multiplied by (iii) greater of aggregate royalty generated by Iconix SE Asia in respect of the Greater China Territory Rights for the year ending December 31, 2019 and the year ending December 31, 2022; provided, that the Agreed Value attributable to the Greater China Territory Rights in respect of the eight year put/call shall not be less than the Agreed Value would have been if the five year put/call had been exercised, plus (iv) in the case of a Full Exercise, the lesser of the (x) the amount of cash in Iconix SE Asia after payment of the Greater China Territory Put/Call Distribution (as described below) and (y) the maximum amount of distributions allowed by applicable law. Greater China Territory Put/Call Distribution: Prior to closing of a GBG put or a Company call in respect of the Greater China Territory Rights, Iconix SE Asia is required to make pro rata distributions to GBG and the Company in an amount equal to the lesser of: (i) the amount of cash in Iconix SE Asia; (ii) the maximum amount of distributions permitted by applicable law; and (iii) the amount the Company pays to GBG in respect of minimum guaranteed distributions provided for pursuant to the September 2014 Iconix SE Asia transaction described above. GBG is required to pay all amounts it receives from the Greater China Territory Put/Call Distribution to the Company. The Company serves as Iconix SE Asia’s administrative manager, responsible for arranging for or providing back-office services including legal maintenance of trademarks (e.g. renewal of trademark registrations) for the brands in respect of the territories included in Iconix SE Asia. Further, Iconix SE Asia has access to general brand marketing materials, prepared and owned by the Company, to refit for use by the joint venture in territories included in Iconix SE Asia. GBG serves as Iconix SE Asia’s local manager, responsible for providing market experience in respect of the applicable territory, managing the joint venture on a day-to-day basis (other than back-office services), identifying potential licensees and assisting the Company in enforcement of license agreements in respect of the applicable territory. The Company receives a monthly fee in connection with the performance of its services as administrative manager in an amount equal to 5% of Iconix SE Asia’s gross revenue collected in prior month. GBG receives a monthly fee in connection with the performance of its services as local manager in an amount equal to 15% of Iconix SE Asia’s gross revenue collected in prior month. In October 2013, and in respect of services that commenced in August 2013 and expired on December 31, 2013, the Company executed a Consultancy Agreement with LF Centennial Limited, an affiliate of Li and Fung Asia Limited, for the provision of brand strategy services in Asia to assist the Company in developing its brands. Pursuant to the Consultancy Agreement, the Company paid LF Centennial Limited four installments of $0.5 million for the provision of such services. The aggregate $2.0 million of consulting costs paid to GBG were a reduction to the cash received in relation to this transaction for the year ended December 31, 2013. The Company determined, in accordance with ASC 810, based on the corporate structure, voting rights and contributions of the Company and GBG, that Iconix SE Asia is a VIE and, as the Company has been determined to be the primary beneficiary, is subject to consolidation. The Company has consolidated this joint venture within the Company’s consolidated financial statements since inception as well as at the closing of each of the June 2014 and September 2014 transactions. The liabilities of the VIE are not material and none of the VIE assets are encumbered by any obligation of the VIE or other entity. In December 2015, the Company purchased GBG’s effective 50% interest in the Umbro and Lee Cooper trademarks in Greater China for $24.7 million. The Company, through its wholly-owned subsidiaries, will pay consideration of $24.7 million to GBG which represents GBG’s 50% ownership interest in these trademarks. Immediately prior to the consummation of this transaction, the Company and its wholly owned subsidiaries had a receivable from GBG of $9.4 million, which represented the balance still owed by GBG from the original September 2014 transaction. The parties agreed this balance would be set off against the consideration to be paid by the Company. At closing, the Company paid $3.5 million in cash to GBG and recorded amounts owed to GBG of approximately $5.2 million and $5.4 million, net of discounts, which are recorded in accounts payable and other accrued expenses and other long term liabilities, respectively, on the Company’s condensed consolidated balance sheet as of March 31, 2016. The excess of the purchase price over the non-controlling interest balance was recorded to additional paid-in-capital. Iconix Canada Joint Venture In June 2013, the Company formed Iconix Canada L.P. (“Ico Canada”) and Ico Brands L.P. (“Ico Brands” and, together with Ico Canada, collectively, “Iconix Canada”), as wholly-owned indirect subsidiaries of the Company, and contributed substantially all rights to its wholly-owned and controlled brands in Canada (the “Canada Territory”) through agreements with the Iconix Canada partnerships. Shortly thereafter through their acquisitions of limited partnership and general partnership interests, Buffalo International ULC and BIU Sub Inc. purchased 50% interests in the Iconix Canada partnerships for $17.8 million in the aggregate, of which approximately $8.9 million in the aggregate, was paid in cash upon closing of these transactions in June 2013, and the remaining $8.9 million of which are notes payable to the Company to be paid, as amended, over the five year period following the date of closing, with final payment in June 2018. Pursuant to agreements entered into in connection with the formation of Ico Canada and Ico Brands, the Company holds specified call options relating to Buffalo International’s and BIU Sub’s ownership interests in the joint ventures. Ico Canada Call Option: At any time between the second and third anniversary of June 28, 2013 the Company has the right to call a number of units held by Buffalo International equal to 5% of all units issued and outstanding for an amount in cash equal to the greater of (i) $1.5 million and (ii) 5% of the amount obtained by applying a multiple of 5.5 to the highest of (a) the minimum royalties in respect of the Ico Canada marks for the previous 12 months, (b) the actual royalties in respect of the Ico Canada marks for the previous 12 months, (c) the projected minimum royalties in respect of the Ico Canada marks for the subsequent fiscal period and (d) the average projected minimum royalties in respect of the Ico Canada marks for the subsequent three fiscal periods. Ico Brands Call Option: At any time between the second and third anniversary of June 28, 2013, the Company has the right to call a number of units held by BIU Sub equal to 5% of all units issued and outstanding for</t>
  </si>
  <si>
    <t>Gains on Sale of Trademarks, Net</t>
  </si>
  <si>
    <t>Investments Debt And Equity Securities [Abstract]</t>
  </si>
  <si>
    <t>Gains on Sales of Trademarks, Net</t>
  </si>
  <si>
    <t>4. Gains on Sale of Trademarks, Net The following table details transactions comprising gains on sale of trademarks, net in the condensed consolidated income statements:
Three Months Ended March 31,
2016
BBC and Ice Cream brands
$
(593
)
Badgley Mischka intellectual property / MJCLK apparel license
11,562
Net gains on sale of trademarks
$
10,969
In February 2016, the Company sold the rights to the Badgley Mischka intellectual property and related assets to Titan Industries, Inc. in partnership with the founders, Mark Badgley and James Mischka, and the apparel license MJCLK LLC for $13.8 million in cash. The Company recognized a gain of $11.6 million as a result of this transaction which has been recorded within gains on sale of trademarks, net on the Company’s condensed consolidated statement of income for the three months ended March 31, 2016. In January 2016, the Company sold its interest in the BBC and Ice Cream brands for $3.5 million in cash. The Company recognized a loss of $0.6 million as a result of this transaction which has been recorded within gains on sale of trademarks, net on the Company’s condensed consolidated statement of income for the three months ended March 31, 2016. There were no gains on sale of trademarks in the Prior Year Quarter.</t>
  </si>
  <si>
    <t>Fair Value Measurements</t>
  </si>
  <si>
    <t>Fair Value Disclosures [Abstract]</t>
  </si>
  <si>
    <t xml:space="preserve">5. Fair Value Measurements ASC 820 “Fair Value Measurements”, (“ASC 820”), establishes a framework for measuring fair value and requires expanded disclosures about fair value measurement. While ASC 820 does not require any new fair value measurements in its application to other accounting pronouncements, it does emphasize that a fair value measurement should be determined based on the assumptions that market participants would use in pricing the asset or liability. As a basis for considering market participant assumptions in fair value measurements, ASC 820 established the following fair value hierarchy that distinguishes between (1) market participant assumptions developed based on market data obtained from sources independent of the reporting entity (observable inputs) and (2) the reporting entity’s own assumptions about market participant assumptions developed based on the best information available in the circumstances (unobservable inputs): Level 1: Observable inputs such as quoted prices for identical assets or liabilities in active markets Level 2: Other inputs that are observable directly or indirectly, such as quoted prices for similar assets or liabilities or market-corroborated inputs Level 3: Unobservable inputs for which there is little or no market data and which requires the owner of the assets or liabilities to develop its own assumptions about how market participants would price these assets or liabilities The valuation techniques that may be used to measure fair value are as follows: (A) Market approach - Uses prices and other relevant information generated by market transactions involving identical or comparable assets or liabilities (B) Income approach - Uses valuation techniques to convert future amounts to a single present amount based on current market expectations about those future amounts, including present value techniques, option-pricing models and excess earnings method (C) Cost approach - Based on the amount that would currently be required to replace the service capacity of an asset (replacement cost) To determine the fair value of certain financial instruments, the Company relies on Level 2 inputs generated by market transactions of similar instruments where available, and Level 3 inputs using an income approach when Level 1 and Level 2 inputs are not available. The Company’s assessment of the significance of a particular input to the fair value measurement requires judgment and may affect the valuation of financial assets and financial liabilities and their placement within the fair value hierarchy. Hedge Instruments From time to time, the Company will purchase hedge instruments to mitigate income statement risk and cash flow risk of revenue and receivables. As of March 31, 2016, the Company had no hedge instruments other than the 2.50% Convertible Note Hedges and 1.50% Convertible Note Hedges (see Note 6). Financial Instruments As of March 31, 2016 and December 31, 2015, the fair values of cash, receivables and accounts payable approximated their carrying values due to the short-term nature of these instruments. The fair value of notes receivable and notes payable from and to our joint venture partners approximate their carrying values. The fair value of our cost method investments is not readily determinable and it is not practical to obtain the information needed to determine the value. However, there has been no indication of an impairment of these cost method investments as of March 31, 2016 and December 31, 2015. The estimated fair values of other financial instruments subject to fair value disclosures, determined based on Level One inputs including broker quotes or quoted market prices or rates for the same or similar instruments and the related carrying amounts are as follows:
March 31, 2016
December 31, 2015
Carrying
Fair Value
Carrying
Fair Value
Long-term debt, including current portion (1)
$
1,443,245
$
1,291,924
$
1,449,392
$
1,240,244
(1)
Carrying amounts include aggregate unamortized debt discount and debt issuance costs. Additionally, the fair value of the available-for-sale securities acquired as part of the 2015 Buy-out of Iconix China (refer to Note 3 for further details) were $1.9 million and $3.9 million as of March 31, 2016 and December 31, 2015, respectively, with the change in fair value of $2.0 million recorded in accumulated other comprehensive income on the Company’s condensed consolidated balance sheet during the Current Quarter. Financial instruments expose the Company to counterparty credit risk for nonperformance and to market risk for changes in interest. The Company manages exposure to counterparty credit risk through specific minimum credit standards, diversification of counterparties and procedures to monitor the amount of credit exposure. The Company’s financial instrument counterparties are investment or commercial banks with significant experience with such instruments as well as certain of our joint venture partners – see Note 3. Non-Financial Assets and Liabilities The Company accounts for non-recurring adjustments to the fair values of its non-financial assets and liabilities under ASC 820 using a market participant approach. The Company uses a discounted cash flow model with Level 3 inputs to measure the fair value of its non-financial assets and liabilities. The Company also adopted the provisions of ASC 820 as it relates to purchase accounting for its acquisitions. The Company has goodwill, which is tested for impairment at least annually, as required by ASC 350- “Intangibles- Goodwill and Other”, (“ASC 350”). Further, in accordance with ASC 350, the Company’s indefinite-lived trademarks are tested for impairment at least annually, on an individual basis as separate single units of accounting. Similarly, consistent with ASC 360- “Property, Plant and Equipment” (“ASC 360”), as it relates to accounting for the impairment or disposal of long-lived assets, the Company assesses whether or not there is impairment of the Company’s definite-lived trademarks. There was no impairment, and therefore no write-down, of any of the Company’s long-lived assets during the Current Quarter and Prior Year Quarter. </t>
  </si>
  <si>
    <t>Debt Arrangements</t>
  </si>
  <si>
    <t>Debt Disclosure [Abstract]</t>
  </si>
  <si>
    <t>6. Debt Arrangements The Company’s debt obligations consist of the following:
March 31, 2016
December 31, 2015
Senior Secured Notes
$
697,626
$
712,907
1.50% Convertible Notes
361,873
357,453
2.50% Convertible Notes
297,612
294,048
Variable Funding Note
100,000
100,000
Senior Secured Term Loan (1)
—
—
Unamortized debt issuance costs (2)
(13,866
)
(15,016
)
Total debt
1,443,245
1,449,392
Less current maturities
61,123
61,123
Total long-term debt
$
1,382,122
$
1,388,269
(1)
On April 4, 2016, the net proceeds associated with the Senior Secured Term Loan (defined below) were placed into escrow by the lenders for purposes of satisfying the Company’s 2.50% Convertible Notes, which mature in June 2016. Refer to Note 19 for further details. In the Current Quarter, the Company paid transaction costs of $9.6 million which have been recorded within other assets on the condensed consolidated balance sheet as of March 31, 2016. In accordance with ASU 2015-03, the debt discount and debt issuance costs will be reclassed against the net proceeds of the debt facility and presented in long-term debt on the Company’s condensed consolidated balance in Q2 2016.
(2)
During the Current Quarter, the Company retrospectively adopted ASU 2015-03, “Simplifying the Presentation of Debt Issuance Costs”. Refer to Note 16 for further details. Senior Secured Notes and Variable Funding Note On November 29, 2012, Icon Brand Holdings, Icon DE Intermediate Holdings LLC, Icon DE Holdings LLC and Icon NY Holdings LLC, each a limited-purpose, bankruptcy remote, wholly-owned direct or indirect subsidiary of the Company, (collectively, the “Co-Issuers”) issued $600.0 million aggregate principal amount of Series 2012-1 4.229% Senior Secured Notes, Class A-2 (the “2012 Senior Secured Notes”) in an offering exempt from registration under the Securities Act of 1933, as amended. Simultaneously with the issuance of the 2012 Senior Secured Notes, the Co-Issuers also entered into a revolving financing facility of Series 2012-1 Variable Funding Senior Notes, Class A-1 (the “Variable Funding Notes”), which allows for the funding of up to $100 million of Variable Funding Notes and certain other credit instruments, including letters of credit. The Variable Funding Notes were issued under the Indenture and allow for drawings on a revolving basis. Drawings and certain additional terms related to the Variable Funding Notes are governed by the Class A-1 Note Purchase Agreement dated November 29, 2012 (the “Variable Funding Note Purchase Agreement”), among the Co-Issuers, Iconix, as manager, certain conduit investors, financial institutions and funding agents, and Barclays Bank PLC, as provider of letters of credit, as swing line lender and as administrative agent. The Variable Funding Notes will be governed, in part, by the Variable Funding Note Purchase Agreement and by certain generally applicable terms contained in the Indenture. Interest on the Variable Funding Notes will be payable at per annum rates equal to the CP Rate, Base Rate or Eurodollar Rate, as defined in the Variable Funding Note Purchase Agreement. In February 2015, the Company received $100.0 million proceeds from the Variable Funding Notes. There is a commitment fee on the unused portion of the Variable Funding Notes facility of 0.5% per annum. It is anticipated that any outstanding principal of and interest on the Variable Funding Notes will be repaid in full on or prior to January 2018. Following the anticipated repayment date, additional interest will accrue on the Variable Funding Notes equal to 5% per annum. The Variable Funding Notes and other credit instruments issued under the Variable Funding Note Purchase Agreement are secured by the collateral described below. On June 21, 2013, the Co-Issuers issued $275.0 million aggregate principal amount of Series 2013-1 4.352% Senior Secured Notes, Class A-2 (the “2013 Senior Secured Notes” and, together with the 2012 Senior Secured Notes, the “Senior Secured Notes”) in an offering exempt from registration under the Securities Act of 1933, as amended. The Senior Secured Notes and the Variable Funding Notes are referred to collectively as the “Notes.” The Notes were issued in securitization transactions pursuant to which substantially all of Iconix’s United States and Canadian revenue-generating assets (the “Securitized Assets”), consisting principally of its intellectual property and license agreements for the use of its intellectual property, were transferred to and are currently held by the Co-Issuers. The Securitized Assets do not include revenue generating assets of (x) the Iconix subsidiaries that own the Badgley Mischka trademarks, the Ecko Unltd trademarks, the Mark Ecko trademarks, the Umbro trademarks, the Lee Cooper trademarks, and the Strawberry Shortcake trademarks, (y) the Iconix subsidiaries that own Iconix’s other brands outside of the United States and Canada or (z) the joint ventures in which Iconix and certain of its subsidiaries have investments and which own the Artful Dodger trademarks, the Modern Amusement trademarks and the Buffalo trademarks, the Pony trademarks, the Nicholas Graham trademarks, the Hydraulic trademarks and a 50% interest in the Ice Cream trademarks, and the Billionaire Boys Club trademarks. The Notes were issued under a base indenture and related supplemental indentures (collectively, the “Indenture”) among the Co-Issuers and Citibank, N.A., as trustee (in such capacity, the “Trustee”) and securities intermediary. The Indenture allows the Co-Issuers to issue additional series of notes in the future subject to certain conditions. While the Notes are outstanding, payments of interest are required to be made on the Senior Secured Notes on a quarterly basis. To the extent funds are available, principal payments in the amount of $10.5 million and $4.8 million are required to be made on the 2012 Senior Secured Notes and 2013 Senior Secured Notes, respectively, on a quarterly basis. The legal final maturity date of the Senior Secured Notes is in January of 2043, but it is anticipated that, unless earlier prepaid to the extent permitted under the Indenture, the Senior Secured Notes will be repaid in January of 2020. If the Co-Issuers have not repaid or refinanced the Senior Secured Notes prior to the anticipated repayment date, additional interest will accrue on the Senior Secured Notes equal to the greater of (A) 5% per annum and (B) a per annum interest rate equal to the excess, if any, by which the sum of (i) the yield to maturity (adjusted to a quarterly bond-equivalent basis), on the anticipated repayment date of the United States treasury security having a term closest to 10 years plus (ii) 5% plus (iii) with respect to the 2012 Senior Secured Notes, 3.4%, or with respect to the 2013 Senior Secured Notes, 3.14%, exceeds the original interest rate. The Senior Secured Notes rank pari passu with the Variable Funding Notes. Pursuant to the Indenture, the Notes are the joint and several obligations of the Co-Issuers only. The Notes are secured under the Indenture by a security interest in substantially all of the assets of the Co-Issuers (the “Collateral”), which includes, among other things, (i) intellectual property assets, including the U.S. and Canadian registered and applied for trademarks for the following brands and other related IP assets: Candie’s, Bongo, Joe Boxer (excluding Canadian trademarks, none of which are owned by Iconix), Rampage, Mudd, London Fog (other than the trademark for outerwear products sold in the United States), Mossimo, Ocean Pacific and OP, Danskin and Danskin Now, Rocawear, Starter, Waverly, Fieldcrest, Royal Velvet, Cannon, Charisma, and Sharper Image (other than for a “Sharper Image” branded website or catalog in the United States and other specified jurisdictions); (ii) the rights (including the rights to receive payments) and obligations under all license agreements for use of those trademarks; (iii) the following equity interests in the following joint ventures: an 85% interest in Hardy Way LLC which owns the Ed Hardy brand, a 50% interest in MG Icon LLC which owns the Material Girl and Truth or Dare brands, a 100% interest in ZY Holdings LLC which owns the Zoo York brand, and an 80% interest in Peanuts Holdings LLC which owns the Peanuts brand and characters; and (iv) certain cash accounts established under the Indenture. If the Company contributes a newly organized, limited purpose, bankruptcy remote entity (each an “Additional IP Holder” and, together with the Co-Issuers, the “Securitization Entities”) to Icon Brand Holdings LLC or Icon DE Intermediate Holdings LLC, that Additional IP Holder will enter into a guarantee and collateral agreement in a form provided for in the Base Indenture pursuant to which such Additional IP Holder will guarantee the obligations of the Co-Issuers in respect of any Notes issued under the Base Indenture and the other related documents and pledge substantially all of its assets to secure those guarantee obligations pursuant to a guarantee and collateral agreement. Neither the Company nor any subsidiary of the Company, other than the Securitization Entities, will guarantee or in any way be liable for the obligations of the Co-Issuers under the Indenture or the Notes. The Notes are subject to a series of covenants and restrictions customary for transactions of this type, including (i) that the Co-Issuers maintain specified reserve accounts to be used to make required payments in respect of the Notes, (ii) provisions relating to optional and mandatory prepayments, including mandatory prepayments in the event of a change of control (as defined in the supplemental indentures) and the related payment of specified amounts, including specified make-whole payments in the case of the Senior Secured Notes under certain circumstances, (iii) certain indemnification payments in the event, among other things, the transfers of the assets pledged as collateral for the Notes are in stated ways defective or ineffective and (iv) covenants relating to recordkeeping, access to information and similar matters. The Company has been compliant with all covenants under the Notes from inception through the Current Quarter. The Notes are also subject to customary rapid amortization events provided for in the Indenture, including events tied to (i) the failure to maintain a stated debt service coverage ratio, which tests the amount of net cash flow generated by the assets of the Co-Issuers against the amount of debt service obligations of the Co-Issuers (including any commitment fees and letter of credit fees with respect to the Variable Funding Notes, due and payable accrued interest, and due and payable scheduled principal payments on the Senior Secured Notes), (ii) certain manager termination events, (iii) the occurrence of an event of default and (iv) the failure to repay or refinance the Notes on the anticipated repayment date. If a rapid amortization event were to occur, Icon DE Intermediate Holdings LLC and Icon Brand Holdings LLC would be restricted from declaring or paying distributions on any of its limited liability company interests. The Company used approximately $150.4 million of the proceeds received from the issuance of the 2012 Senior Secured Notes to repay amounts outstanding under its revolving credit facility (see below) and approximately $20.9 million to pay the costs associated with the 2012 Senior Secured Notes financing transaction. In addition approximately $218.3 million of the proceeds from the 2012 Senior Secured Notes were used for the Company’s purchase of the Umbro brand. The Company used approximately $7.2 million of the proceeds received from the issuance of the 2013 Senior Secured Notes to pay the costs associated with the 2013 Senior Secured Notes securitized financing transaction. In June 2014, the Company sold the “sharperimage.com” domain name and the exclusive right to use the Sharper Image trademark in connection with the operation of a branded website and catalog distribution in specified jurisdictions, in which the Senior Secured Notes had a security interest pursuant to the Indenture. As a result of this permitted disposition, the Company paid an additional $1.6 million in principal in July 2014. As of March 31, 2016 and December 31, 2015, the total principal balance of the Notes was $797.6 million and $812.9 million, respectively, of which $61.1 million was included in the current portion of long-term debt on the Company’s unaudited condensed consolidated balance sheet for each period. As of March 31, 2016 and December 31, 2015, $40.7 million and $49.5 million, respectively, is included in restricted cash on the unaudited condensed consolidated balance sheet and represents short-term restricted cash consisting of collections on behalf of the Securitized Assets, restricted to the payment of principal, interest and other fees on a quarterly basis under the Senior Secured Notes. For each of the Current Quarter and Prior Year Quarter, cash interest expense relating to the Notes was approximately $8.5 million and $8.3 million, respectively. 1.50% Convertible Notes On March 18, 2013, the Company completed the issuance of $400.0 million principal amount of the Company’s 1.50% convertible senior subordinated notes due March 15, 2018 (“1.50% Convertible Notes”) in a private offering to certain institutional investors. The net proceeds received by the Company from the offering, excluding the net cost of hedges and sale of warrants (described below) and including transaction fees, were approximately $390.6 million. The 1.50% Convertible Notes bear interest at an annual rate of 1.50%, payable semi-annually in arrears on March 15 and September 15 of each year, beginning on September 15, 2013. However, the Company recognizes an effective interest rate of 6.50% on the carrying amount of the 1.50% Convertible Notes. The effective rate is based on the rate for a similar instrument that does not have a conversion feature. The 1.50% Convertible Notes will be convertible into cash and, if applicable, shares of the Company’s common stock based on a conversion rate of 32.4052 shares of the Company’s common stock, subject to customary adjustments, per $1,000 principal amount of the 1.50% Convertible Notes (which is equal to an initial conversion price of approximately $30.86 per share) only under the following circumstances: (1) during any fiscal quarter beginning after December 15, 2017 (and only during such fiscal quarter), if the closing price of the Company’s common stock for at least 20 trading days in the 30 consecutive trading days ending on and including the last trading day of the immediately preceding fiscal quarter is more than 130% of the conversion price per share, which is $1,000 divided by the then applicable conversion rate; (2) during the five consecutive business day period immediately following any five consecutive trading day period in which the trading price per $1,000 principal amount of the 1.50% Convertible Notes for each day of that period was less than 98% of the product of (a) the closing price of the Company’s common stock for each day in that period and (b) the conversion rate per $1,000 principal amount of the 1.50% Convertible Notes; (3) if specified distributions to holders of the Company’s common stock are made, as set forth in the indenture governing the 1.50% Convertible Notes (“1.50% Indenture”); (4) if a “change of control” or other “fundamental change,” each as defined in the 1.50% Indenture, occurs; and (5) during the 90 day period prior to maturity of the 1.50% Convertible Notes. If the holders of the 1.50% Convertible Notes exercise the conversion provisions under the circumstances set forth, the Company will need to remit the lower of the principal balance of the 1.50% Convertible Notes or their conversion value to the holders in cash. As such, the Company would be required to classify the entire amount outstanding of the 1.50% Convertible Notes as a current liability in the following quarter. The evaluation of the classification of amounts outstanding associated with the 1.50% Convertible Notes will occur every quarter. Upon conversion, a holder will receive an amount in cash equal to the lesser of (a) the principal amount of the 1.50% Convertible Note or (b) the conversion value, determined in the manner set forth in the 1.50% Indenture. If the conversion value exceeds the principal amount of the 1.50% Convertible Notes on the conversion date, the Company will also deliver, at its election, cash or the Company’s common stock or a combination of cash and the Company’s common stock for the conversion value in excess of the principal amount. In the event of a change of control or other fundamental change, the holders of the 1.50% Convertible Notes may require the Company to purchase all or a portion of their 1.50% Convertible Notes at a purchase price equal to 100% of the principal amount of the 1.50% Convertible Notes, plus accrued and unpaid interest, if any. Holders of the 1.50% Convertible Notes who convert their 1.50% Convertible Notes in connection with a fundamental change may be entitled to a make-whole premium in the form of an increase in the conversion rate. Pursuant to guidance issued under ASC 815- “Derivatives and Hedging” (“ASC 815”), the 1.50% Convertible Notes are accounted for as convertible debt in the accompanying consolidated balance sheet and the embedded conversion option in the 1.50% Convertible Notes has not been accounted for as a separate derivative. For a discussion of the effects of the 1.50% Convertible Notes and the 1.50% Convertible Notes Hedges and Sold Warrants defined and discussed below on earnings per share, see Note 6. As of March 31, 2016 and December 31, 2015, the amount of the 1.50% Convertible Notes accounted for as a liability was approximately $361.9 million and $357.5 million, respectively, and is reflected on the unaudited condensed consolidated balance sheets as follows:
March 31, 2016
December 31, 2015
Equity component carrying amount
$
49,931
$
49,931
Unamortized discount
38,127
42,547
Net debt carrying amount
361,873
357,453
For the Current Quarter and Prior Year Quarter, the Company recorded additional non-cash interest expense of approximately $4.1 million and $3.9 million, respectively, representing the difference between the stated interest rate on the 1.50% Convertible Notes and the rate for a similar instrument that does not have a conversion feature. For each of the Current Quarter and Prior Year Quarter, cash interest expense relating to the 1.50% Convertible Notes was approximately $3.0 million. The 1.50% Convertible Notes do not provide for any financial covenants. On March 18, 2013, the Company used a portion of the proceeds from the 1.50% Convertible Notes to repurchase 2,964,000 shares of its common stock in a private transaction with a third party for $69.0 million. See note 7 for further information on our stock repurchase program. In connection with the sale of the 1.50% Convertible Notes, the Company entered into hedges for the 1.50% Convertible Notes (“1.50% Convertible Note Hedges”) with respect to its common stock with one entity (the “1.50% Counterparty”). Pursuant to the agreements governing these 1.50% Convertible Note Hedges, the Company purchased call options (the “1.50% Purchased Call Options”) from the 1.50% Counterparty covering up to approximately 13.0 million shares of the Company’s common stock. These 1.50% Convertible Note Hedges are designed to offset the Company’s exposure to potential dilution upon conversion of the 1.50% Convertible Notes in the event that the market value per share of the Company’s common stock at the time of exercise is greater than the strike price of the 1.50% Purchased Call Options (which strike price corresponds to the initial conversion price of the 1.50% Convertible Notes and is simultaneously subject to certain customary adjustments). On March 13, 2013, the Company paid an aggregate amount of approximately $84.1 million of the proceeds from the sale of the 1.50% Convertible Notes for the 1.50% Purchased Call Options, of which $29.4 million was included in the balance of deferred income tax assets at March 13, 2013 and is being recognized over the term of the 1.50% Convertible Notes. As of March 31, 2016 and December 31, 2015, the balance of deferred income tax assets related to this transaction was approximately $11.5 million and $13.0 million, respectively. The Company also entered into separate warrant transactions with the 1.50% Counterparty whereby the Company, pursuant to the agreements governing these warrant transactions, sold to the 1.50% Counterparty warrants (the “1.50% Sold Warrants”) to acquire up to approximately 13.0 million shares of the Company’s common stock at a strike price of $35.5173 per share of the Company’s common stock. The 1.50% Sold Warrants will become exercisable on June 18, 2018 and will expire by September 1, 2018. The Company received aggregate proceeds of approximately $57.7 million from the sale of the 1.50% Sold Warrants on March 13, 2013. Pursuant to guidance issued under ASC 815 as it relates to accounting for derivative financial instruments indexed to, and potentially settled in, a company’s own stock, the 1.50% Convertible Note Hedge and the proceeds received from the issuance of the 1.50% Sold Warrants were recorded as a charge and an increase, respectively, in additional paid-in capital in stockholders’ equity as separate equity transactions. As a result of these transactions, the Company recorded a net increase to additional paid-in-capital of $3.0 million in March 2013. The Company has evaluated the impact of adopting guidance issued under ASC 815 regarding embedded features as it relates to the 1.50% Sold Warrants, and has determined it had no impact on the Company’s results of operations and financial position through March 31, 2016, and will have no impact on the Company’s results of operations and financial position in future fiscal periods. As the 1.50% Convertible Note Hedge transactions and the warrant transactions were separate transactions entered into by the Company with the 1.50% Counterparty, they are not part of the terms of the 1.50% Convertible Notes and will not affect the holders’ rights under the 1.50% Convertible Notes. In addition, holders of the 1.50% Convertible Notes will not have any rights with respect to the 1.50% Purchased Call Options or the 1.50% Sold Warrants. If the market value per share of the Company’s common stock at the time of conversion of the 1.50% Convertible Notes is above the strike price of the 1.50% Purchased Call Options, the 1.50% Purchased Call Options entitle the Company to receive from the 1.50% Counterparties net shares of the Company’s common stock, cash or a combination of shares of the Company’s common stock and cash, depending on the consideration paid on the underlying 1.50% Convertible Notes, based on the excess of the then current market price of the Company’s common stock over the strike price of the 1.50% Purchased Call Options. Additionally, if the market price of the Company’s common stock at the time of exercise of the 1.50% Sold Warrants exceeds the strike price of the 1.50% Sold Warrants, the Company will owe the 1.50% Counterparty net shares of the Company’s common stock or cash, not offset by the 1.50% Purchased Call Options, in an amount based on the excess of the then current market price of the Company’s common stock over the strike price of the 1.50% Sold Warrants. These transactions will generally have the effect of increasing the conversion price of the 1.50% Convertible Notes to $35.5173 per share of the Company’s common stock, representing a 52.5% percent premium based on the last reported sale price of the Company’s common stock of $23.29 per share on March 12, 2013. Moreover, in connection with the warrant transactions with the 1.50% Counterparty, to the extent that the price of the Company’s common stock exceeds the strike price of the 1.50% Sold Warrants, the warrant transactions could have a dilutive effect on the Company’s earnings per share. 2.50% Convertible Notes On May 23, 2011, the Company completed the issuance of $300.0 million principal amount of the Company’s 2.50% convertible senior subordinated notes due June 2016 (“2.50% Convertible Notes”) in a private offering to certain institutional investors. The net proceeds received by the Company from the offering, excluding the net cost of hedges and sale of warrants (described below) and including transaction fees, were approximately $291.6 million. The Company’s current intention is to refinance the 2.50% Convertible Notes. The 2.50% Convertible Notes bear interest at an annual rate of 2.50%, payable semi-annually in arrears on June 1 and December 1 of each year, beginning December 1, 2011. However, the Company recognizes an effective interest rate of 7.25% on the carrying amount of the 2.50% Convertible Notes. The effective rate is based on the rate for a similar instrument that does not have a conversion feature. The 2.50% Convertible Notes will be convertible into cash and, if applicable, shares of the Company’s common stock based on a conversion rate of 32.5169 shares of the Company’s common stock, subject to customary adjustments, per $1,000 principal amount of the 2.50% Convertible Notes (which is equal to an initial conversion price of approximately $30.75 per share) only under the following circumstances: (1) during any fiscal quarter beginning after June 30, 2011 (and only during such fiscal quarter), if the closing price of the Company’s common stock for at least 20 trading days in the 30 consecutive trading days ending on the last trading day of the immediately preceding fiscal quarter is more than 130% of the conversion price per share, which is $1,000 divided by the then applicable conversion rate; (2) during the five business day period immediately following any five consecutive trading day period in which the trading price per $1,000 principal amount of the 2.50% Convertible Notes for each day of that period was less than 98% of the product of (a) the closing price of the Company’s common stock for each day in that period and (b) the conversion rate per $1,000 principal amount of the 2.50% Convertible Notes; (3) if specified distributions to holders of the Company’s common stock are made, as set forth in the indenture governing the 2.50% Convertible Notes (“2.50% Indenture”); (4) if a “change of control” or other “fundamental change,” each as defined in the 2.50% Indenture, occurs; and (5) during the 90 day period prior to maturity of the 2.50% Convertible Notes. If the holders of the 2.50% Convertible Notes exercise the conversion provisions under the circumstances set forth, the Company will need to remit the lower of the principal balance of the 2.50% Convertible Notes or their conversion value to the holders in cash. As such, the Company would be required to classify the entire amount outstanding of the 2.50% Convertible Notes as a current liability in the following quarter. The evaluation of the classification of amounts outstanding associated with the 2.50% Convertible Notes will occur every quarter. Upon conversion, a holder will receive an amount in cash equal to the lesser of (a) the principal amount of the 2.50% Convertible Note or (b) the conversion value, determined in the manner set forth in the 2.50% Indenture. If the conversion value exceeds the principal amount of the 2.50% Convertible Notes on the conversion date, the Company will also deliver, at its election, cash or the Company’s common stock or a combination of cash and the Company’s common stock for the conversion value in excess of the principal amount. In the event of a change of control or other fundamental change, the holders of the 2.50% Convertible Notes may require the Company to purchase all or a portion of their 2.50% Convertible Notes at a purchase price equal to 100% of the principal amount of the 2.50% Convertible Notes, plus accrued and unpaid interest, if any. Holders of the 2.50% Convertible Notes who convert their 2.50% Convertible Notes in connection with a fundamental change may be entitled to a make-whole premium in the form of an increase in the conversion rate. Pursuant to guidance issued under ASC 815, the 2.50% Convertible Notes are accounted for as convertible debt in the accompanying consolidated balance sheet and the embedded conversion option in the 2.50% Convertible Notes has not been accounted for as a separate derivative. For a discussion of the effects of the 2.50% Convertible Notes and the 2.50% Convertible Notes Hedges and Sold Warrants defined and discussed below on earnings per share, see Note 6. As of March 31, 2016 and December 31, 2015, the amount of the 2.50% Convertible Notes accounted for as a liability was approximately $297.6 million and $294.0 million, respectively, and is reflected on the unaudited condensed consolidated balance sheets as follows:
March 31, 2016
December 31, 2015
Equity component carrying amount
$
35,996
$
35,996
Unamortized discount
2,388
5,952
Net debt carrying amount
297,612
294,048
For the Current Quarter and Prior Year Quarter, the Company recorded additional non-cash interest expense of approximately $3.3 million and $3.0 million, respectively, representing the difference between the stated interest rate on the 2.50% Convertible Notes and the rate for a similar instrument that does not have a conversion feature. The 2.50% Convertible Notes do not provide for any financial covenants. In connection with the sale of the 2.50% Convertible Notes, the Company entered into hedges for the 2.50% Convertible Notes (“2.50% Convertible Note Hedges”) with respect to its common stock with two entities (the “2.50% Counterparties”). Pursuant to the agreements governing these 2.50% Convertible Note Hedges, the Company purchased call options (the “2.50% Purchased Call Options”) from the 2.50% Counterparties covering up to approximately 9.8 million shares of the Company’s common stock. These 2.50% Convertible Note Hedges are designed to offset the Company’s exposure to potential dilution upon conversion of the 2.50% Convertible Notes in the event that the market value per share of the Company’s common stock at the time of exercise is greater than the strike price of the 2.50% Purchased Call Options (which strike price corresponds to the initial conversion price of the 2.50% Convertible Notes and is simultaneously subject to certain customary adjustments). On May 23, 2011, the Company paid an aggregate amount of approximately $58.7 million of the proceeds from the sale of the 2.50% Convertible Notes for the 2.50% Purchased Call Options, of which $20.6 million was included in the balance of deferred income tax assets at May 23, 2011 and is being recognized over the term of the 2.50% Convertible Notes. As of March 31, 2016 and December 31, 2015, the balance of deferred income tax assets related to this transaction was approximately $0.8 million and $1.8 million, respectively. The Company also entered into separate warrant transactions with the 2.50% Counterparties whereby the Company, pursuant to the agreements governing these warrant transactions, sold to the 2.50% Counterparties warrants (the “2.50% Sold Warrants”) to acquire up to 9.76 million shares of the Company’s common stock at a strike price of $40.6175 per share of the Company’s common stock. The 2.50% Sold Warrants will become exercisable on September 1, 2016 and will expire by the end of 2016. The Company received aggregate proceeds of approximately $28.8 million from the sale of the 2.50% Sold Warrants on May 23, 2011. Pursuant to guidance issued under ASC 815 as it relates to accounting for derivative financial instruments indexed to, and potentially settled in, a company’s own stock, the 2.50% Convertible Note Hedge and the proceeds received from the issuance of the 2.50% Sold Warrants were recorded as a charge and an increase, respectively, in additional paid-in capital in stockholders’ equity as separate equity transactions. As a result of these transactions, the Company recorded a net reduction to additional paid-in-capital of $9.4 million in May 2011. The Company has evaluated the impact of adopting guidance issued under ASC 815 regarding embedded features as it relates to the 2.50% Sold Warrants, and has determined it had no impact on the Company’s results of operations and financial position through March 31, 2016, and will have no impact on the Company’s results of operations and financial position in future fiscal periods. As the 2.50% Converti</t>
  </si>
  <si>
    <t>Stockholders' Equity</t>
  </si>
  <si>
    <t>Equity [Abstract]</t>
  </si>
  <si>
    <t xml:space="preserve">7. Stockholders’ Equity Stock Repurchase Program In October 2011, the Company’s Board of Directors authorized a program to repurchase up to $200 million of the Company’s common stock over a period of approximately three years (the “2011 Program”). In February 2013, the Company’s Board of Directors authorized another program to repurchase up to $300 million of the Company’s common stock over a three year period (the “February 2013 Program”). This program was in addition to the 2011 Program, which was fully expended as of February 27, 2013. In July 2013, the Company’s Board of Directors authorized a program to repurchase up to $300 million of the Company’s common stock over a period of approximately three years (“July 2013 Program”). The July 2013 Program was in addition to the February 2013 Program, which was fully expended on August 15, 2013. In February 2014, the Company’s Board of Directors authorized another program to repurchase up to $500 million of the Company’s common stock over a three year period (the “February 2014 Program” and together with the 2011 Program and the February 2013 Program, the “Repurchase Programs”). The February 2014 Program is in addition to the July 2013 Program. The following table illustrates the activity under the Repurchase Programs, in the aggregate, for the Current Quarter, FY 2015, FY 2014, FY 2013, FY 2012 and FY 2011:
# of shares repurchased part of stock repurchase programs
Cost of shares repurchased (in 000’s)
Weighted Average Price
Q1 2016
—
$
—
$
—
FY 2015
360,000
12,391
34.42
FY 2014
4,994,578
193,434
38.73
FY 2013
15,812,566
436,419
27.60
FY 2012
7,185,257
125,341
17.44
FY 2011
1,150,000
19,138
16.64
Total, FY 2011 through March 31, 2016
29,502,401
$
786,723
$
26.67
As of March 31, 2016, $13.3 million and $500.0 million remained available for repurchase under the July 2013 Program and February 2014 Program, respectively. 2009 Equity Incentive Plan On August 13, 2009, the Company’s stockholders approved the Company’s 2009 Equity Incentive Plan (“2009 Plan”). The 2009 Plan authorizes the granting of common stock options or other stock-based awards covering up to 3.0 million shares of the Company’s common stock. All employees, directors, consultants and advisors of the Company, including those of the Company’s subsidiaries, are eligible to be granted non-qualified stock options and other stock-based awards (as defined) under the 2009 Plan, and employees are also eligible to be granted incentive stock options (as defined) under the 2009 Plan. No new awards may be granted under the Plan after August 13, 2019. On August 15, 2012, the Company’s stockholders approved the Company’s Amended and Restated 2009 Plan (“Amended and Restated 2009 Plan”), which, among other items and matters, increased the shares available under the 2009 Plan by an additional 4.0 million shares to a total of 7.0 million shares issuable under the Amended and Restated 2009 Plan and extended the 2009 Plan termination date through August 15, 2022. 2015 Executive Incentive Plan On December 4, 2015, the Company’s stockholders approved the Company’s 2015 Executive Incentive Plan (“2015 Plan”). Under the 2015 Plan, the Company’s officers and other key employees designated by the Compensation Committee are eligible to received awards of cash, common stock or stock units issuable under the Amended and Restated 2009 Plan, or any other combination thereof, awards under the 2015 Plan are based on the achievement of certain pre-determined, non-discretionary performance goals established by the Compensation Committee and are further subject, among other things, the 2015 Plan participant’s continuous employment with the Company until the applicable payment date. Shares Reserved for Issuance At March 31, 2016, there were no common shares available for issuance under the Amended and Restated 2009 Plan and, there were no common shares available for issuance under any previous Company plan. Stock Options and Warrants The Black-Scholes option valuation model was developed for use in estimating the fair value of traded options which have no vesting restrictions and are fully transferable. In addition, option valuation models require the input of highly subjective assumptions including the expected stock price volatility. Because the Company’s employee stock options have characteristics significantly different from those of traded options, and because changes in the subjective input assumptions can materially affect the fair value estimate, in management’s opinion, the existing models do not necessarily provide a reliable single measure of the fair value of its employee stock options. There was no compensation expense related to stock option grants or warrant grants during the Current Quarter or Prior Year Quarter as all prior awards have been fully expensed. Summaries of the Company’s stock options, warrants (other than warrants issued related to our 1.50% Convertible Notes and 2.50% Convertible Notes) and performance related options activity, and related information for the Current Quarter are as follows:
Options
Options
Weighted Exercise Price
Outstanding at January 1, 2016
50,000
$
17.18
Granted
—
—
Canceled
—
—
Exercised
—
—
Expired/Forfeited
—
—
Outstanding at March 31, 2016
50,000
$
17.18
Exercisable at March 31, 2016
50,000
$
17.18
Warrants
Warrants
Weighted Average Exercise Price
Outstanding at January 1, 2016
20,000
$
6.64
Granted
—
—
Canceled
—
—
Exercised
—
—
Expired/Forfeited
—
—
Outstanding at March 31, 2016
20,000
$
6.64
Exercisable at March 31, 2016
20,000
$
6.64
The weighted average contractual term (in years) of options outstanding and exercisable and warrants outstanding and exercisable as of March 31, 2016 was 1.50 and 2.51, respectively. All warrants issued in connection with acquisitions are recorded at fair market value using the Black Scholes model and are recorded as part of purchase accounting. Certain warrants are exercised using the cashless method. The Company values other warrants issued to non-employees at the commitment date at the fair market value of the instruments issued, a measure which is more readily available than the fair market value of services rendered, using the Black Scholes model. The fair market value of the instruments issued is expensed over the vesting period. Restricted stock Compensation cost for restricted stock is measured as the excess, if any, of the quoted market price of the Company’s stock at the date the common stock is issued over the amount the employee must pay to acquire the stock (which is generally zero). The compensation cost, net of projected forfeitures, is recognized over the period between the issue date and the date any restrictions lapse, with compensation cost for grants with a graded vesting schedule recognized on a straight-line basis over the requisite service period for each separately vesting portion of the award as if the award was, in substance, multiple awards. The restrictions do not affect voting and dividend rights. The following tables summarize information about unvested restricted stock transactions:
Shares
Weighted Average Grant Date Fair Value
Non-vested, January 1, 2016
2,222,508
$
20.06
Granted
2,646,139
5.93
Vested
(83,210
)
11.45
Forfeited/Canceled
(12,130
)
32.79
Non-vested, March 31, 2016
4,773,307
$
12.34
The Company has awarded time-based restricted shares of common stock to certain employees. The awards have restriction periods tied to employment and vest over a maximum period of approximately 3 years. The cost of the time-based restricted stock awards, which is the fair market value on the date of grant net of estimated forfeitures, is expensed ratably over the vesting period. The Company has also awarded performance-based restricted shares of common stock to certain employees. The awards have restriction periods tied to certain performance measures. The cost of the performance-based restricted stock awards, which is the fair market value on the date of grant net of estimated forfeitures, is expensed when the likelihood of those shares being earned is deemed probable. Compensation expense related to restricted stock grants for the Current Quarter and Prior Year Quarter was approximately $2.0 million and $2.6 million, respectively. Excluding the compensation expense related to the performance-based restricted stock awards which are tied to achievement of certain performance metrics of the Company, an additional amount of $12.5 million of expense related to time-based restricted shares is expected to be expensed evenly over a period of approximately three years. Retention Stock On January 7, 2016, the Company awarded to certain employees a retention stock grant of approximately 1.3 million shares with a then current value of approximately $7.5 million. The awards cliff vest in three years based on the Company’s total shareholder return measured against a peer group as described in the Company’s Form 10-K/A filed on April 29, 2016. The measurement period began on the grant date and the beginning measurement amount was calculated based on the 20 day average closing stock price leading up to the grant date. The measurement period ends on December 31, 2018 and the ending measurement amount is based on the 20 day average closing stock price leading up to December 31, 2018. The award will vest on a scaled pay out based on the Company’s total shareholder return versus the peer group. In accordance with ASC 718, the Company valued these shares utilizing a Monte Carlo simulation as the awards are based on market conditions. Key assumptions utilized in the valuation methodology were stock price at the beginning and end of the period, risk free interest rate, expected dividend yield when simulating total shareholder return, expected dividend yield when simulating the Company’s stock price, stock price volatility, and correlation coefficients. Short-term Shareholder Rights Plan On January 27, 2016, the Company announced that its Board of Directors adopted a short-term shareholder rights plan (the “Rights Plan”), which will expire following the 2016 annual meeting of shareholders, absent an extension being approved by shareholders. The Board of Directors adopted the Rights Plan in light of activity in the Company’s shares occurring prior to the adoption of the Rights Plan, including the accumulation of meaningful positions by holders of derivatives securities, and what the Iconix Board of Directors and management believes is a currently depressed share price for the Company’s common stock. Pursuant to the Rights Plan, one preferred stock purchase right will be distributed for each share of common stock held by shareholders of record on February 12, 2016. The rights will become exercisable only if a person or group acquires beneficial ownership of 20% or more of the Company’s common stock (including in the form of synthetic ownership through derivative positions). In that situation, each holder of a right (other than, as defined in the Rights Plan, the person or group triggering the rights) will be entitled to purchase, at the then-current exercise price (which was initially set at $30 per right), shares of common stock (and, in certain circumstances, other consideration) having a value of twice the exercise price of the right (a 50% discount). Rights held by any person or group whose actions trigger the Rights Plan, including potentially counterparties to derivative transactions with such person or group, would become void. The Rights Plan had no impact on the Company’s financial reporting for the three months ended March 31, 2016 and will not impact any future periods. Long-Term Incentive Compensation. On March 31, 2016, the Company approved a new plan for long-term incentive compensation (the “2016 LTIP”) for key employees and granted equity awards under the 2016 LTIP in the aggregate amount of 796,803 shares with a then current value of approximately $6.4 million. For each grantee other than Mr. Haugh, the Company’s Chief Executive Officer, 33% of the award was in the form of restricted stock units (“RSUs”) and 67% of the award was in the form of target level performance stock units (“PSUs”). Mr. Haugh’s award under the 2016 LTIP consisted of 25% RSUs and 75% PSUs. The RSUs for each grantee vest in three equal installments annually over a three-year period. Other than for Mr. Haugh, the PSUs cliff vest over three years based on the achievement of operating income performance targets established by the Compensation Committee. One-third of Mr. Haugh’s PSUs shall be converted to time-based awards on December 31, 2016, December 31, 2017 and December 31, 2018, based on the achievement of operating income performance targets established by the Compensation Committee, and such time-based awards shall vest and be settled on December 31, 2018. To the extent there are not enough shares of common stock to be issued under the Company’s 2009 Amended and Restated Equity Incentive Plan, as amended, or a new stockholder approved equity incentive plan is not approved to satisfy the obligations under the 2016 LTIP, grantees of awards made pursuant to the 2016 LTIP shall be entitled to cash in an amount equal to any shortfall for such shares based on the closing price of the Company’s common stock on the date of vesting. </t>
  </si>
  <si>
    <t>Earnings Per Share</t>
  </si>
  <si>
    <t>Earnings Per Share [Abstract]</t>
  </si>
  <si>
    <t xml:space="preserve">8. Earnings Per Share Basic earnings per share includes no dilution and is computed by dividing net income available to common stockholders by the weighted average number of common shares outstanding for the period. Diluted earnings per share reflect, in periods in which they have a dilutive effect, the effect of restricted stock-based awards, common shares issuable upon exercise of stock options and warrants and shares underlying convertible notes potentially issuable upon conversion. The difference between basic and diluted weighted-average common shares results from the assumption that all dilutive stock options outstanding were exercised and all convertible notes have been converted into common stock. For the Current Quarter, of the total potentially dilutive shares related to restricted stock-based awards, stock options and warrants, approximately 0.7 million were anti-dilutive, as compared to approximately 0.1 million shares that were anti-dilutive for the Prior Year Quarter. For the Current Quarter and Prior Year Quarter, none of the performance related restricted stock-based awards issued to the Company’s named executive officers were anti-dilutive. For the Current Quarter, warrants issued in connection with the Company’s 1.50% Convertible Notes financing and 2.50% Convertible Notes financing were anti-dilutive and therefore were not included in this calculation. For the Prior Year Quarter, warrants issued in connection with the Company’s 1.50% Convertible Notes financing and 2.50% Convertible Notes financing were dilutive and therefore were included in this calculation. A reconciliation of weighted average shares used in calculating basic and diluted earnings per share follows:
For the Three Months Ended March 31, (unaudited)
(in thousands)
2016
2015
Basic
48,509
48,158
Effect of exercise of stock options
2
99
Effect of assumed vesting of restricted stock
1,816
1,304
Effect of convertible notes subject to conversion
—
2,348
Diluted
50,327
51,909
See Note 6 for discussion of hedges related to our convertible notes. </t>
  </si>
  <si>
    <t>Commitments and Contingencies</t>
  </si>
  <si>
    <t>Commitments And Contingencies Disclosure [Abstract]</t>
  </si>
  <si>
    <t>9. Commitments and Contingencies Legal Proceedings In July 2013, Signature Apparel Group LLC, referred to as the Debtor, filed an amended complaint in an adversary proceeding captioned Signature Apparel Group LLC v. ROC Fashions, LLC, et al., United States Bankruptcy Court, Southern District of New York, Adv. Pro. No. 11-02800 Iconix is vigorously defending against the claims, and the trial on this matter concluded in March 2016. The Company is currently awaiting the Bankruptcy Court’s determination on the matter and is unable to estimate its ultimate outcome. In December 2015, Anthony L&amp;S, LLC, referred to as ALS, the licensee of the Pony and related trademarks, commenced an action captioned Anthony L&amp;S, LLC v. US Pony Holdings, LLC and Iconix Brand Group, Inc., Supreme Court of the State of New York, New York County, Index No. 654199/2015 The Company and Pony intend to vigorously defend against the claims. In January 2016, ALS’s affiliate, Anthony L&amp;S Athletics, LLC, referred to as Anthony Athletics, commenced an action captioned Anthony L&amp;S Athletics, LLC v. US Pony Holdings, LLC and Iconix Brand Group, Inc., Court of Chancery of the State of Delaware, Case No. 11867 . The Company and Pony intend to vigorously defend against the claims. Three shareholder derivative complaints were recently filed in the Supreme Court of the State of New York, New York County, the Supreme Court of the State of New York, Westchester County, and the Southern District of New York, respectively, captioned De Filippis v. Cuneo et al Index No. 650711/2016, Gold v. Cole et al, and James v. Cuneo et al, Docket No. lil6-cv-02212 As previously announced, the Company has received a formal order of investigation from the SEC. The Company intends to cooperate fully with the SEC. Three securities class actions, respectively captioned Lazaro v. Iconix Brand Group, Inc. et al. Niksich v. Iconix Brand Group, Inc. et al. Haverhill Retirement System v. Iconix Brand Group, Inc. et al From time to time, the Company is also made a party to litigation incurred in the normal course of business. In addition, in connection with litigation commenced against licensees for non-payment of royalties, certain licensees have asserted unsubstantiated counterclaims against the Company. While any litigation has an element of uncertainty, the Company believes that the final outcome of any of these routine matters will not have a material effect on the Company’s financial position or future liquidity.</t>
  </si>
  <si>
    <t>Related Party Transactions</t>
  </si>
  <si>
    <t>Related Party Transactions [Abstract]</t>
  </si>
  <si>
    <t xml:space="preserve">10. Related Party Transactions The Candie’s Foundation The Candie’s Foundation is a charitable foundation founded by Neil Cole, the Company’s former Chairman and Chief Executive Officer, for the purpose of raising national awareness about the consequences of teenage pregnancy. As of March 31, 2016 and December 31, 2015, the Company owed the Candie’s Foundation less than $0.1 million. The Company intends to pay-off the entire amount due the Candie’s Foundation during 2016. As of December 31, 2015, the Candie’s Foundation is no longer considered a related party of the Company. Other The Company incurred advertising expenses with Complex Media, Inc. to promote certain of the Company’s men’s brands. The Company owns a minority interest in Complex Media, Inc. as discussed in Note 3. There were no advertising expenses with Complex Media, Inc. for the Current Quarter and Prior Year Quarter, respectively, and no related accounts payable as of March 31, 2016 as compared to $0.2 million as of December 31, 2015. Management believes that all transactions were made on terms and conditions no less favorable than those available in the marketplace from unrelated parties. During the Current Quarter and the Prior Year Quarter, the Company incurred less than $0.1 million per year in consulting fees in connection with a consulting arrangement entered into with Mark Friedman, a member of the Company’s Board of Directors, relating to the provision by Mr. Friedman of investor relations services. Such consulting agreement was terminated on May 3, 2016. The Company has entered into certain license agreements in which the core licensee is also one of our joint venture partners. For the Current Quarter and Prior Year Quarter, the Company recognized the following royalty revenue amounts:
Three Months Ended March 31,
2016
2015 (restated)
Joint Venture Partner
Global Brands Group Asia Limited (1)
$
815
$
1,383
Buffalo International ULC
3,438
2,817
Rise Partners, LLC / Top On International Group Limited
496
2,422
M.G.S. Sports Trading Limited
141
122
Pac Brands USA, Inc.
140
216
NGO, LLC
300
202
Albion Equity Partners LLC / GL Damek
412
671
Anthony L&amp;S
—
364
Roc Nation
—
100
$
5,742
$
8,297
(1)
Global Brands Group Asia Limited also serves as agent to Peanuts Worldwide for the Greater China Territory for Peanuts brands. For the Current Quarter and Prior Year Quarter, Global Brands Group Asia Limited earned fees of approximately $0.7 million and $0.8 million, respectively, in its capacity as agent to Peanuts Worldwide. </t>
  </si>
  <si>
    <t>Income Taxes</t>
  </si>
  <si>
    <t>Income Tax Disclosure [Abstract]</t>
  </si>
  <si>
    <t xml:space="preserve">11. Income Taxes The Company computes its expected annual effective income tax rates in accordance with ASC 740 and makes changes on a quarterly basis as necessary based on certain factors such as changes in forecasted annual pre-tax income; changes to actual or forecasted permanent book to tax differences; impacts from future tax audits with state, federal or foreign tax authorities; impacts from tax law changes; or change in judgment as to the realizability of deferred tax assets. The Company identifies items which are not normal and are non-recurring in nature and treats these as discrete events. The tax effect of discrete items is recorded in the quarter in which the discrete events occur. Due to the volatility of these factors, the Company's consolidated effective income tax rate can change significantly on a quarterly basis. The Company conducts business globally and, as a result, the Company or one or more of its subsidiaries files income tax returns in the U.S., various state and local, and foreign jurisdictions. The Company, joined by its domestic subsidiaries, files a consolidated income tax return for Federal income tax purposes. The Company recognized interest expense related to uncertain tax positions of less than $0.1 million in the Current Quarter as compared to none during the Prior Year Quarter . The Company recognizes accrued interest and penalties related to uncertain tax positions in income tax expense. The Company’s consolidated effective tax rate was 31.5% and 28.3% for the Current Quarter and Prior Year Quarter, respectively. Effective March 31, 2016, the Company has early adopted the guidance under ASU 2015-17, on a retrospective basis, concerning simplified presentation of deferred income taxes by requiring that deferred tax assets and liabilities be classified as non-current in a classified balance sheet. Adoption of this guidance resulted in reclassification of our net current deferred tax assets of approximately $2.4 million to the net non-current deferred tax liability in our condensed consolidated balance sheet as of each March 31, 2016 and December 31, 2015. Management believes that an adequate provision has been made for any adjustments that may result from tax examinations; however, the outcome of tax audits cannot be predicted with certainty. If any issues addressed in the Company's tax audits are resolved in a manner not consistent with management's expectations, the Company could be required to adjust its provision for income tax in the period such resolution occurs. </t>
  </si>
  <si>
    <t>Segment and Geographic Data</t>
  </si>
  <si>
    <t>Segment Reporting [Abstract]</t>
  </si>
  <si>
    <t>12. Segment and Geographic Data The Company identifies its operating segments according to how business activities are managed and evaluated. Prior to April 1, 2015, the Company had disclosed one reportable segment. Following such quarter, the Company has reviewed its business activities, how they are managed and evaluated, and determined that it would reflect five distinct reportable operating segments: men’s, women’s, home, entertainment and corporate. Therefore, the Company has disclosed these reportable segments for the periods shown below. Since the Company does not track, manage and analyze its assets by segments, no disclosure of segmented assets is reported. The geographic regions consist of the United States, Japan and Other (which principally represent Latin America and Europe). Revenues attributable to each region are based on the location in which licensees are located and where they principally do business. Reportable data for the Company’s operating segments were as follows:
Three Months Ended March 31,
2016
2015 (restated)
Licensing and other revenue:
Men's
$
20,228
$
23,798
Women's
37,971
38,381
Home
9,477
10,472
Entertainment
26,956
23,163
Corporate
—
—
$
94,632
$
95,814
Operating income (loss):
Men's
$
11,452
$
15,306
Women's
34,015
33,114
Home
8,224
8,669
Entertainment
7,787
8,043
Corporate
(7,269
)
(9,158
)
$
54,209
$
55,974
Licensing and other revenue by category:
Direct-to-retail license
$
41,976
$
43,071
Wholesale licenses
38,951
41,826
Other licenses
13,705
10,917
Other revenue
—
—
$
94,632
$
95,814
Licensing and other revenue by geographic region:
United States
$
61,973
$
65,443
Japan
9,998
8,059
Other (1)
22,661
22,312
$
94,632
$
95,814
(1)
No single country represented 10% of the Company’s revenues within “Other” in this table for the periods presented.</t>
  </si>
  <si>
    <t>Other Assets- Current and Long-Term</t>
  </si>
  <si>
    <t>Deferred Costs Capitalized Prepaid And Other Assets Disclosure [Abstract]</t>
  </si>
  <si>
    <t>Other Assets- Current and Long -Term</t>
  </si>
  <si>
    <t xml:space="preserve">13. Other Assets- Current and Long-Term
March 31, 2016
December 31, 2015
Other assets- current consisted of the following:
Notes receivables on sale of trademarks (2)
$
8,335
$
3,892
Note receivable in connection with Strawberry Shortcake acquisition (1)
4,810
5,000
Due from AG (see Note 3)
—
3,437
Prepaid advertising
3,263
2,498
Prepaid expenses
2,257
1,501
Deferred charges
1,565
913
Prepaid taxes
15,508
14,941
Prepaid insurance
1,010
(41
)
Due from related parties
3,188
3,293
Other current assets
2,192
8,682
$
42,128
$
44,116
(1)
The Note receivable in connection with the Strawberry Shortcake acquisition represents amounts due from AG in respect of non-compete payments pursuant to a License Agreement entered into with AG simultaneously with the closing of the transaction.
(2)
Certain amounts due from our joint venture partners are presented net of redeemable non-controlling interest and non-controlling interest in the condensed consolidated balance sheet. Refer to Note 3 for further details.
March 31,
December 31,
2016
2015
Other noncurrent assets consisted of the following:
Due from ABC
$
10,060
$
11,621
Prepaid financing costs (see Note 6)
9,595
—
Notes receivable on sale of trademarks (1)
5,193
5,029
Prepaid Interest
8,474
8,560
Deposits
621
621
Other noncurrent assets
408
2,917
$
34,351
$
28,748
(1)
Certain amounts due from our joint venture partners are presented net of redeemable non-controlling interest and non-controlling interest in the condensed consolidated balance sheet. Refer to Note 3 for further details. </t>
  </si>
  <si>
    <t>Other Liabilities - Current</t>
  </si>
  <si>
    <t>Other Liabilities Disclosure [Abstract]</t>
  </si>
  <si>
    <t>14. Other Liabilities – Current As of March 31, 2016 and December 31, 2015, other current liabilities include amounts of $1.3 million and $1.6 million, respectively, due to certain joint ventures that are not consolidated with the Company, and $2.0 million due to Purim as of December 31, 2015 related to the MG Icon acquisition which was paid in full during the Current Quarter. See Note 3 for further details of this transaction.</t>
  </si>
  <si>
    <t>Foreign Currency Translation</t>
  </si>
  <si>
    <t>Foreign Currency [Abstract]</t>
  </si>
  <si>
    <t xml:space="preserve">15. Foreign Currency Translation The functional currency of Iconix Luxembourg and Red Diamond Holdings which are wholly owned subsidiaries of the Company, located in Luxembourg, is the Euro. However the companies have certain dollar denominated assets, in particular cash and notes receivable, that are maintained in U.S. Dollars, which are required to be revalued each quarter. Due to fluctuations in currency in the Current Quarter and the Prior Year Quarter, the Company recorded a $0.2 million currency translation gain and a $10.7 million currency translation gain, respectively, that is included in the condensed consolidated statements of income. Comprehensive income includes certain gains and losses that, under U.S. GAAP, are excluded from net income as such amounts are recorded directly as an adjustment to stockholders’ equity. Our comprehensive income is primarily comprised of net income and foreign currency translation gain or loss. During the Current Quarter and the Prior Year Quarter, we recognized as a component of our comprehensive income, a foreign currency translation gain of $12.5 million and foreign currency translation loss of $37.7 million, respectively, due to changes in foreign exchange rates during the Current Quarter and the Prior Year Quarter. </t>
  </si>
  <si>
    <t>Accounting Pronouncements</t>
  </si>
  <si>
    <t>Accounting Changes And Error Corrections [Abstract]</t>
  </si>
  <si>
    <t>16. Accounting Pronouncements Recent Accounting Pronouncements In February 2015, the Financial Accounting Standards Board (“FASB”) issued Accounting Standards Update (“ASU”) No. 2015-02, “Amendments to the Consolidation Analysis”, which changes the way reporting enterprises evaluate whether (a) they should consolidate limited partnerships and similar entities, (b) fees paid to a decision maker or service provider are variable interests in a VIE, and (c) variable interest in a VIE held by related parties of the reporting enterprise require the reporting enterprise to consolidate the VIE. The ASU also significantly changes how to evaluate voting rights for entities that are not similar to limited partnerships when determining when the entity is a VIE, which may affect entities for which the decision making rights are conveyed through a contractual arrangement. This ASU is effective for annual and interim periods in fiscal years, including interim periods within those years, beginning after December 15, 2015. Early adoption is allowed, including early adoption in an interim period. A reporting enterprise may apply a modified retrospective approach or full retrospective application. The Company adopted the new standard in FY 2016 which did not have a material impact to the Company’s financial statements. In September 2015, the FASB issued ASU No. 2015-16, “Simplifying the Accounting for Measurement-Period Adjustments”, which relates to business combinations and requires adjustments to provisional amounts that are identified during the measurement period to be recognized in the reporting period in which the adjustment amounts are determined. This includes any effect on earnings of changes in depreciation, amortization, or other income effects as a result of the change to the provisional amounts, calculated as if the accounting had been completed at the acquisition date. In addition, the amendments require an entity to disclose (either on the face of the income statement or in the notes) the nature and amount of measurement-period adjustments recognized in the current period, including separately the amounts in current-period income statement line items that would have been recorded in previous reporting periods if the adjustment to the provisional amounts had been recognized as of the acquisition date. The ASU is effective for public business entities for fiscal years, and for interim periods within those fiscal years, beginning after December 15, 2015. Early adoption is permitted. The amendments in this ASU should be applied prospectively to measurement-period adjustments that occur after the effective date of this ASU. The Company adopted the new standard in FY 2016 and had no impact on the presentation of our financial statements during Q1 2016. In November 2015, the FASB issued ASU No. 2015-17, which eliminates the guidance in ASC Topic 740, Income Taxes, that required an entity to separate deferred tax liabilities and assets between current and noncurrent amounts in a classified balance sheet. The amendments require that all deferred tax liabilities and assets of the same tax jurisdiction or a tax filing group, as well as any related valuation allowance, be offset and presented as a single noncurrent amount in a classified balance sheet. At March 31, 2016 and December 31, 2015, the Company had $2.4 million and $2.4 million, respectively, in deferred tax assets, which were previously classified as a current asset on our condensed consolidated balance sheet and, under the new standard, have been classified as a reduction from net non-current deferred income tax liability. The ASU has been applied to the Company’s financial statements retrospectively. In April 2015, the FASB issued ASU No. 2015-03, which changes the presentation of debt issuance costs in financial statements. Under this ASU, an entity presents such costs in the balance sheet as a direct deduction from the related debt liability rather than as an asset. Amortization of the costs is reported as interest expense. At March 31, 2016 and December 31, 2015, the Company had $13.9 million and $15.0 million, respectively in unamortized debt issuance costs, which were previously classified as other assets on our condensed consolidated balance sheet and, under the new standard, have been classified as a deduction from debt. There has been no effect on the condensed consolidated statements of comprehensive income due to the adoption of the ASU. The ASU has been applied to the Company’s financial statements retrospectively. In April 2015, the FASB issued ASU No. 2015-05, “Customers' Accounting for Fees Paid in a Cloud Computing Arrangement” ("ASU 2015-05"). ASU 2015-05 will help entities evaluate the accounting for fees paid by a customer in a cloud computing arrangement by providing guidance as to whether an arrangement includes the sale or license of software. ASU 2015-05 is effective for annual periods, including interim periods within those annual periods, beginning after December 15, 2015. The Company adopted the new standard in FY 2016 which did not have a material impact to our financial statements. In May 2014, FASB issued ASU No. 2014-09, “Revenue from Contracts with Customers (Topic 606),” which is the new comprehensive revenue recognition standard that will supersede all existing revenue recognition guidance under U.S. GAAP. The standard’s core principle is that a company will recognize revenue when it transfers promised goods or services to a customer in an amount that reflects the consideration to which the company expects to be entitled in exchange for those goods or services. This ASU is effective for annual and interim periods beginning on or after December 15, 2017, and early adoption will be permitted as of the original effective date of December 15, 2016 in ASU 2014-09. Companies will have the option of using either a full retrospective approach or a modified approach to adopt the guidance in the ASU. We are currently evaluating the impact of adopting this guidance. In January 2016, FASB issued ASU 2016-01, “Recognition and Measurement of Financial Assets and Financial Liabilities”, includes amendments on recognition, measurement, presentation, and disclosure of financial instruments. It requires an entity to (1) measure equity investments at fair value through net income, with certain exceptions; (2) present in OCI the changes in instrument-specific credit risk for financial liabilities measured using the fair value option; (3) present financial assets and financial liabilities by measurement category and form of financial asset; (4) calculate the fair value of financial instruments for disclosure purposes based on an exit price; and (5) assess a valuation allowance on deferred tax assets related to unrealized losses on available-for-sale debt securities in connection with other deferred tax assets. The ASU provides an election to subsequently measure certain nonmarketable equity investments at cost less any impairment and adjusted for certain observable price changes. The ASU also requires a qualitative impairment assessment of such equity investments and amends certain fair value disclosure requirements. The ASU is effective for public business entities for fiscal years, and interim periods within those fiscal years, beginning after December 15, 2017. Certain provisions of the ASU are eligible for early adoption. The Company is currently evaluating the impact of adopting this guidance. In February 2016, the FASB issued ASU No. 2016-02, Leases. The new standard establishes a right-of-use (ROU) model that requires a lessee to record a ROU asset and a lease liability on the balance sheet for all leases with terms longer than 12 months. Leases will be classified as either finance or operating, with classification affecting the pattern of expense recognition in the statement of operations. The new standard is effective for fiscal years beginning after December 15, 2018, including interim periods within those fiscal years. A modified retrospective transition approach is required for lessees for capital and operating leases existing at, or entered into after, the beginning of the earliest comparative period presented in the financial statements, with certain practical expedients available. We are currently evaluating the impact of our pending adoption of the new standard on our consolidated financial statements. In March 2016, the FASB issued ASU No. 2016-06, “Contingent Put and Call Options in Debt Instruments” which clarifies that determining whether the economic characteristics of a put or call are clearly and closely related to its debt host requires only an assessment of the four-step decision sequence outlined in FASB ASU paragraph 815-15-25-24. Additionally, entities are not required to separately assess whether the contingency itself is clearly and closely related. The ASU is effective for public business entities for fiscal years beginning after December 15, 2016, and interim periods within those fiscal years. Early adoption is permitted. However, if the entity early adopts the amendments in an interim period, any adjustments should be reflected as of the beginning of that fiscal year. The ASU requires a modified retrospective transition approach, with a cumulative catch-up adjustment to opening retained earnings in the period of adoption. For instruments that are eligible for the fair value option, an entity has a one-time option to irrevocably elect to measure the debt instrument affected by the ASU in its entirety at fair value with changes in fair value recognized in earnings. We are currently evaluating the impact of adopting this guidance. In March 2016, the FASB issued ASU No. 2016-07, “Simplifying the Transition to the Equity Method of Accounting”, which requires an investor to apply the equity method of accounting only from the date it qualifies for that method, i.e., the date the investor obtains significant influence over the operating and financial policies of an investee. This ASU eliminates the previous requirement to retroactively adjust the investment and record a cumulative catch up for the periods that the investment had been held, but did not qualify for the equity method of accounting. The ASU is effective for all entities for fiscal years, and interim periods within those fiscal years, beginning after December 15, 2016. This ASU should be applied prospectively upon its effective date to increases in the level of ownership interest or degree of influence that result in the application of the equity method. Early adoption is permitted. In March 2016, the FASB issued ASU No. 2016-09, “Improvements to Employee Share-Based Payment Accounting”. ASU 2016-09 simplifies the accounting for share-based payment transactions, including the income tax consequences, classification of awards as equity or liabilities, and classification on the statement of cash flows. The new standard is effective for annual and interim periods in fiscal years beginning after December 31, 2016, and early adoption is permitted in any interim or annual period provided that the entire ASU is adopted. We are currently evaluating the impact of adopting this guidance. In March 2016, the FASB issued ASU 2016-09, “Improvements to Employee Share-Based Payment Accounting”, which introduces targeted amendments intended to simplify the accounting for stock compensation. The ASU was issued as part of the FASB’s simplification initiative, and intends to improve the accounting for share-based payment transactions. The ASU changes several aspects of the accounting for share-based payment award transactions, including: (1) Accounting and Cash Flow Classifications for Excess Tax Benefits and Deficiencies, (2) Forfeitures, and (3) Tax Withholding Requirements and Cash Flow Classifications. The ASU is effective for public business entities in annual and interim periods in fiscal years beginning after December 15, 2016. Early adoption is permitted in any interim or annual period provided that the entire ASU is adopted. If any entity early adopts the ASU in an interim period, any adjustments should be reflected as of the beginning of the fiscal year that includes that interim period. We are currently evaluating the impact of adopting this guidance.</t>
  </si>
  <si>
    <t>Other Matters</t>
  </si>
  <si>
    <t>Other Matters Disclosure [Abstract]</t>
  </si>
  <si>
    <t>17. Other Matters During the Current Quarter and the Prior Year Quarter, the Company included in its selling, general and administrative expenses approximately $5.5 million and $0.4 million, respectively, of charges related to professional fees associated with the continuing correspondence with the Staff of the SEC, the SEC investigation, the previously disclosed class action and derivative litigations, and costs related to the transition of the Company’s management.</t>
  </si>
  <si>
    <t>Restatement</t>
  </si>
  <si>
    <t>18. Restatement SEC Comment Letter Process. As disclosed in our Form 10-K for the year ended December 31, 2015, the Company has been engaged in a comment letter process with the Staff of the U.S. Securities and Exchange Commission relating to an ongoing review of the Company’s Form 10-K for the year ended December 31, 2014. The Company has responded to the Staff with a Confirming Letter on the questions the Staff raised, and remains in a dialogue with the SEC Staff relating to those and certain other comments related to the Company’s future disclosures. As a result of the comment letter process, the Company’s management team, Audit Committee (the “Audit Committee”) and the Board of Directors (the “Board”) have reviewed the Company’s financial statements and assessed the accounting treatment applied by the Company to its joint ventures and other sales of intellectual property. Based on this review and assessment, the Board, the Audit Committee and the Company’s management team, on February 11, 2016, concluded that the Company would restate its historical financial statements (the “Restatement”) to address the following accounting matters: (i) consolidate the financial statements of the Iconix Canada, Iconix Israel, Iconix Southeast Asia, Iconix MENA and LC Partners US joint ventures with the Company’s financial statements, and eliminate the previously reported gains on sale which were recorded at the time these transactions were consummated (including subsequent June 2014 and September 2014 transactions with respect to Iconix Southeast Asia), (ii) record the recalculated cost basis of the trademarks contributed to certain joint ventures which are recorded under the equity method of accounting at the time of consummation of the transactions (which also affected years prior to FY 2013), (iii) record the recalculated cost basis of the Umbro brand in the territory of Korea (which closed in December 2013) and the e-commerce and U.S. catalog rights in respect of the Sharper Image brand (which closed in June 2014) to determine the amount of the gain that should have been recorded at the time of the sale, (iv) reclassify the presentation of its statement of operations to reflect gains on sales of trademarks (to joint ventures or third parties) as a separate line item above the Operating Income line, and not as revenue as historically reflected, and (v) reclassify the Equity Earnings on Joint Ventures line to above the Operating Income line, from its previous location within the Other Expenses section. In conjunction with the Company’s consolidation of the joint ventures noted above, the Company also adjusted its historical financial statements to properly reflect the consideration from joint venture partners (“the redemption value”) as redeemable non-controlling interest for the Iconix Southeast Asia, Iconix MENA and LC Partners US joint ventures as of the date of the formation of the joint venture. For each period subsequent to the formation of the joint venture, the Company will accrete the change in redemption value up to the date that the joint venture partner has the right to redeem its respective put option. Additionally, in accordance with the applicable accounting guidance, the notes receivable, net of discount, received from our joint venture partners as part of the consideration related to the formation of consolidated joint ventures will be netted against non-controlling interest or redeemable non-controlling interest, as applicable. Other. In addition, through the Company’s review of various historical transactions, management determined that it would record adjustments to reflect the following: (i) the reduction of revenue and remeasurment gains associated with certain transactions whereby the Company was not able to establish the fair value of the purchase transaction and subsequent guaranteed minimum royalties. Such adjustments reduced revenue by approximately $10 million, $14 million, $12 million and $6 million in 2015, 2014, 2013 and 2011, respectively, and reduced 2011 remeasurement gains by approximately $4 million, (ii) record a liability of $5.3 million for a royalty credit earned by a specific licensee in fiscal years 2006 through 2008 that will be utilized in fiscal years 2016 through 2020. The impact of all of the changes described above on the Company’s previously reported consolidated financial statements for the years ended December 31, 2013 and December 31, 2014 were reflected in the financial statements included in the Company’s Form 10-K for the year ended December 31, 2015 filed on March 30, 2016, as amended. The impact of these changes on the Company’s previously reported financial statements for the quarter ended March 31, 2015 are identified in the table below:
Three Months Ended March 31, 2015 (unaudited)
As Previously Reported
Adjustments
As Restated
Licensing revenue
$
93,797
$
2,017
$
95,814
Total revenue
93,797
2,017
95,814
Selling, general and administrative expenses
39,871
(181
)
39,690
Depreciation and amortization
1,337
—
1,337
Equity earnings on joint ventures (1)
—
(1,187
)
(1,187
)
Operating income
52,589
3,385
55,974
Other expenses (income) - net (1)
(40,528
)
185
(40,343
)
Income before taxes
93,117
3,200
96,317
Provision for income taxes
26,365
907
27,272
Net income
66,752
2,293
69,045
Less: Net income attributable to non-controlling interest
3,067
620
3,687
Net income attributable to Iconix Brand Group, Inc.
$
63,685
$
1,673
$
65,358
Earnings per share:
Basic
$
1.32
$
0.04
$
1.36
Diluted
$
1.23
$
0.03
$
1.26
Comprehensive income
$
28,521
$
2,788
$
31,309
Comprehensive income attributable to Iconix Brand Group, Inc.
$
25,454
$
2,168
$
27,622
(1)
Equity earnings from joint ventures was previously reported within other expenses – net and has been reclassified and is being presented as a component of operating income. The Company intends to amend its Forms 10-Q for the quarterly periods ended March 31, June 30, and September 30, 2015 to reflect the restatement adjustments applicable to the periods presented therein.</t>
  </si>
  <si>
    <t>Subsequent Events</t>
  </si>
  <si>
    <t>Subsequent Events [Abstract]</t>
  </si>
  <si>
    <t xml:space="preserve">19. Subsequent Events In April 2016, the Company through its wholly-owned subsidiary, IBG Borrower LLC, entered in to an agreement with Galore Media, Inc. (Galore), a marketing company formed in FY 2015 and still in a development stage. Under the agreement, the Company purchased 50,050 shares of Series A Preferred Stock of Galore for $0.5 million as well as entered into an arrangement whereby the Company agreed to purchase up to $0.5 million of marketing services from Galore in FY 2016. In connection with the marketing services arrangement, the Company received a warrant that could be exercised into additional shares of Galore’s Series A Preferred Stock at a nominal exercise price as the Company purchased specified levels of marketing services. The Series A Preferred Stock carries voting rights, and the holders of the Series A Preferred Stock have the collective right to appoint one of five members of the Board of Directors as long as there are at least 48,000 Series A Preferred Shares outstanding. Given this arrangement, the Company will have an investment of approximately 11% in Galore. On April 4, 2016 (“the Closing Date”) upon satisfaction of applicable conditions, the Company received the net proceeds of $265.1 million associated with the Secured Senior Term Loan. Refer to Note 6 for further details on this debt facility. IBG Borrower deposited additional funds representing the difference between such net cash proceeds and the principal amount of the 1.50% Convertible Notes and interest payable thereon through their maturity, into an escrow account. Effective as of the Closing Date, the funds in the escrow account may be released to IBG Borrower from time to time, subject to the satisfaction of customary conditions precedent upon each withdrawal, exclusively to finance repurchases of, or at the maturity date thereof to repay in full, the 1.50% Convertible Notes. The Company may determine to make these repurchases in the open market or privately negotiated transactions, depending on prevailing market conditions and other factors. In April 2016, Hearst Corporation and Verizon Communications, Inc. entered into an agreement to jointly acquire Complex Media. The Company will be selling its interest in Complex Media in connection with the transaction which is expected to close in July 2016. In April 2016, the Company repurchased an aggregate principal amount of $143.9 million of the 2.50% Convertible Notes for an aggregate amount equal to $145.3 million (inclusive of $1.4 million of accrued and unpaid interest). Excluding $0.4 million of broker fees, the Company used the amounts included in the escrow account associated with the Senior Secured Term Loan (refer to Note 6 for further detail) for these repurchases of debt. </t>
  </si>
  <si>
    <t>Basis of Presentation (Policies)</t>
  </si>
  <si>
    <t>Non-controlling Interests / Redeemable Non-controlling Interests</t>
  </si>
  <si>
    <t xml:space="preserve">Non-controlling Interests / Redeemable Non-controlling Interests Certain of the Company’s consolidated joint ventures have put options which, if exercised by the Company’s joint venture partner, would require the Company to purchase all or a portion of the joint venture partner’s equity interest in the joint venture. The Company has determined that these put options are not derivatives under the guidelines prescribed in Accounting Standards Codification (“ASC”) 815. As such, and in accordance with ASC 480-10-S99, as the potential exercise of the put options is outside the control of the Company, the Company has recorded the portion of the non-controlling interest’s equity that may be put to the Company in mezzanine equity in the Company’s consolidated balance sheets as “redeemable non-controlling interest”. The initial value of the redeemable non-controlling interest represents the fair value of the put option at inception. This amount recorded at inception is accreted, over a period determined by when the put option becomes exercisable, to what the Company would be obligated to pay to the non-controlling interest holder if the put option was exercised. This accretion is recorded as a credit to redeemable non-controlling interest and a debit to retained earnings resulting in an impact to the consolidated balance sheet only. For each reporting period, the Company revisits the estimates used to determine the redemption value of the put option when it becomes exercisable and may adjust the remaining put option value and associated accretion accordingly through redeemable non-controlling interest and retained earnings, as necessary. The terms of each of the outstanding put options are included in the individual discussions of each joint venture, as applicable. For the Company’s consolidated joint ventures that do not have put options, the non-controlling interest is recorded within equity on the Company’s consolidated balance sheet. The Company may enter into joint venture agreements with joint venture partners in which the Company allows the joint venture partner to pay a portion of the purchase price in cash at the time of the formation of the joint venture with the remaining cash consideration paid over a specified period of time following the closing of such transaction. The Company records the amounts due from such joint venture partners as (a) a reduction of non-controlling Interests, net of installment payments, or (b) if installment payments result from the issuance of shares classified as mezzanine equity, as a reduction in Redeemable Non-controlling Interests, net of installment payments (i.e. mezzanine equity), as applicable, in the Company’s consolidated balance sheet accordance with ASC 505-10-45, “Classification of a Receivable from a Shareholder.” The Company accretes the present value discount on these installment payments through interest income on its consolidated statements of operations. Refer to the Company’s 2015 Annual Report on Form 10-K filed with the SEC on March 30, 2016, as amended, for the Company’s other significant accounting policies. </t>
  </si>
  <si>
    <t>Goodwill and Trademarks and Other Intangibles, net (Tables)</t>
  </si>
  <si>
    <t>Trademarks and Other Intangibles, net</t>
  </si>
  <si>
    <t>Trademarks and other intangibles, net, consist of the following:
March 31, 2016
December 31, 2015
Estimated Lives in Years
Gross Carrying Amount
Accumulated Amortization
Gross Carrying Amount
Accumulated Amortization
Indefinite-lived trademarks and copyrights
Indefinite
$
1,702,136
$
—
$
1,691,411
$
—
Definite-lived trademarks
10-15
1,186
297
6,232
3,688
Non-compete agreements
2-15
940
744
940
686
Licensing contracts
1-9
4,872
2,858
4,844
2,529
$
1,709,134
$
3,899
$
1,703,427
$
6,903
Trademarks and other intangibles, net
$
1,705,235
$
1,696,524</t>
  </si>
  <si>
    <t>Acquisitions, Joint Ventures and Investments (Tables)</t>
  </si>
  <si>
    <t>Reconciliation of Cash Paid to Sellers and Fair Value of Sellers Non-Controlling Interest</t>
  </si>
  <si>
    <t>The following is a reconciliation of consideration paid to Novel:
Cash paid to Novel
$
40,400
Shares issued to Novel
15,703
Offset of accounts receivable
1,269
Fair value of 50% interest in Iconix China
$
57,372</t>
  </si>
  <si>
    <t>Estimated Fair Value of Assets Acquired</t>
  </si>
  <si>
    <t>The estimated fair value of the assets acquired, less liabilities assumed, is allocated as follows:
Fair value of 50% interest in Iconix China
$
57,372
Book value of Company equity investment prior to 2015 Buy-out
7,382
Gain on re-measurement of initial equity investment
49,990
$
114,744
Trademarks
40,501
Investments in private companies
38,870
Cash
20,184
Other assets
5,997
Accrued expenses
(447
)
Goodwill
9,639
$
114,744</t>
  </si>
  <si>
    <t>Investments</t>
  </si>
  <si>
    <t>Investments in Iconix China Through our ownership of Iconix China (see above), we have equity interests in the following private companies:
Brands Placed
Partner
Ownership by Iconix China
Value of Investment As of March 31,
Candie’s
Candies Shanghai Fashion Co. Ltd.
20
%
$
10,475
Marc Ecko
Shanghai MuXiang Apparel &amp; Accessory Co. Limited
15
%
2,293
Royal Velvet
Bai Shi Kou International (Qingdao) Home Products Co. Ltd.
20
%
384
Material Girl
Ningo Material Girl Fashion Co. Ltd.
20
%
3,636
Ed Hardy
Tangli International Holdings Ltd.
20
%
13,302
Ecko Unltd
Ai Xi Enterprise (Shanghai) Co. Limited
20
%
11,094
$
41,184</t>
  </si>
  <si>
    <t>The cash paid to the Seller and the estimated fair value of the assets acquired, is allocated as follows:
Cash paid to AG by the Company
$
95,000
Trademarks
$
55,761
License agreements
467
Accounts receivable
3,397
Goodwill
35,375
$
95,000</t>
  </si>
  <si>
    <t>The following table is a reconciliation of cash paid to Pony Sellers and the fair value of ALS’s non-controlling interest:
Cash paid to Pony Sellers
$
37,000
Fair value of 25% non-controlling interest to ALS
12,333
Fair value of PONY
$
49,333</t>
  </si>
  <si>
    <t>The estimated fair value of the assets acquired is allocated as follows:
Trademarks
$
32,381
License agreements
250
Accounts receivable
2,000
Goodwill
14,702
Fair value of PONY
$
49,333</t>
  </si>
  <si>
    <t>Gains on Sale of Trademarks, Net (Tables)</t>
  </si>
  <si>
    <t>Schedule of Gains on Sale of Trademarks, Net</t>
  </si>
  <si>
    <t>The following table details transactions comprising gains on sale of trademarks, net in the condensed consolidated income statements:
Three Months Ended March 31,
2016
BBC and Ice Cream brands
$
(593
)
Badgley Mischka intellectual property / MJCLK apparel license
11,562
Net gains on sale of trademarks
$
10,969</t>
  </si>
  <si>
    <t>Fair Value Measurements (Tables)</t>
  </si>
  <si>
    <t>Estimated Fair Values of Other Financial Instruments</t>
  </si>
  <si>
    <t>The estimated fair values of other financial instruments subject to fair value disclosures, determined based on Level One inputs including broker quotes or quoted market prices or rates for the same or similar instruments and the related carrying amounts are as follows:
March 31, 2016
December 31, 2015
Carrying
Fair Value
Carrying
Fair Value
Long-term debt, including current portion (1)
$
1,443,245
$
1,291,924
$
1,449,392
$
1,240,244</t>
  </si>
  <si>
    <t>Debt Arrangements (Tables)</t>
  </si>
  <si>
    <t>Schedule of Debt Obligations</t>
  </si>
  <si>
    <t>The Company’s debt obligations consist of the following:
March 31, 2016
December 31, 2015
Senior Secured Notes
$
697,626
$
712,907
1.50% Convertible Notes
361,873
357,453
2.50% Convertible Notes
297,612
294,048
Variable Funding Note
100,000
100,000
Senior Secured Term Loan (1)
—
—
Unamortized debt issuance costs (2)
(13,866
)
(15,016
)
Total debt
1,443,245
1,449,392
Less current maturities
61,123
61,123
Total long-term debt
$
1,382,122
$
1,388,269
(1)
On April 4, 2016, the net proceeds associated with the Senior Secured Term Loan (defined below) were placed into escrow by the lenders for purposes of satisfying the Company’s 2.50% Convertible Notes, which mature in June 2016. Refer to Note 19 for further details. In the Current Quarter, the Company paid transaction costs of $9.6 million which have been recorded within other assets on the condensed consolidated balance sheet as of March 31, 2016. In accordance with ASU 2015-03, the debt discount and debt issuance costs will be reclassed against the net proceeds of the debt facility and presented in long-term debt on the Company’s condensed consolidated balance in Q2 2016.
(2)
During the Current Quarter, the Company retrospectively adopted ASU 2015-03, “Simplifying the Presentation of Debt Issuance Costs”. Refer to Note 16 for further details.</t>
  </si>
  <si>
    <t>Company's Debt Maturities on Calendar Year Basis</t>
  </si>
  <si>
    <t xml:space="preserve">As of March 31, 2016, the Company’s debt maturities on a calendar year basis are as follows:
Total
April 1 through December 2016
2017
2018
2019
2020
Thereafter
Senior Secured Notes
$
697,626
$
45,842
$
61,123
$
61,123
$
61,123
$
61,123
$
407,292
1.50% Convertible Notes (1)
$
361,873
—
—
361,873
—
—
—
2.50% Convertible Notes (2) (3)
$
297,612
297,612
—
—
—
—
—
Variable Funding Notes
$
100,000
—
—
100,000
—
—
—
Total
$
1,457,111
$
343,454
$
61,123
$
522,996
$
61,123
$
61,123
$
407,292
(1)
(2)
Reflects the net debt carrying amount of the 2.50% Convertible Notes in the condensed consolidated balance sheet as of March 31, 2016, in accordance with accounting for convertible notes. The principal amount owed to the holders of the 2.50% Convertible Notes is $300.0 million.
(3)
In March 2016, the Company entered in to a long-term refinancing arrangement with CF ICX LLC and Fortress Credit Co LLC for an aggregate principal amount of $300 million (see above under “Secured Senior Term Loan” for further details) the proceeds of which are to be used to pay off the 2.50% Convertible Notes. In accordance with ASC 470, as the terms of the refinancing are readily determinable and the term of the credit agreement is five years (scheduled to mature on March 7, 2021), the Company has classified the 2.50% Convertible Notes as long-term debt on its March 31, 2016 condensed consolidated balance sheet. </t>
  </si>
  <si>
    <t>Convertible Notes | 1.50% Senior Subordinated Notes Due March 15, 2018</t>
  </si>
  <si>
    <t>Details of Convertible Notes Reflected on Consolidated Balance Sheet</t>
  </si>
  <si>
    <t>As of March 31, 2016 and December 31, 2015, the amount of the 1.50% Convertible Notes accounted for as a liability was approximately $361.9 million and $357.5 million, respectively, and is reflected on the unaudited condensed consolidated balance sheets as follows:
March 31, 2016
December 31, 2015
Equity component carrying amount
$
49,931
$
49,931
Unamortized discount
38,127
42,547
Net debt carrying amount
361,873
357,453</t>
  </si>
  <si>
    <t>Convertible Notes | 2.50% Senior Subordinated Notes Due June 2016</t>
  </si>
  <si>
    <t>As of March 31, 2016 and December 31, 2015, the amount of the 2.50% Convertible Notes accounted for as a liability was approximately $297.6 million and $294.0 million, respectively, and is reflected on the unaudited condensed consolidated balance sheets as follows:
March 31, 2016
December 31, 2015
Equity component carrying amount
$
35,996
$
35,996
Unamortized discount
2,388
5,952
Net debt carrying amount
297,612
294,048</t>
  </si>
  <si>
    <t>Stockholders' Equity (Tables)</t>
  </si>
  <si>
    <t>Summary of Repurchase Agreements</t>
  </si>
  <si>
    <t>The following table illustrates the activity under the Repurchase Programs, in the aggregate, for the Current Quarter, FY 2015, FY 2014, FY 2013, FY 2012 and FY 2011:
# of shares repurchased part of stock repurchase programs
Cost of shares repurchased (in 000’s)
Weighted Average Price
Q1 2016
—
$
—
$
—
FY 2015
360,000
12,391
34.42
FY 2014
4,994,578
193,434
38.73
FY 2013
15,812,566
436,419
27.60
FY 2012
7,185,257
125,341
17.44
FY 2011
1,150,000
19,138
16.64
Total, FY 2011 through March 31, 2016
29,502,401
$
786,723
$
26.67</t>
  </si>
  <si>
    <t>Summary of Stock Options Activity and Related Information</t>
  </si>
  <si>
    <t>Summaries of the Company’s stock options, warrants (other than warrants issued related to our 1.50% Convertible Notes and 2.50% Convertible Notes) and performance related options activity, and related information for the Current Quarter are as follows:
Options
Options
Weighted Exercise Price
Outstanding at January 1, 2016
50,000
$
17.18
Granted
—
—
Canceled
—
—
Exercised
—
—
Expired/Forfeited
—
—
Outstanding at March 31, 2016
50,000
$
17.18
Exercisable at March 31, 2016
50,000
$
17.18</t>
  </si>
  <si>
    <t>Summary of Warrants and Related Information</t>
  </si>
  <si>
    <t>Warrants
Warrants
Weighted Average Exercise Price
Outstanding at January 1, 2016
20,000
$
6.64
Granted
—
—
Canceled
—
—
Exercised
—
—
Expired/Forfeited
—
—
Outstanding at March 31, 2016
20,000
$
6.64
Exercisable at March 31, 2016
20,000
$
6.64</t>
  </si>
  <si>
    <t>Summary of Unvested Restricted Stock</t>
  </si>
  <si>
    <t>The following tables summarize information about unvested restricted stock transactions:
Shares
Weighted Average Grant Date Fair Value
Non-vested, January 1, 2016
2,222,508
$
20.06
Granted
2,646,139
5.93
Vested
(83,210
)
11.45
Forfeited/Canceled
(12,130
)
32.79
Non-vested, March 31, 2016
4,773,307
$
12.34</t>
  </si>
  <si>
    <t>Earnings Per Share (Tables)</t>
  </si>
  <si>
    <t>Reconciliation of Weighted Average Shares Used in Calculating Basic and Diluted Earnings Per Share</t>
  </si>
  <si>
    <t>A reconciliation of weighted average shares used in calculating basic and diluted earnings per share follows:
For the Three Months Ended March 31, (unaudited)
(in thousands)
2016
2015
Basic
48,509
48,158
Effect of exercise of stock options
2
99
Effect of assumed vesting of restricted stock
1,816
1,304
Effect of convertible notes subject to conversion
—
2,348
Diluted
50,327
51,909</t>
  </si>
  <si>
    <t>Related Party Transactions (Tables)</t>
  </si>
  <si>
    <t>Summary of Royalty Revenue Recognized</t>
  </si>
  <si>
    <t xml:space="preserve">During the Current Quarter and the Prior Year Quarter, the Company incurred less than $0.1 million per year in consulting fees in connection with a consulting arrangement entered into with Mark Friedman, a member of the Company’s Board of Directors, relating to the provision by Mr. Friedman of investor relations services. Such consulting agreement was terminated on May 3, 2016. The Company has entered into certain license agreements in which the core licensee is also one of our joint venture partners. For the Current Quarter and Prior Year Quarter, the Company recognized the following royalty revenue amounts:
Three Months Ended March 31,
2016
2015 (restated)
Joint Venture Partner
Global Brands Group Asia Limited (1)
$
815
$
1,383
Buffalo International ULC
3,438
2,817
Rise Partners, LLC / Top On International Group Limited
496
2,422
M.G.S. Sports Trading Limited
141
122
Pac Brands USA, Inc.
140
216
NGO, LLC
300
202
Albion Equity Partners LLC / GL Damek
412
671
Anthony L&amp;S
—
364
Roc Nation
—
100
$
5,742
$
8,297
(1)
Global Brands Group Asia Limited also serves as agent to Peanuts Worldwide for the Greater China Territory for Peanuts brands. For the Current Quarter and Prior Year Quarter, Global Brands Group Asia Limited earned fees of approximately $0.7 million and $0.8 million, respectively, in its capacity as agent to Peanuts Worldwide. </t>
  </si>
  <si>
    <t>Segment and Geographic Data (Tables)</t>
  </si>
  <si>
    <t>Net Revenues by Type of License and Information by Geographic Region</t>
  </si>
  <si>
    <t>Reportable data for the Company’s operating segments were as follows:
Three Months Ended March 31,
2016
2015 (restated)
Licensing and other revenue:
Men's
$
20,228
$
23,798
Women's
37,971
38,381
Home
9,477
10,472
Entertainment
26,956
23,163
Corporate
—
—
$
94,632
$
95,814
Operating income (loss):
Men's
$
11,452
$
15,306
Women's
34,015
33,114
Home
8,224
8,669
Entertainment
7,787
8,043
Corporate
(7,269
)
(9,158
)
$
54,209
$
55,974
Licensing and other revenue by category:
Direct-to-retail license
$
41,976
$
43,071
Wholesale licenses
38,951
41,826
Other licenses
13,705
10,917
Other revenue
—
—
$
94,632
$
95,814
Licensing and other revenue by geographic region:
United States
$
61,973
$
65,443
Japan
9,998
8,059
Other (1)
22,661
22,312
$
94,632
$
95,814
(1)
No single country represented 10% of the Company’s revenues within “Other” in this table for the periods presented.</t>
  </si>
  <si>
    <t>Other Assets- Current and Long-Term (Tables)</t>
  </si>
  <si>
    <t>Other Assets-Current and Long-Term</t>
  </si>
  <si>
    <t xml:space="preserve">March 31, 2016
December 31, 2015
Other assets- current consisted of the following:
Notes receivables on sale of trademarks (2)
$
8,335
$
3,892
Note receivable in connection with Strawberry Shortcake acquisition (1)
4,810
5,000
Due from AG (see Note 3)
—
3,437
Prepaid advertising
3,263
2,498
Prepaid expenses
2,257
1,501
Deferred charges
1,565
913
Prepaid taxes
15,508
14,941
Prepaid insurance
1,010
(41
)
Due from related parties
3,188
3,293
Other current assets
2,192
8,682
$
42,128
$
44,116
(1)
The Note receivable in connection with the Strawberry Shortcake acquisition represents amounts due from AG in respect of non-compete payments pursuant to a License Agreement entered into with AG simultaneously with the closing of the transaction.
(2)
Certain amounts due from our joint venture partners are presented net of redeemable non-controlling interest and non-controlling interest in the condensed consolidated balance sheet. Refer to Note 3 for further details.
March 31,
December 31,
2016
2015
Other noncurrent assets consisted of the following:
Due from ABC
$
10,060
$
11,621
Prepaid financing costs (see Note 6)
9,595
—
Notes receivable on sale of trademarks (1)
5,193
5,029
Prepaid Interest
8,474
8,560
Deposits
621
621
Other noncurrent assets
408
2,917
$
34,351
$
28,748
(1)
Certain amounts due from our joint venture partners are presented net of redeemable non-controlling interest and non-controlling interest in the condensed consolidated balance sheet. Refer to Note 3 for further details. </t>
  </si>
  <si>
    <t>Restatement (Tables)</t>
  </si>
  <si>
    <t>Adjustment Previously Reported Unaudited Condensed Consolidated Statements of Income and Comprehensive Income</t>
  </si>
  <si>
    <t>The impact of all of the changes described above on the Company’s previously reported consolidated financial statements for the years ended December 31, 2013 and December 31, 2014 were reflected in the financial statements included in the Company’s Form 10-K for the year ended December 31, 2015 filed on March 30, 2016, as amended. The impact of these changes on the Company’s previously reported financial statements for the quarter ended March 31, 2015 are identified in the table below:
Three Months Ended March 31, 2015 (unaudited)
As Previously Reported
Adjustments
As Restated
Licensing revenue
$
93,797
$
2,017
$
95,814
Total revenue
93,797
2,017
95,814
Selling, general and administrative expenses
39,871
(181
)
39,690
Depreciation and amortization
1,337
—
1,337
Equity earnings on joint ventures (1)
—
(1,187
)
(1,187
)
Operating income
52,589
3,385
55,974
Other expenses (income) - net (1)
(40,528
)
185
(40,343
)
Income before taxes
93,117
3,200
96,317
Provision for income taxes
26,365
907
27,272
Net income
66,752
2,293
69,045
Less: Net income attributable to non-controlling interest
3,067
620
3,687
Net income attributable to Iconix Brand Group, Inc.
$
63,685
$
1,673
$
65,358
Earnings per share:
Basic
$
1.32
$
0.04
$
1.36
Diluted
$
1.23
$
0.03
$
1.26
Comprehensive income
$
28,521
$
2,788
$
31,309
Comprehensive income attributable to Iconix Brand Group, Inc.
$
25,454
$
2,168
$
27,622
(1)
Equity earnings from joint ventures was previously reported within other expenses – net and has been reclassified and is being presented as a component of operating income. The Company intends to amend its Forms 10-Q for the quarterly periods ended March 31, June 30, and September 30, 2015 to reflect the restatement adjustments applicable to the periods presented therein.</t>
  </si>
  <si>
    <t>Basis of Presentation - Additional Information (Detail) - USD ($) $ in Thousands</t>
  </si>
  <si>
    <t>Basis Of Presentation [Line Items]</t>
  </si>
  <si>
    <t>Out-of-period adjustment to reduce accounts receivable</t>
  </si>
  <si>
    <t>Out-of-period adjustment</t>
  </si>
  <si>
    <t>Goodwill and Trademarks and Other Intangibles, net - Additional Information (Detail) - USD ($)</t>
  </si>
  <si>
    <t>Intangible Assets by Major Class [Line Items]</t>
  </si>
  <si>
    <t>Non-cash goodwill impairment charge</t>
  </si>
  <si>
    <t>Changes in goodwill</t>
  </si>
  <si>
    <t>Impairment of intangible assets, indefinite-lived</t>
  </si>
  <si>
    <t>Impairment of intangible assets, finite-lived</t>
  </si>
  <si>
    <t>Amortization expense for intangible assets</t>
  </si>
  <si>
    <t>Minimum | Non-compete agreements and contracts</t>
  </si>
  <si>
    <t>Finite-lived intangible assets, useful life</t>
  </si>
  <si>
    <t>1 year</t>
  </si>
  <si>
    <t>Maximum | Non-compete agreements and contracts</t>
  </si>
  <si>
    <t>15 years</t>
  </si>
  <si>
    <t>Trademarks</t>
  </si>
  <si>
    <t>Residual value</t>
  </si>
  <si>
    <t>Trademarks | Minimum</t>
  </si>
  <si>
    <t>10 years</t>
  </si>
  <si>
    <t>Trademarks | Maximum</t>
  </si>
  <si>
    <t>Men's</t>
  </si>
  <si>
    <t>Men's | Operating Segments | Trademarks</t>
  </si>
  <si>
    <t>Non-cash asset impairment charges</t>
  </si>
  <si>
    <t>Women's</t>
  </si>
  <si>
    <t>Home</t>
  </si>
  <si>
    <t>Home | Operating Segments | Trademarks</t>
  </si>
  <si>
    <t>Entertainment</t>
  </si>
  <si>
    <t>Trademarks and Other Intangibles, net (Detail) - USD ($) $ in Thousands</t>
  </si>
  <si>
    <t>Gross Carrying Amount</t>
  </si>
  <si>
    <t>Accumulated Amortization</t>
  </si>
  <si>
    <t>Net Carrying Amount</t>
  </si>
  <si>
    <t>Indefinite-lived trademarks and copyrights</t>
  </si>
  <si>
    <t>Indefinite-lived, Gross Carrying Amount</t>
  </si>
  <si>
    <t>Definite-lived trademarks</t>
  </si>
  <si>
    <t>Finite Lived, Gross Carrying Amount</t>
  </si>
  <si>
    <t>Definite-lived trademarks | Minimum</t>
  </si>
  <si>
    <t>Estimated Lives in Years</t>
  </si>
  <si>
    <t>Definite-lived trademarks | Maximum</t>
  </si>
  <si>
    <t>Non-compete agreements</t>
  </si>
  <si>
    <t>Non-compete agreements | Minimum</t>
  </si>
  <si>
    <t>2 years</t>
  </si>
  <si>
    <t>Non-compete agreements | Maximum</t>
  </si>
  <si>
    <t>Licensing contracts</t>
  </si>
  <si>
    <t>Licensing contracts | Minimum</t>
  </si>
  <si>
    <t>Licensing contracts | Maximum</t>
  </si>
  <si>
    <t>9 years</t>
  </si>
  <si>
    <t>Acquisitions, Joint Ventures and Investments - Additional Information (Detail) ₨ in Millions</t>
  </si>
  <si>
    <t>Mar. 31, 2016USD ($)</t>
  </si>
  <si>
    <t>Jul. 06, 2015USD ($)</t>
  </si>
  <si>
    <t>Apr. 26, 2011USD ($)</t>
  </si>
  <si>
    <t>Jun. 03, 2010USD ($)</t>
  </si>
  <si>
    <t>Dec. 29, 2008USD ($)</t>
  </si>
  <si>
    <t>Nov. 07, 2007USD ($)</t>
  </si>
  <si>
    <t>Jan. 31, 2016USD ($)</t>
  </si>
  <si>
    <t>Dec. 31, 2015USD ($)</t>
  </si>
  <si>
    <t>Mar. 31, 2015USD ($)</t>
  </si>
  <si>
    <t>Feb. 28, 2015USD ($)</t>
  </si>
  <si>
    <t>Dec. 31, 2014USD ($)</t>
  </si>
  <si>
    <t>Oct. 31, 2014USD ($)</t>
  </si>
  <si>
    <t>Sep. 30, 2014USD ($)</t>
  </si>
  <si>
    <t>Jul. 31, 2014USD ($)</t>
  </si>
  <si>
    <t>Jun. 30, 2014USD ($)</t>
  </si>
  <si>
    <t>Mar. 31, 2014USD ($)Installment</t>
  </si>
  <si>
    <t>Feb. 28, 2014USD ($)</t>
  </si>
  <si>
    <t>Jan. 31, 2014USD ($)</t>
  </si>
  <si>
    <t>Nov. 30, 2013USD ($)</t>
  </si>
  <si>
    <t>Oct. 31, 2013USD ($)Installment</t>
  </si>
  <si>
    <t>Sep. 30, 2013USD ($)</t>
  </si>
  <si>
    <t>Jul. 31, 2013USD ($)</t>
  </si>
  <si>
    <t>Jun. 30, 2013USD ($)</t>
  </si>
  <si>
    <t>Feb. 28, 2013USD ($)</t>
  </si>
  <si>
    <t>Dec. 31, 2012USD ($)</t>
  </si>
  <si>
    <t>Jun. 30, 2012USD ($)</t>
  </si>
  <si>
    <t>May. 31, 2012USD ($)</t>
  </si>
  <si>
    <t>May. 31, 2011USD ($)</t>
  </si>
  <si>
    <t>Jan. 31, 2011USD ($)</t>
  </si>
  <si>
    <t>Jul. 31, 2010USD ($)</t>
  </si>
  <si>
    <t>Jun. 30, 2010USD ($)</t>
  </si>
  <si>
    <t>Mar. 31, 2010USD ($)</t>
  </si>
  <si>
    <t>Dec. 31, 2009USD ($)</t>
  </si>
  <si>
    <t>May. 31, 2009USD ($)shares</t>
  </si>
  <si>
    <t>Sep. 30, 2008USD ($)</t>
  </si>
  <si>
    <t>Mar. 31, 2016USD ($)Multiplier</t>
  </si>
  <si>
    <t>Dec. 31, 2013USD ($)</t>
  </si>
  <si>
    <t>Sep. 30, 2015</t>
  </si>
  <si>
    <t>Jun. 30, 2013INR (₨)</t>
  </si>
  <si>
    <t>Sep. 30, 2009USD ($)</t>
  </si>
  <si>
    <t>Mar. 31, 2009</t>
  </si>
  <si>
    <t>Schedule Of Investments [Line Items]</t>
  </si>
  <si>
    <t>Agreement Percentage</t>
  </si>
  <si>
    <t>120.00%</t>
  </si>
  <si>
    <t>Accretion period of difference between fair value of put option and non-controlling interest at inception</t>
  </si>
  <si>
    <t>5 years</t>
  </si>
  <si>
    <t>Royalty revenue</t>
  </si>
  <si>
    <t>Note receivable</t>
  </si>
  <si>
    <t>Non-cash pre-tax re-measurement gain</t>
  </si>
  <si>
    <t>Acquisition of interest in MG Icon</t>
  </si>
  <si>
    <t>Other Liabilities-Current</t>
  </si>
  <si>
    <t>Amount to be paid to seller</t>
  </si>
  <si>
    <t>Lee Cooper And Umbro Brands</t>
  </si>
  <si>
    <t>Business acquisition total purchase price</t>
  </si>
  <si>
    <t>Business acquisition purchase price, cash paid</t>
  </si>
  <si>
    <t>Percentage of interest sold in equity method investment</t>
  </si>
  <si>
    <t>50.00%</t>
  </si>
  <si>
    <t>Company purchased the Umbro China and Lee Cooper brands</t>
  </si>
  <si>
    <t>Lee Cooper And Umbro Brands | Accounts Payable And Accrued Liabilities</t>
  </si>
  <si>
    <t>Business Combination, Recognized Identifiable Assets Acquired and Liabilities Assumed, Liabilities</t>
  </si>
  <si>
    <t>Lee Cooper And Umbro Brands | Other Noncurrent Liabilities</t>
  </si>
  <si>
    <t>Administrative Manager</t>
  </si>
  <si>
    <t>Percentage of gross revenue paid monthly as services fee</t>
  </si>
  <si>
    <t>5.00%</t>
  </si>
  <si>
    <t>Local Manager</t>
  </si>
  <si>
    <t>15.00%</t>
  </si>
  <si>
    <t>Five-Year Put/Call Options</t>
  </si>
  <si>
    <t>Put/Call option period</t>
  </si>
  <si>
    <t>6 months</t>
  </si>
  <si>
    <t>Put/Call option commencement date</t>
  </si>
  <si>
    <t>Sep. 17,
		2019</t>
  </si>
  <si>
    <t>Eight-Year Put/Call Options</t>
  </si>
  <si>
    <t>Sep. 17,
		2022</t>
  </si>
  <si>
    <t>Iconix Middle East</t>
  </si>
  <si>
    <t>Agreed price for sale of interest in a subsidiary</t>
  </si>
  <si>
    <t>Payment received upon sale interest in subsidiary</t>
  </si>
  <si>
    <t>Receivable for investments sold</t>
  </si>
  <si>
    <t>Committed amount receivable period</t>
  </si>
  <si>
    <t>24 months</t>
  </si>
  <si>
    <t>Payment made to subsidiary for diligence and Market analysis</t>
  </si>
  <si>
    <t>Iconix Middle East | Two Year Call Option</t>
  </si>
  <si>
    <t>Call option period</t>
  </si>
  <si>
    <t>Call option commencement date</t>
  </si>
  <si>
    <t>Dec. 19,
		2016</t>
  </si>
  <si>
    <t>Payment for the purchased call option</t>
  </si>
  <si>
    <t>Iconix Middle East | Five-Year Put/Call Options</t>
  </si>
  <si>
    <t>Dec. 19,
		2019</t>
  </si>
  <si>
    <t>Multiplier on put and call options | Multiplier</t>
  </si>
  <si>
    <t>Iconix Middle East | Eight-Year Put/Call Options</t>
  </si>
  <si>
    <t>Dec. 19,
		2022</t>
  </si>
  <si>
    <t>Iconix Middle East | Maximum | Two Year Call Option</t>
  </si>
  <si>
    <t>Percentage of equity interest subject to call option</t>
  </si>
  <si>
    <t>Iconix Middle East | Minimum | Five-Year Put/Call Options</t>
  </si>
  <si>
    <t>Iconix Middle East | Minimum | Eight-Year Put/Call Options</t>
  </si>
  <si>
    <t>LC Partners U.S. LLC</t>
  </si>
  <si>
    <t>6 years</t>
  </si>
  <si>
    <t>Number of equal annual installments | Installment</t>
  </si>
  <si>
    <t>Equity method investment put option value multiplier times net wholesale sales | Multiplier</t>
  </si>
  <si>
    <t>LC Partners U.S. LLC | Put Option</t>
  </si>
  <si>
    <t>Iconix Israel</t>
  </si>
  <si>
    <t>36 months</t>
  </si>
  <si>
    <t>Price for sale of interest in a subsidiary</t>
  </si>
  <si>
    <t>Iconix Israel | Call Option | Multiplier Rate One</t>
  </si>
  <si>
    <t>Iconix Israel | Call Option | Multiplier Rate Two</t>
  </si>
  <si>
    <t>Iconix Southeast Asia</t>
  </si>
  <si>
    <t>Business acquisition transaction costs</t>
  </si>
  <si>
    <t>Marketing costs incurred</t>
  </si>
  <si>
    <t>Consulting costs</t>
  </si>
  <si>
    <t>Iconix Southeast Asia | Lee Cooper And Umbro Brands</t>
  </si>
  <si>
    <t>Guaranteed minimum distributions</t>
  </si>
  <si>
    <t>Iconix Southeast Asia | Administrative Manager</t>
  </si>
  <si>
    <t>Iconix Southeast Asia | Local Manager</t>
  </si>
  <si>
    <t>Iconix Southeast Asia | Two Year Call Option</t>
  </si>
  <si>
    <t>Oct. 1,
		2015</t>
  </si>
  <si>
    <t>Iconix Southeast Asia | Two Year Call Option | Multiplier Rate One</t>
  </si>
  <si>
    <t>Iconix Southeast Asia | Two Year Call Option | Multiplier Rate Two</t>
  </si>
  <si>
    <t>Iconix Southeast Asia | Five-Year Put/Call Options</t>
  </si>
  <si>
    <t>Oct. 1,
		2018</t>
  </si>
  <si>
    <t>Iconix Southeast Asia | Five-Year Put/Call Options | Europe</t>
  </si>
  <si>
    <t>Iconix Southeast Asia | Eight-Year Put/Call Options</t>
  </si>
  <si>
    <t>Oct. 1,
		2021</t>
  </si>
  <si>
    <t>Iconix Southeast Asia | Eight-Year Put/Call Options | Europe</t>
  </si>
  <si>
    <t>Iconix Southeast Asia | Maximum | Two Year Call Option</t>
  </si>
  <si>
    <t>Iconix Southeast Asia | Minimum | Guarantee of Business Revenue</t>
  </si>
  <si>
    <t>Iconix Southeast Asia | Minimum | Five-Year Put/Call Options</t>
  </si>
  <si>
    <t>Agreed Value</t>
  </si>
  <si>
    <t>Iconix Southeast Asia | Minimum | Five-Year Put/Call Options | Europe</t>
  </si>
  <si>
    <t>Iconix Southeast Asia | Minimum | Eight-Year Put/Call Options | Europe</t>
  </si>
  <si>
    <t>Iconix Canada</t>
  </si>
  <si>
    <t>Option to purchase Encumbered Canadian Assets description</t>
  </si>
  <si>
    <t>Ico Brands has an option to purchase the Encumbered Canadian Assets for one dollar within one year following the earlier of (i) January 15, 2020 and (ii) the later of (a) the release of such assets from the Company’s securitization and (b) Ico Brands receipt of notice of such release.</t>
  </si>
  <si>
    <t>Option to purchase Encumbered Canadian Assets price</t>
  </si>
  <si>
    <t>Liquidated damages obligation</t>
  </si>
  <si>
    <t>Iconix Canada | Guarantee of Business Revenue</t>
  </si>
  <si>
    <t>Iconix Canada | Call Option</t>
  </si>
  <si>
    <t>Percentage of amount obtained for options</t>
  </si>
  <si>
    <t>Iconix Europe</t>
  </si>
  <si>
    <t>Controlling interest</t>
  </si>
  <si>
    <t>1.00%</t>
  </si>
  <si>
    <t>Equity interest acquired</t>
  </si>
  <si>
    <t>51.00%</t>
  </si>
  <si>
    <t>Percentage of minority interest in subsidiary</t>
  </si>
  <si>
    <t>49.00%</t>
  </si>
  <si>
    <t>Preferred profit distribution to the Company</t>
  </si>
  <si>
    <t>Scion</t>
  </si>
  <si>
    <t>100.00%</t>
  </si>
  <si>
    <t>Decrease in restricted cash</t>
  </si>
  <si>
    <t>Allowance for doubtful accounts</t>
  </si>
  <si>
    <t>Decrease in accounts receivable</t>
  </si>
  <si>
    <t>Write down value of receivable</t>
  </si>
  <si>
    <t>Iconix Australia</t>
  </si>
  <si>
    <t>Gain on sale of interest in subsidiary</t>
  </si>
  <si>
    <t>Iconix Australia | Two Year Call Option</t>
  </si>
  <si>
    <t>Sep. 17,
		2015</t>
  </si>
  <si>
    <t>Iconix Australia | Five-Year Put/Call Options</t>
  </si>
  <si>
    <t>Sep. 17,
		2017</t>
  </si>
  <si>
    <t>Iconix Australia | Four Year Put And Call Option</t>
  </si>
  <si>
    <t>Iconix Australia | Maximum | Two Year Call Option</t>
  </si>
  <si>
    <t>Iconix Lifestyle India Private Limited</t>
  </si>
  <si>
    <t>Net gain recognized on sale of interest in subsidiary</t>
  </si>
  <si>
    <t>Iconix Lifestyle India Private Limited | Other assets - current</t>
  </si>
  <si>
    <t>Iconix Lifestyle India Private Limited | Other Assets</t>
  </si>
  <si>
    <t>Business acquisition purchase price, common stock issued, value</t>
  </si>
  <si>
    <t>Investments in private companies</t>
  </si>
  <si>
    <t>Quarterly installment period</t>
  </si>
  <si>
    <t>Strawberry Shortcake | Notes Receivable</t>
  </si>
  <si>
    <t>Notes receivable principal amount</t>
  </si>
  <si>
    <t>75.00%</t>
  </si>
  <si>
    <t>25.00%</t>
  </si>
  <si>
    <t>Artful Dodger | Scion</t>
  </si>
  <si>
    <t>BBC Ice Cream LLC</t>
  </si>
  <si>
    <t>BBC Ice Cream LLC | Scion</t>
  </si>
  <si>
    <t>Proceeds from sale of acquisition</t>
  </si>
  <si>
    <t>Artful Holdings LLC</t>
  </si>
  <si>
    <t>Equity method of accounting | Iconix Lifestyle India Private Limited</t>
  </si>
  <si>
    <t>48 months</t>
  </si>
  <si>
    <t>Cost method of accounting | Scion | Variable Interest Entity, Not Primary Beneficiary</t>
  </si>
  <si>
    <t>16.60%</t>
  </si>
  <si>
    <t>Cash collateral deposited under the terms of the entity's financing agreements</t>
  </si>
  <si>
    <t>Cash collateral released and distributed to the Scion members</t>
  </si>
  <si>
    <t>Novel | Iconix China</t>
  </si>
  <si>
    <t>Offset of accounts receivable</t>
  </si>
  <si>
    <t>Novel | Equity method of accounting</t>
  </si>
  <si>
    <t>Committed contribution to joint venture</t>
  </si>
  <si>
    <t>Cash payment for acquisition of assets</t>
  </si>
  <si>
    <t>LF Centennial Limited | Iconix Southeast Asia</t>
  </si>
  <si>
    <t>Cost of brand strategy services</t>
  </si>
  <si>
    <t>Number of installments | Installment</t>
  </si>
  <si>
    <t>Beagle Scout LLC | Peanuts Worldwide</t>
  </si>
  <si>
    <t>20.00%</t>
  </si>
  <si>
    <t>Notes loaned to subsidiary</t>
  </si>
  <si>
    <t>Notes receivable, annual interest rate</t>
  </si>
  <si>
    <t>6.00%</t>
  </si>
  <si>
    <t>Notes receivable, minimum principal annual installments</t>
  </si>
  <si>
    <t>Notes receivable, maturity date</t>
  </si>
  <si>
    <t>Jun. 3,
		2015</t>
  </si>
  <si>
    <t>Parent Company | Equity method of accounting</t>
  </si>
  <si>
    <t>Additional amount agreed to be contributed as working capital</t>
  </si>
  <si>
    <t>American Greetings Corporation | Strawberry Shortcake</t>
  </si>
  <si>
    <t>Iconix Brands Lp | Call Option</t>
  </si>
  <si>
    <t>Iconix Latin America</t>
  </si>
  <si>
    <t>30 months</t>
  </si>
  <si>
    <t>Hydraulic IP Holdings</t>
  </si>
  <si>
    <t>Hydraulic IP Holdings | Top On International Group, LLC</t>
  </si>
  <si>
    <t>NGX LLC</t>
  </si>
  <si>
    <t>NGX LLC | NGO LLC</t>
  </si>
  <si>
    <t>Alberta ULC</t>
  </si>
  <si>
    <t>Modern Amusement | Equity method of accounting</t>
  </si>
  <si>
    <t>Icon Entertainment LLC | Peanuts Worldwide</t>
  </si>
  <si>
    <t>80.00%</t>
  </si>
  <si>
    <t>Hardy Way</t>
  </si>
  <si>
    <t>85.00%</t>
  </si>
  <si>
    <t>Hardy Way | Equity method of accounting</t>
  </si>
  <si>
    <t>Business acquisition purchase price, common stock issued, shares | shares</t>
  </si>
  <si>
    <t>Hardy Way | Equity method of accounting | Addition capital</t>
  </si>
  <si>
    <t>Scion BBC LLC | BBC Ice Cream LLC</t>
  </si>
  <si>
    <t>Reliance Brands Limited | Equity method of accounting</t>
  </si>
  <si>
    <t>MG Icon | Equity method of accounting</t>
  </si>
  <si>
    <t>MG Icon | Equity method of accounting | Minimum</t>
  </si>
  <si>
    <t>Marcy Media Holdings</t>
  </si>
  <si>
    <t>Complex Media Inc.</t>
  </si>
  <si>
    <t>14.40%</t>
  </si>
  <si>
    <t>11.80%</t>
  </si>
  <si>
    <t>The Note receivable in connection with the Strawberry Shortcake acquisition represents amounts due from AG in respect of non-compete payments pursuant to a License Agreement entered into with AG simultaneously with the closing of the transaction.</t>
  </si>
  <si>
    <t>Reconciliation of Consideration Paid and Estimated Fair Value of Assets Acquired (Detail) - USD ($) $ in Thousands</t>
  </si>
  <si>
    <t>1 Months Ended</t>
  </si>
  <si>
    <t>Feb. 28, 2015</t>
  </si>
  <si>
    <t>Business Acquisition [Line Items]</t>
  </si>
  <si>
    <t>Gain on re-measurement of initial equity investment</t>
  </si>
  <si>
    <t>Fair Value of non-controlling interest</t>
  </si>
  <si>
    <t>Business Combination, Recognized Identifiable Assets Acquired, Goodwill, and Liabilities Assumed, Net</t>
  </si>
  <si>
    <t>Pony International, LLC. | Licensing contracts</t>
  </si>
  <si>
    <t>Finite intangible assets</t>
  </si>
  <si>
    <t>Book value of Company equity investment prior to 2015 Buy-out</t>
  </si>
  <si>
    <t>Business Combination Reconciliation of Cash Paid and Fair Value of Sellers Non-controlling Interest</t>
  </si>
  <si>
    <t>Cash</t>
  </si>
  <si>
    <t>Accrued expenses</t>
  </si>
  <si>
    <t>Iconix China | Novel</t>
  </si>
  <si>
    <t>Shares issued</t>
  </si>
  <si>
    <t>Strawberry Shortcake | American Greetings Corporation</t>
  </si>
  <si>
    <t>Strawberry Shortcake | Licensing contracts</t>
  </si>
  <si>
    <t>Reconciliation of Consideration Paid and Estimated Fair Value of Assets Acquired (Parenthetical) (Detail)</t>
  </si>
  <si>
    <t>Acquisitions, Joint Ventures and Investment - Investments in Iconix China (Detail) - Iconix China $ in Thousands</t>
  </si>
  <si>
    <t>Value of Investment</t>
  </si>
  <si>
    <t>Candies Shanghai Fashion Co., Ltd.</t>
  </si>
  <si>
    <t>Ownership by Iconix China</t>
  </si>
  <si>
    <t>Shanghai MuXiang Apparel &amp; Accessory Co. Limited</t>
  </si>
  <si>
    <t>Bai Shi Kou International (Qingdao) Home Products Co. Ltd.</t>
  </si>
  <si>
    <t>Ningo Material Girl Fashion Co., Ltd</t>
  </si>
  <si>
    <t>Tangli International Holdings Ltd,</t>
  </si>
  <si>
    <t>Ecko Industry (Shanghai) Co., Ltd.</t>
  </si>
  <si>
    <t>Schedule of Gains on Sale of Trademarks, Net (Detail) - USD ($) $ in Thousands</t>
  </si>
  <si>
    <t>Schedule Of Gain Loss On Investments Including Marketable Securities And Investments Held At Cost Income Statement Reported Amounts Summary [Line Items]</t>
  </si>
  <si>
    <t>Net gains (losses) on sale of trademarks</t>
  </si>
  <si>
    <t>Gains on Sale of Trademarks, Net - Additional Information (Detail) - USD ($) $ in Thousands</t>
  </si>
  <si>
    <t>Feb. 29, 2016</t>
  </si>
  <si>
    <t>Jan. 31, 2016</t>
  </si>
  <si>
    <t>Fair Value Measurements - Additional Information (Detail) - USD ($)</t>
  </si>
  <si>
    <t>12 Months Ended</t>
  </si>
  <si>
    <t>Mar. 18, 2013</t>
  </si>
  <si>
    <t>May. 23, 2011</t>
  </si>
  <si>
    <t>Impaired Long Lived Assets Held And Used [Line Items]</t>
  </si>
  <si>
    <t>Impairment of long-lived assets</t>
  </si>
  <si>
    <t>Fair value of available for sale securities</t>
  </si>
  <si>
    <t>Debt instrument, interest rate, stated percentage</t>
  </si>
  <si>
    <t>2.50%</t>
  </si>
  <si>
    <t>1.50%</t>
  </si>
  <si>
    <t>Estimated Fair Values of Other Financial Instruments (Detail) - USD ($) $ in Thousands</t>
  </si>
  <si>
    <t>Long-term debt, including current portion, Carrying Amount</t>
  </si>
  <si>
    <t>Long-term debt, including current portion, Fair Value</t>
  </si>
  <si>
    <t>Carrying amounts include aggregate unamortized debt discount and debt issuance costs.</t>
  </si>
  <si>
    <t>Schedule of Debt Obligations (Detail) - USD ($) $ in Thousands</t>
  </si>
  <si>
    <t>Debt Instrument [Line Items]</t>
  </si>
  <si>
    <t>Total debt</t>
  </si>
  <si>
    <t>Unamortized debt issuance costs</t>
  </si>
  <si>
    <t>[2]</t>
  </si>
  <si>
    <t>Less current maturities</t>
  </si>
  <si>
    <t>Total long-term debt</t>
  </si>
  <si>
    <t>Senior Secured Notes</t>
  </si>
  <si>
    <t>Variable Funding Notes</t>
  </si>
  <si>
    <t>During the Current Quarter, the Company retrospectively adopted ASU 2015-03, “Simplifying the Presentation of Debt Issuance Costs”.  Refer to Note 16 for further details.</t>
  </si>
  <si>
    <t>Schedule of Debt Obligations (Parenthetical) (Detail) - USD ($)</t>
  </si>
  <si>
    <t>Payment of debt transaction costs</t>
  </si>
  <si>
    <t>Debt instrument, Maturity Date</t>
  </si>
  <si>
    <t>2016-06</t>
  </si>
  <si>
    <t>Debt Arrangements - Additional Information (Detail)</t>
  </si>
  <si>
    <t>Apr. 04, 2016USD ($)</t>
  </si>
  <si>
    <t>Mar. 07, 2016USD ($)</t>
  </si>
  <si>
    <t>Mar. 18, 2013USD ($)d$ / sharesshares</t>
  </si>
  <si>
    <t>Mar. 13, 2013USD ($)$ / sharesshares</t>
  </si>
  <si>
    <t>Mar. 12, 2013$ / shares</t>
  </si>
  <si>
    <t>Nov. 29, 2012USD ($)</t>
  </si>
  <si>
    <t>May. 23, 2011USD ($)d$ / sharesshares</t>
  </si>
  <si>
    <t>May. 17, 2011$ / shares</t>
  </si>
  <si>
    <t>Mar. 31, 2013USD ($)</t>
  </si>
  <si>
    <t>Dec. 31, 2015USD ($)shares</t>
  </si>
  <si>
    <t>Dec. 31, 2014USD ($)shares</t>
  </si>
  <si>
    <t>Dec. 31, 2013USD ($)shares</t>
  </si>
  <si>
    <t>Dec. 31, 2012USD ($)shares</t>
  </si>
  <si>
    <t>Dec. 31, 2011USD ($)shares</t>
  </si>
  <si>
    <t>Mar. 31, 2016USD ($)shares</t>
  </si>
  <si>
    <t>Apr. 30, 2016</t>
  </si>
  <si>
    <t>Jan. 27, 2016</t>
  </si>
  <si>
    <t>Jun. 21, 2013USD ($)</t>
  </si>
  <si>
    <t>Payments of securitized financing transaction</t>
  </si>
  <si>
    <t>Payment for the acquisition of Brand</t>
  </si>
  <si>
    <t>Long term debt</t>
  </si>
  <si>
    <t>Non cash additional interest expense on convertible notes</t>
  </si>
  <si>
    <t>Number of shares repurchased | shares</t>
  </si>
  <si>
    <t>Cost of shares repurchased</t>
  </si>
  <si>
    <t>Subsequent Event</t>
  </si>
  <si>
    <t>Net proceeds received from issuance of debt</t>
  </si>
  <si>
    <t>Minimum</t>
  </si>
  <si>
    <t>Equity ownership percentage</t>
  </si>
  <si>
    <t>MG Icon</t>
  </si>
  <si>
    <t>Peanuts Worldwide</t>
  </si>
  <si>
    <t>Joint venture ownership percentage</t>
  </si>
  <si>
    <t>Zoo York brand</t>
  </si>
  <si>
    <t>Ownership Percentage</t>
  </si>
  <si>
    <t>IBG Borrower</t>
  </si>
  <si>
    <t>35.00%</t>
  </si>
  <si>
    <t>Termination of license generating with minimum royalty guarantees</t>
  </si>
  <si>
    <t>Premium percentage of aggregate principal amount first two years loan</t>
  </si>
  <si>
    <t>3.00%</t>
  </si>
  <si>
    <t>Premium percentage of aggregate principal amount third year loan</t>
  </si>
  <si>
    <t>Premium percentage of aggregate principal amount fourth year loan</t>
  </si>
  <si>
    <t>IBG Borrower | Minimum</t>
  </si>
  <si>
    <t>Asset coverage ratio, minimum</t>
  </si>
  <si>
    <t>1.25%</t>
  </si>
  <si>
    <t>IBG Borrower | Maximum</t>
  </si>
  <si>
    <t>Leverage ratio</t>
  </si>
  <si>
    <t>4.50%</t>
  </si>
  <si>
    <t>Ice Cream Trademarks</t>
  </si>
  <si>
    <t>2012 Senior Secured Notes</t>
  </si>
  <si>
    <t>Principal amount of long term debt</t>
  </si>
  <si>
    <t>4.229%</t>
  </si>
  <si>
    <t>Debt instrument, quarterly payment</t>
  </si>
  <si>
    <t>Debt instrument, frequency of payment</t>
  </si>
  <si>
    <t>quarterly</t>
  </si>
  <si>
    <t>Excess interest rate on original interest rate</t>
  </si>
  <si>
    <t>3.40%</t>
  </si>
  <si>
    <t>Proceeds from issuance of debt instrument</t>
  </si>
  <si>
    <t>2012 Senior Secured Notes | Umbro</t>
  </si>
  <si>
    <t>Class A Variable Funding Note</t>
  </si>
  <si>
    <t>Commitment fee on the unused portion of the variable funding notes facility</t>
  </si>
  <si>
    <t>0.50%</t>
  </si>
  <si>
    <t>Debt Instrument anticipated repayment year and month</t>
  </si>
  <si>
    <t>2018-01</t>
  </si>
  <si>
    <t>Additional interest rate</t>
  </si>
  <si>
    <t>2013 Senior Secured Notes</t>
  </si>
  <si>
    <t>4.352%</t>
  </si>
  <si>
    <t>3.14%</t>
  </si>
  <si>
    <t>2020-01</t>
  </si>
  <si>
    <t>2043-01</t>
  </si>
  <si>
    <t>Debt instrument description of interest</t>
  </si>
  <si>
    <t>If the Co-Issuers have not repaid or refinanced the Senior Secured Notes prior to the anticipated repayment date, additional interest will accrue on the Senior Secured Notes equal to the greater of (A) 5% per annum and (B) a per annum interest rate equal to the excess, if any, by which the sum of (i) the yield to maturity (adjusted to a quarterly bond-equivalent basis), on the anticipated repayment date of the United States treasury security having a term closest to 10 years plus (ii) 5% plus (iii) with respect to the 2012 Senior Secured Notes, 3.4%, or with respect to the 2013 Senior Secured Notes, 3.14%, exceeds the original interest rate.</t>
  </si>
  <si>
    <t>Anticipated repayment date</t>
  </si>
  <si>
    <t>Cash interest expense for convertible notes</t>
  </si>
  <si>
    <t>Debt instrument, maturity date</t>
  </si>
  <si>
    <t>Mar. 15,
		2018</t>
  </si>
  <si>
    <t>Debt instrument, payment terms</t>
  </si>
  <si>
    <t>The 1.50% Convertible Notes bear interest at an annual rate of 1.50%, payable semi-annually in arrears on March 15 and September 15 of each year, beginning on September 15, 2013</t>
  </si>
  <si>
    <t>Debt instrument, effective interest rate</t>
  </si>
  <si>
    <t>6.50%</t>
  </si>
  <si>
    <t>Debt instrument, conversion rate</t>
  </si>
  <si>
    <t>Principal amount of each convertible note</t>
  </si>
  <si>
    <t>Convertible notes, initial conversion price per share | $ / shares</t>
  </si>
  <si>
    <t>Sold warrants, shares of common stock | shares</t>
  </si>
  <si>
    <t>Sold warrants, shares of common stock strike price per share | $ / shares</t>
  </si>
  <si>
    <t>Sold warrants, shares of common stock exercise date</t>
  </si>
  <si>
    <t>Jun. 18,
		2018</t>
  </si>
  <si>
    <t>Sold warrants, shares of common stock expiring date</t>
  </si>
  <si>
    <t>Sep. 1,
		2018</t>
  </si>
  <si>
    <t>Proceeds received from sale of sold warrants</t>
  </si>
  <si>
    <t>Adjustments to additional paid in capital due convertible note hedge and warrants</t>
  </si>
  <si>
    <t>Convertible notes, warrant strike price | $ / shares</t>
  </si>
  <si>
    <t>Percentage of premiums</t>
  </si>
  <si>
    <t>52.50%</t>
  </si>
  <si>
    <t>Selling price per share of common stock | $ / shares</t>
  </si>
  <si>
    <t>Convertible Notes | 1.50% Senior Subordinated Notes Due March 15, 2018 | Subsequent Event</t>
  </si>
  <si>
    <t>Convertible Notes | 1.50% Senior Subordinated Notes Due March 15, 2018 | Long | Call Option</t>
  </si>
  <si>
    <t>Convertible notes, common stock option shares | shares</t>
  </si>
  <si>
    <t>Deferred income tax related to convertible notes</t>
  </si>
  <si>
    <t>Convertible Notes | 1.50% Senior Subordinated Notes Due March 15, 2018 | Scenario 1</t>
  </si>
  <si>
    <t>Debt instrument, convertible, threshold trading days | d</t>
  </si>
  <si>
    <t>Debt instrument, convertible, threshold consecutive trading days</t>
  </si>
  <si>
    <t>30 days</t>
  </si>
  <si>
    <t>Debt Instrument, Redemption Price, Percentage</t>
  </si>
  <si>
    <t>Debt Instrument, Redemption, Description</t>
  </si>
  <si>
    <t>price equal to 100% of the principal amount of the 1.50% Convertible Notes, plus accrued and unpaid interest, if any</t>
  </si>
  <si>
    <t>Convertible Notes | 1.50% Senior Subordinated Notes Due March 15, 2018 | Scenario 2</t>
  </si>
  <si>
    <t>5 days</t>
  </si>
  <si>
    <t>Convertible Notes | 1.50% Senior Subordinated Notes Due March 15, 2018 | Minimum</t>
  </si>
  <si>
    <t>Percentage of closing price to trigger debt conversion</t>
  </si>
  <si>
    <t>130.00%</t>
  </si>
  <si>
    <t>Convertible Notes | 1.50% Senior Subordinated Notes Due March 15, 2018 | Maximum</t>
  </si>
  <si>
    <t>98.00%</t>
  </si>
  <si>
    <t>The 2.50% Convertible Notes bear interest at an annual rate of 2.50%, payable semi-annually in arrears on June 1 and December 1 of each year, beginning December 1, 2011.</t>
  </si>
  <si>
    <t>7.25%</t>
  </si>
  <si>
    <t>Sep. 1,
		2016</t>
  </si>
  <si>
    <t>Dec. 31,
		2016</t>
  </si>
  <si>
    <t>Convertible Notes | 2.50% Senior Subordinated Notes Due June 2016 | Subsequent Event</t>
  </si>
  <si>
    <t>Convertible Notes | 2.50% Senior Subordinated Notes Due June 2016 | Semi Annual Payment, First Payment</t>
  </si>
  <si>
    <t>Debt instrument, interest payment period</t>
  </si>
  <si>
    <t>--06-01</t>
  </si>
  <si>
    <t>Convertible Notes | 2.50% Senior Subordinated Notes Due June 2016 | Semi Annual Payment, Second Payment</t>
  </si>
  <si>
    <t>--12-01</t>
  </si>
  <si>
    <t>Convertible Notes | 2.50% Senior Subordinated Notes Due June 2016 | Long | Call Option</t>
  </si>
  <si>
    <t>Convertible Notes | 2.50% Senior Subordinated Notes Due June 2016 | Scenario 1</t>
  </si>
  <si>
    <t>price equal to 100% of the principal amount of the 2.50% Convertible Notes, plus accrued and unpaid interest, if any.</t>
  </si>
  <si>
    <t>Convertible Notes | 2.50% Senior Subordinated Notes Due June 2016 | Scenario 2</t>
  </si>
  <si>
    <t>Convertible Notes | 2.50% Senior Subordinated Notes Due June 2016 | Minimum</t>
  </si>
  <si>
    <t>Convertible Notes | 2.50% Senior Subordinated Notes Due June 2016 | Maximum</t>
  </si>
  <si>
    <t>Senior Secured Term Loan</t>
  </si>
  <si>
    <t>Mar. 7,
		2021</t>
  </si>
  <si>
    <t>Margin applied to LIBOR</t>
  </si>
  <si>
    <t>10.00%</t>
  </si>
  <si>
    <t>Percentage of principal debt amortization</t>
  </si>
  <si>
    <t>165.00%</t>
  </si>
  <si>
    <t>Interest rate increase additional per annum</t>
  </si>
  <si>
    <t>Payment of unpaid principal and accrued interest of lenders</t>
  </si>
  <si>
    <t>Senior Secured Term Loan | Subsequent Event</t>
  </si>
  <si>
    <t>Senior Secured Term Loan | LIBOR</t>
  </si>
  <si>
    <t>LIBOR floor</t>
  </si>
  <si>
    <t>Senior Secured Term Loan | IBG Borrower</t>
  </si>
  <si>
    <t>Principals of debt amortization terms</t>
  </si>
  <si>
    <t>Borrowings under the Senior Secured Term Loan amortize yearly at 5% of principal as long as the applicable asset coverage ratio, as defined in the Credit Agreement, remains greater than or equal to 1.65:1.00 as of the end of each fiscal quarter and IBG Borrower timely delivers a compliance certificate to Cortland after each fiscal quarter. If IBG Borrower’s asset coverage ratio measured as of the end of a certain fiscal quarter is 1.25:1.00 or greater but less than 1.45:1.00, or 1.45:1.00 or greater but less than 1.65:1.00, IBG Borrower will be obligated to pay during the subsequent quarter amortization at 25% per annum, or 15% per annum, respectively. IBG Borrower will also pay amortization at 25% per annum if it fails to timely deliver a compliance certificate to Cortland after each fiscal quarter</t>
  </si>
  <si>
    <t>Percentage of principal debt amortization on default</t>
  </si>
  <si>
    <t>Senior Secured Term Loan | IBG Borrower | 1.20:1.00 or greater but less than 1.45:1.00</t>
  </si>
  <si>
    <t>Asset coverage ratio, maximum</t>
  </si>
  <si>
    <t>1.45%</t>
  </si>
  <si>
    <t>Senior Secured Term Loan | IBG Borrower | 1.45:1.00 or greater but less than 1.65:1.00</t>
  </si>
  <si>
    <t>1.65%</t>
  </si>
  <si>
    <t>Details of One Point Five Zero Percent Convertible Notes Reflected on Unaudited Condensed Consolidated Balance Sheet (Detail) - USD ($) $ in Thousands</t>
  </si>
  <si>
    <t>Equity component carrying amount</t>
  </si>
  <si>
    <t>Unamortized discount</t>
  </si>
  <si>
    <t>Details of Two Point Five Zero Percent Convertible Notes Reflected on Consolidated Balance Sheet (Detail) - USD ($) $ in Thousands</t>
  </si>
  <si>
    <t>Company's Debt Maturities on Calendar Year Basis (Detail) $ in Thousands</t>
  </si>
  <si>
    <t>April 1 through December 31, 2016</t>
  </si>
  <si>
    <t>Thereafter</t>
  </si>
  <si>
    <t>[2],[3]</t>
  </si>
  <si>
    <t>Reflects the net debt carrying amount of the 1.50% Convertible Notes in the condensed consolidated balance sheet as of March 31, 2016, in accordance with accounting for convertible notes. The principal amount owed to the holders of the 1.50% Convertible Notes is $400.0 million.</t>
  </si>
  <si>
    <t>In March 2016, the Company entered in to a long-term refinancing arrangement with CF ICX LLC and Fortress Credit Co LLC for an aggregate principal amount of $300 million (see above under “Secured Senior Term Loan” for further details) the proceeds of which are to be used to pay off the 2.50% Convertible Notes.  In accordance with ASC 470, as the terms of the refinancing are readily determinable and the term of the credit agreement is five years (scheduled to mature on March 7, 2021), the Company has classified the 2.50% Convertible Notes as long-term debt on its March 31, 2016 condensed consolidated balance sheet.</t>
  </si>
  <si>
    <t>[3]</t>
  </si>
  <si>
    <t>Reflects the net debt carrying amount of the 2.50% Convertible Notes in the condensed consolidated balance sheet as of March 31, 2016, in accordance with accounting for convertible notes. The principal amount owed to the holders of the 2.50% Convertible Notes is $300.0 million.</t>
  </si>
  <si>
    <t>Company's Debt Maturities on Calendar Year Basis (Parenthetical) (Detail) - USD ($) $ in Millions</t>
  </si>
  <si>
    <t>Mar. 07, 2016</t>
  </si>
  <si>
    <t>Debt instrument, term</t>
  </si>
  <si>
    <t>Stockholders' Equity - Additional Information (Detail) - USD ($)</t>
  </si>
  <si>
    <t>Aug. 15, 2012</t>
  </si>
  <si>
    <t>Aug. 13, 2009</t>
  </si>
  <si>
    <t>Feb. 28, 2014</t>
  </si>
  <si>
    <t>Jul. 31, 2013</t>
  </si>
  <si>
    <t>Feb. 28, 2013</t>
  </si>
  <si>
    <t>Oct. 31, 2011</t>
  </si>
  <si>
    <t>Class Of Stock [Line Items]</t>
  </si>
  <si>
    <t>Number of preferred stock distributed to common stockholders</t>
  </si>
  <si>
    <t>Preferred stock purchase rights exercise price</t>
  </si>
  <si>
    <t>Preferred stock purchase discount percentage</t>
  </si>
  <si>
    <t>Warrant</t>
  </si>
  <si>
    <t>Weighted average contractual term of awards outstanding and exercisable</t>
  </si>
  <si>
    <t>1 year 6 months</t>
  </si>
  <si>
    <t>2 years 6 months 4 days</t>
  </si>
  <si>
    <t>Stock Options</t>
  </si>
  <si>
    <t>Compensation expense related to stock grants</t>
  </si>
  <si>
    <t>Compensation cost not yet recognized</t>
  </si>
  <si>
    <t>Compensation cost not yet recognized, period for recognition</t>
  </si>
  <si>
    <t>3 years</t>
  </si>
  <si>
    <t>Share based compensation awards granted in period</t>
  </si>
  <si>
    <t>Restricted Stock | Maximum</t>
  </si>
  <si>
    <t>Share based compensation awards vesting period</t>
  </si>
  <si>
    <t>Retention Stock</t>
  </si>
  <si>
    <t>Share based compensation awards granted in period, value</t>
  </si>
  <si>
    <t>Stock Incentive Plan 2009</t>
  </si>
  <si>
    <t>Number of common stock shares authorized under Equity Incentive Plan</t>
  </si>
  <si>
    <t>Plan expiration date</t>
  </si>
  <si>
    <t>Aug. 13,
		2019</t>
  </si>
  <si>
    <t>Amended and Restated Stock Incentive Plan 2009</t>
  </si>
  <si>
    <t>Aug. 15,
		2022</t>
  </si>
  <si>
    <t>Number of additional common stock shares approved for issuance under amended and restated 2009 Equity Incentive Plan</t>
  </si>
  <si>
    <t>Common stock available for issuance</t>
  </si>
  <si>
    <t>Previous Plan</t>
  </si>
  <si>
    <t>Long Term Incentive Compensation</t>
  </si>
  <si>
    <t>Description of new plan</t>
  </si>
  <si>
    <t>Other than for Mr. Haugh, the PSUs cliff vest over three years based on the achievement of operating income performance targets established by the Compensation Committee.  One-third of Mr. Haugh’s PSUs shall be converted to time-based awards on December 31, 2016, December 31, 2017 and December 31, 2018, based on the achievement of operating income performance targets established by the Compensation Committee, and such time-based awards shall vest and be settled on December 31, 2018.  To the extent there are not enough shares of common stock to be issued under the Company’s 2009 Amended and Restated Equity Incentive Plan, as amended, or a new stockholder approved equity incentive plan is not approved to satisfy the obligations under the 2016 LTIP, grantees of awards made pursuant to the 2016 LTIP shall be entitled to cash in an amount equal to any shortfall for such shares based on the closing price of the Company’s common stock on the date of vesting.</t>
  </si>
  <si>
    <t>Long Term Incentive Compensation | RSUs</t>
  </si>
  <si>
    <t>Long Term Incentive Compensation | RSUs | Other Than Mr Haugh</t>
  </si>
  <si>
    <t>Share based compensation form of wards percentage</t>
  </si>
  <si>
    <t>33.00%</t>
  </si>
  <si>
    <t>Long Term Incentive Compensation | RSUs | Mr. Haugh</t>
  </si>
  <si>
    <t>Long Term Incentive Compensation | PSUs | Other Than Mr Haugh</t>
  </si>
  <si>
    <t>67.00%</t>
  </si>
  <si>
    <t>Long Term Incentive Compensation | PSUs | Mr. Haugh</t>
  </si>
  <si>
    <t>February 2013 Program</t>
  </si>
  <si>
    <t>Repurchase of common stock authorized value</t>
  </si>
  <si>
    <t>Period of common stock repurchase, years</t>
  </si>
  <si>
    <t>2011 Program</t>
  </si>
  <si>
    <t>July 2013 Program</t>
  </si>
  <si>
    <t>February 2014 Program</t>
  </si>
  <si>
    <t>Stock Repurchase Program (Detail) - USD ($) $ / shares in Units, $ in Thousands</t>
  </si>
  <si>
    <t>63 Months Ended</t>
  </si>
  <si>
    <t>Dec. 31, 2014</t>
  </si>
  <si>
    <t>Dec. 31, 2013</t>
  </si>
  <si>
    <t>Dec. 31, 2012</t>
  </si>
  <si>
    <t>Dec. 31, 2011</t>
  </si>
  <si>
    <t>Number of shares repurchased as part of stock repurchase programs</t>
  </si>
  <si>
    <t>Weighted Average Price</t>
  </si>
  <si>
    <t>Summary of Stock Options Activity and Related Information (Detail)</t>
  </si>
  <si>
    <t>Mar. 31, 2016$ / sharesshares</t>
  </si>
  <si>
    <t>Options</t>
  </si>
  <si>
    <t>Beginning balance | shares</t>
  </si>
  <si>
    <t>Granted | shares</t>
  </si>
  <si>
    <t>Canceled | shares</t>
  </si>
  <si>
    <t>Exercised | shares</t>
  </si>
  <si>
    <t>Expired/Forfeited | shares</t>
  </si>
  <si>
    <t>Ending balance | shares</t>
  </si>
  <si>
    <t>Exercisable at March 31, 2016 | shares</t>
  </si>
  <si>
    <t>Weighted Average Exercise Price</t>
  </si>
  <si>
    <t>Beginning balance | $ / shares</t>
  </si>
  <si>
    <t>Granted | $ / shares</t>
  </si>
  <si>
    <t>Canceled | $ / shares</t>
  </si>
  <si>
    <t>Exercised | $ / shares</t>
  </si>
  <si>
    <t>Expired/Forfeited | $ / shares</t>
  </si>
  <si>
    <t>Ending balance | $ / shares</t>
  </si>
  <si>
    <t>Exercisable at March 31, 2016 | $ / shares</t>
  </si>
  <si>
    <t>Summary of Warrants and Related Information (Detail) - Warrant</t>
  </si>
  <si>
    <t>Warrants</t>
  </si>
  <si>
    <t>Summary of Unvested Restricted Stock (Detail) - Restricted Stock</t>
  </si>
  <si>
    <t>Shares</t>
  </si>
  <si>
    <t>Vested | shares</t>
  </si>
  <si>
    <t>Weighted Average Grant Date Fair Value</t>
  </si>
  <si>
    <t>Vested | $ / shares</t>
  </si>
  <si>
    <t>Forfeited/Canceled | $ / shares</t>
  </si>
  <si>
    <t>Earnings Per Share - Additional Information (Detail) - shares</t>
  </si>
  <si>
    <t>Antidilutive Securities Excluded From Computation Of Earnings Per Share [Line Items]</t>
  </si>
  <si>
    <t>Anti-dilutive shares</t>
  </si>
  <si>
    <t>Performance Shares</t>
  </si>
  <si>
    <t>Reconciliation of Weighted Average Shares Used in Calculating Basic and Diluted Earnings Per Share (Detail) - shares shares in Thousands</t>
  </si>
  <si>
    <t>Earnings Per Share Disclosure [Line Items]</t>
  </si>
  <si>
    <t>Effect of convertible notes subject to conversion</t>
  </si>
  <si>
    <t>Effect of exercise of stock options</t>
  </si>
  <si>
    <t>Commitments and Contingencies - Additional Information (Detail)</t>
  </si>
  <si>
    <t>Mar. 31, 2016Claim</t>
  </si>
  <si>
    <t>Loss Contingencies [Line Items]</t>
  </si>
  <si>
    <t>Compensatory damages sought</t>
  </si>
  <si>
    <t>Debtor’s principals</t>
  </si>
  <si>
    <t>License fee</t>
  </si>
  <si>
    <t>Class Actions</t>
  </si>
  <si>
    <t>Number of pending claims | Claim</t>
  </si>
  <si>
    <t>Related Party Transactions - Additional Information (Detail) - USD ($) $ in Millions</t>
  </si>
  <si>
    <t>Related Party Transaction [Line Items]</t>
  </si>
  <si>
    <t>Earned fees</t>
  </si>
  <si>
    <t>Candie's Foundation | Maximum</t>
  </si>
  <si>
    <t>Amount owed by Candie's Foundation, a charitable foundation</t>
  </si>
  <si>
    <t>Advertising expenses</t>
  </si>
  <si>
    <t>Accounts payable related parties</t>
  </si>
  <si>
    <t>Mark Friedman</t>
  </si>
  <si>
    <t>Consulting Fees</t>
  </si>
  <si>
    <t>Consulting Agreement Termination Date</t>
  </si>
  <si>
    <t>May 3,
		2016</t>
  </si>
  <si>
    <t>Related Party Transactions - Summary of Royalty Revenue Recognized (Detail) - USD ($) $ in Thousands</t>
  </si>
  <si>
    <t>Restatement Adjustment</t>
  </si>
  <si>
    <t>Global Brands Group Asia Limited</t>
  </si>
  <si>
    <t>Global Brands Group Asia Limited | Restatement Adjustment</t>
  </si>
  <si>
    <t>Buffalo International ULC</t>
  </si>
  <si>
    <t>Buffalo International ULC | Restatement Adjustment</t>
  </si>
  <si>
    <t>Rise Partners, LLC / Top On International Group Limited</t>
  </si>
  <si>
    <t>Rise Partners, LLC / Top On International Group Limited | Restatement Adjustment</t>
  </si>
  <si>
    <t>M.G.S. Sports Trading Limited</t>
  </si>
  <si>
    <t>M.G.S. Sports Trading Limited | Restatement Adjustment</t>
  </si>
  <si>
    <t>Pac Brands USA, Inc.</t>
  </si>
  <si>
    <t>Pac Brands USA, Inc. | Restatement Adjustment</t>
  </si>
  <si>
    <t>NGO, LLC</t>
  </si>
  <si>
    <t>NGO, LLC | Restatement Adjustment</t>
  </si>
  <si>
    <t>Albion Equity Partners LLC / GL Damek</t>
  </si>
  <si>
    <t>Albion Equity Partners LLC / GL Damek | Restatement Adjustment</t>
  </si>
  <si>
    <t>Anthony L&amp;S | Restatement Adjustment</t>
  </si>
  <si>
    <t>Roc Nation | Restatement Adjustment</t>
  </si>
  <si>
    <t>Global Brands Group Asia Limited also serves as agent to Peanuts Worldwide for the Greater China Territory for Peanuts brands.  For the Current Quarter and Prior Year Quarter, Global Brands Group Asia Limited earned fees of approximately $0.7 million and $0.8 million, respectively, in its capacity as agent to Peanuts Worldwide.</t>
  </si>
  <si>
    <t>Income Taxes - Additional Information (Detail) - USD ($) $ in Millions</t>
  </si>
  <si>
    <t>Income Taxes [Line Items]</t>
  </si>
  <si>
    <t>Unrecognized tax benefits, interest expense</t>
  </si>
  <si>
    <t>Effective income tax rate</t>
  </si>
  <si>
    <t>31.50%</t>
  </si>
  <si>
    <t>28.30%</t>
  </si>
  <si>
    <t>ASU 2015-17</t>
  </si>
  <si>
    <t>Reclassification of net current deferred tax assets to net non-current deferred tax liability</t>
  </si>
  <si>
    <t>Segment and Geographic Data - Additional Information (Detail) - Segment</t>
  </si>
  <si>
    <t>Jun. 30, 2015</t>
  </si>
  <si>
    <t>Number of reportable segments</t>
  </si>
  <si>
    <t>Net Revenues by Type of License and Information by Geographic Region (Detail) - USD ($) $ in Thousands</t>
  </si>
  <si>
    <t>Segment Reporting Information [Line Items]</t>
  </si>
  <si>
    <t>Total revenue</t>
  </si>
  <si>
    <t>Operating income (loss)</t>
  </si>
  <si>
    <t>United States</t>
  </si>
  <si>
    <t>Japan</t>
  </si>
  <si>
    <t>Other</t>
  </si>
  <si>
    <t>Operating Segments | Men's</t>
  </si>
  <si>
    <t>Operating Segments | Women's</t>
  </si>
  <si>
    <t>Operating Segments | Home</t>
  </si>
  <si>
    <t>Operating Segments | Entertainment</t>
  </si>
  <si>
    <t>Corporate</t>
  </si>
  <si>
    <t>Direct To Retail License</t>
  </si>
  <si>
    <t>Wholesale License</t>
  </si>
  <si>
    <t>Other Licenses</t>
  </si>
  <si>
    <t>No single country represented 10% of the Company’s revenues within “Other” in this table for the periods presented</t>
  </si>
  <si>
    <t>Other Assets - Current (Detail) - USD ($) $ in Thousands</t>
  </si>
  <si>
    <t>Prepaid Expenses And Other Current Assets [Line Items]</t>
  </si>
  <si>
    <t>Notes receivables on sale of trademarks</t>
  </si>
  <si>
    <t>Due from related parties</t>
  </si>
  <si>
    <t>Prepaid advertising</t>
  </si>
  <si>
    <t>Prepaid expenses</t>
  </si>
  <si>
    <t>Deferred charges</t>
  </si>
  <si>
    <t>Prepaid taxes</t>
  </si>
  <si>
    <t>Prepaid insurance</t>
  </si>
  <si>
    <t>Other current assets</t>
  </si>
  <si>
    <t>Certain amounts due from our joint venture partners are presented net of redeemable non-controlling interest and non-controlling interest in the condensed consolidated balance sheet.  Refer to Note 3 for further details.</t>
  </si>
  <si>
    <t>Other Assets - Long-Term (Detail) - USD ($) $ in Thousands</t>
  </si>
  <si>
    <t>Prepaid Expenses And Other Noncurrent Assets [Line Items]</t>
  </si>
  <si>
    <t>Notes receivable on sale of trademarks</t>
  </si>
  <si>
    <t>Prepaid Interest</t>
  </si>
  <si>
    <t>Deposits</t>
  </si>
  <si>
    <t>Other noncurrent assets</t>
  </si>
  <si>
    <t>ABC</t>
  </si>
  <si>
    <t>Due from ABC</t>
  </si>
  <si>
    <t>Other Liabilities - Current - Additional Information (Detail) - USD ($) $ in Millions</t>
  </si>
  <si>
    <t>Other Current Liabilities [Line Items]</t>
  </si>
  <si>
    <t>Business acquisition remaining amount owed to Purim included in other current liabilities</t>
  </si>
  <si>
    <t>Due to joint ventures</t>
  </si>
  <si>
    <t>Foreign Currency Translation - Additional Information (Detail) - USD ($) $ in Thousands</t>
  </si>
  <si>
    <t>Accounting Pronouncements - Additional Information (Detail) - USD ($) $ in Millions</t>
  </si>
  <si>
    <t>New Accounting Pronouncements Or Change In Accounting Principle [Line Items]</t>
  </si>
  <si>
    <t>Unamortized debt issuance costs previously recorded as other assets</t>
  </si>
  <si>
    <t>Other Matters - Additional Information (Detail) - USD ($) $ in Millions</t>
  </si>
  <si>
    <t>Selling, General and Administrative Expenses</t>
  </si>
  <si>
    <t>Other Matters [Line Items]</t>
  </si>
  <si>
    <t>Professional Fees</t>
  </si>
  <si>
    <t>Restatement - Additional Information (Detail) - USD ($) $ in Millions</t>
  </si>
  <si>
    <t>Decrease in revenue due to adjustments</t>
  </si>
  <si>
    <t>Decrease in remeasurement gains due to adjustments</t>
  </si>
  <si>
    <t>Liability for royalty credit earned</t>
  </si>
  <si>
    <t>Restatement - Adjustments to Previously Reported Unaudited Condensed Consolidated Statements of Income and Comprehensive Income (Detail) - USD ($) $ / shares in Units, $ in Thousands</t>
  </si>
  <si>
    <t>Error Corrections And Prior Period Adjustments Restatement [Line Items]</t>
  </si>
  <si>
    <t>Other expenses, net</t>
  </si>
  <si>
    <t>As Previously Reported</t>
  </si>
  <si>
    <t>Adjustments</t>
  </si>
  <si>
    <t>Subsequent Events - Additional Information (Detail) - USD ($)</t>
  </si>
  <si>
    <t>Apr. 04, 2016</t>
  </si>
  <si>
    <t>Subsequent Event [Line Items]</t>
  </si>
  <si>
    <t>Subsequent Event | Convertible Notes | 1.50% Senior Subordinated Notes Due March 15, 2018</t>
  </si>
  <si>
    <t>Subsequent Event | Convertible Notes | 2.50% Senior Subordinated Notes Due June 2016</t>
  </si>
  <si>
    <t>Debt instrument, repurchase amount</t>
  </si>
  <si>
    <t>Debt instrument, aggregate amount</t>
  </si>
  <si>
    <t>Accrued and unpaid interest</t>
  </si>
  <si>
    <t>Brokerage fees</t>
  </si>
  <si>
    <t>Galore</t>
  </si>
  <si>
    <t>Preferred Stock, Participation Rights</t>
  </si>
  <si>
    <t>The Series A Preferred Stock carries voting rights, and the holders of the Series A Preferred Stock have the collective right to appoint one of five members of the Board of Directors as long as there are at least 48,000 Series A Preferred Shares outstanding.</t>
  </si>
  <si>
    <t>Galore | Series A Preferred Stock</t>
  </si>
  <si>
    <t>Marketing Service to be purchased in FY 2016</t>
  </si>
  <si>
    <t>Galore | Subsequent Event</t>
  </si>
  <si>
    <t>Investment owned</t>
  </si>
  <si>
    <t>11.00%</t>
  </si>
  <si>
    <t>Galore | Subsequent Event | Series A Preferred Stock</t>
  </si>
  <si>
    <t>Shares purchased</t>
  </si>
  <si>
    <t>Shares purchased, value</t>
  </si>
</sst>
</file>

<file path=xl/styles.xml><?xml version="1.0" encoding="utf-8"?>
<styleSheet xmlns="http://schemas.openxmlformats.org/spreadsheetml/2006/main">
  <numFmts count="8">
    <numFmt formatCode="_(&quot;$ &quot;#,##0_);_(&quot;$ &quot;(#,##0)" numFmtId="165"/>
    <numFmt formatCode="_(&quot;$ &quot;#,##0.000_);_(&quot;$ &quot;(#,##0.000)" numFmtId="166"/>
    <numFmt formatCode="_(&quot;$ &quot;#,##0.00_);_(&quot;$ &quot;(#,##0.00)" numFmtId="167"/>
    <numFmt formatCode="#,##0.0_);(#,##0.0)" numFmtId="168"/>
    <numFmt formatCode="_(&quot;₨ &quot;#,##0_);_(&quot;₨ &quot;(#,##0)" numFmtId="169"/>
    <numFmt formatCode="#,##0.0000_);(#,##0.0000)" numFmtId="170"/>
    <numFmt formatCode="_(&quot;$ &quot;#,##0.0000_);_(&quot;$ &quot;(#,##0.0000)" numFmtId="171"/>
    <numFmt formatCode="_(&quot;$ &quot;#,##0.0_);_(&quot;$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857737</v>
      </c>
    </row>
    <row spans="1:3" r="12">
      <c s="4" r="A12" t="s">
        <v>19</v>
      </c>
      <c s="4" r="B12" t="s">
        <v>20</v>
      </c>
    </row>
    <row spans="1:3" r="13">
      <c s="4" r="A13" t="s">
        <v>21</v>
      </c>
      <c s="4" r="B13" t="s">
        <v>22</v>
      </c>
    </row>
    <row spans="1:3" r="14">
      <c s="4" r="A14" t="s">
        <v>23</v>
      </c>
      <c s="6" r="C14" t="n">
        <v>4853517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93</v>
      </c>
      <c s="2" r="B1" t="s">
        <v>1</v>
      </c>
    </row>
    <row spans="1:2" r="2">
      <c s="2" r="B2" t="s">
        <v>2</v>
      </c>
    </row>
    <row spans="1:2" r="3">
      <c s="3" r="A3" t="s">
        <v>194</v>
      </c>
    </row>
    <row spans="1:2" r="4">
      <c s="4" r="A4" t="s">
        <v>193</v>
      </c>
      <c s="4" r="B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6</v>
      </c>
      <c s="2" r="B1" t="s">
        <v>1</v>
      </c>
    </row>
    <row spans="1:2" r="2">
      <c s="2" r="B2" t="s">
        <v>2</v>
      </c>
    </row>
    <row spans="1:2" r="3">
      <c s="3" r="A3" t="s">
        <v>197</v>
      </c>
    </row>
    <row spans="1:2" r="4">
      <c s="4" r="A4" t="s">
        <v>198</v>
      </c>
      <c s="4" r="B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0</v>
      </c>
      <c s="2" r="B1" t="s">
        <v>1</v>
      </c>
    </row>
    <row spans="1:2" r="2">
      <c s="2" r="B2" t="s">
        <v>2</v>
      </c>
    </row>
    <row spans="1:2" r="3">
      <c s="3" r="A3" t="s">
        <v>201</v>
      </c>
    </row>
    <row spans="1:2" r="4">
      <c s="4" r="A4" t="s">
        <v>200</v>
      </c>
      <c s="4" r="B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3</v>
      </c>
      <c s="2" r="B1" t="s">
        <v>1</v>
      </c>
    </row>
    <row spans="1:2" r="2">
      <c s="2" r="B2" t="s">
        <v>2</v>
      </c>
    </row>
    <row spans="1:2" r="3">
      <c s="3" r="A3" t="s">
        <v>204</v>
      </c>
    </row>
    <row spans="1:2" r="4">
      <c s="4" r="A4" t="s">
        <v>203</v>
      </c>
      <c s="4" r="B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206</v>
      </c>
      <c s="2" r="B1" t="s">
        <v>1</v>
      </c>
    </row>
    <row spans="1:2" r="2">
      <c s="2" r="B2" t="s">
        <v>2</v>
      </c>
    </row>
    <row spans="1:2" r="3">
      <c s="3" r="A3" t="s">
        <v>207</v>
      </c>
    </row>
    <row spans="1:2" r="4">
      <c s="4" r="A4" t="s">
        <v>206</v>
      </c>
      <c s="4" r="B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9</v>
      </c>
      <c s="2" r="B1" t="s">
        <v>1</v>
      </c>
    </row>
    <row spans="1:2" r="2">
      <c s="2" r="B2" t="s">
        <v>2</v>
      </c>
    </row>
    <row spans="1:2" r="3">
      <c s="3" r="A3" t="s">
        <v>210</v>
      </c>
    </row>
    <row spans="1:2" r="4">
      <c s="4" r="A4" t="s">
        <v>209</v>
      </c>
      <c s="4" r="B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12</v>
      </c>
      <c s="2" r="B1" t="s">
        <v>1</v>
      </c>
    </row>
    <row spans="1:2" r="2">
      <c s="2" r="B2" t="s">
        <v>2</v>
      </c>
    </row>
    <row spans="1:2" r="3">
      <c s="3" r="A3" t="s">
        <v>213</v>
      </c>
    </row>
    <row spans="1:2" r="4">
      <c s="4" r="A4" t="s">
        <v>212</v>
      </c>
      <c s="4" r="B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15</v>
      </c>
      <c s="2" r="B1" t="s">
        <v>1</v>
      </c>
    </row>
    <row spans="1:2" r="2">
      <c s="2" r="B2" t="s">
        <v>2</v>
      </c>
    </row>
    <row spans="1:2" r="3">
      <c s="3" r="A3" t="s">
        <v>216</v>
      </c>
    </row>
    <row spans="1:2" r="4">
      <c s="4" r="A4" t="s">
        <v>215</v>
      </c>
      <c s="4" r="B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18</v>
      </c>
      <c s="2" r="B1" t="s">
        <v>1</v>
      </c>
    </row>
    <row spans="1:2" r="2">
      <c s="2" r="B2" t="s">
        <v>2</v>
      </c>
    </row>
    <row spans="1:2" r="3">
      <c s="3" r="A3" t="s">
        <v>219</v>
      </c>
    </row>
    <row spans="1:2" r="4">
      <c s="4" r="A4" t="s">
        <v>218</v>
      </c>
      <c s="4" r="B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1</v>
      </c>
      <c s="2" r="B1" t="s">
        <v>1</v>
      </c>
    </row>
    <row spans="1:2" r="2">
      <c s="2" r="B2" t="s">
        <v>2</v>
      </c>
    </row>
    <row spans="1:2" r="3">
      <c s="3" r="A3" t="s">
        <v>222</v>
      </c>
    </row>
    <row spans="1:2" r="4">
      <c s="4" r="A4" t="s">
        <v>221</v>
      </c>
      <c s="4" r="B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206783</v>
      </c>
      <c s="7" r="C3" t="n">
        <v>169971</v>
      </c>
    </row>
    <row spans="1:3" r="4">
      <c s="4" r="A4" t="s">
        <v>28</v>
      </c>
      <c s="6" r="B4" t="n">
        <v>40663</v>
      </c>
      <c s="6" r="C4" t="n">
        <v>49544</v>
      </c>
    </row>
    <row spans="1:3" r="5">
      <c s="4" r="A5" t="s">
        <v>29</v>
      </c>
      <c s="6" r="B5" t="n">
        <v>96647</v>
      </c>
      <c s="6" r="C5" t="n">
        <v>103792</v>
      </c>
    </row>
    <row spans="1:3" r="6">
      <c s="4" r="A6" t="s">
        <v>30</v>
      </c>
      <c s="6" r="B6" t="n">
        <v>42128</v>
      </c>
      <c s="6" r="C6" t="n">
        <v>44116</v>
      </c>
    </row>
    <row spans="1:3" r="7">
      <c s="4" r="A7" t="s">
        <v>31</v>
      </c>
      <c s="6" r="B7" t="n">
        <v>386221</v>
      </c>
      <c s="6" r="C7" t="n">
        <v>367423</v>
      </c>
    </row>
    <row spans="1:3" r="8">
      <c s="3" r="A8" t="s">
        <v>32</v>
      </c>
    </row>
    <row spans="1:3" r="9">
      <c s="4" r="A9" t="s">
        <v>33</v>
      </c>
      <c s="6" r="B9" t="n">
        <v>24424</v>
      </c>
      <c s="6" r="C9" t="n">
        <v>24138</v>
      </c>
    </row>
    <row spans="1:3" r="10">
      <c s="4" r="A10" t="s">
        <v>34</v>
      </c>
      <c s="6" r="B10" t="n">
        <v>-17076</v>
      </c>
      <c s="6" r="C10" t="n">
        <v>-16639</v>
      </c>
    </row>
    <row spans="1:3" r="11">
      <c s="4" r="A11" t="s">
        <v>35</v>
      </c>
      <c s="6" r="B11" t="n">
        <v>7348</v>
      </c>
      <c s="6" r="C11" t="n">
        <v>7499</v>
      </c>
    </row>
    <row spans="1:3" r="12">
      <c s="3" r="A12" t="s">
        <v>36</v>
      </c>
    </row>
    <row spans="1:3" r="13">
      <c s="4" r="A13" t="s">
        <v>37</v>
      </c>
      <c s="6" r="B13" t="n">
        <v>34351</v>
      </c>
      <c s="6" r="C13" t="n">
        <v>28748</v>
      </c>
    </row>
    <row spans="1:3" r="14">
      <c s="4" r="A14" t="s">
        <v>38</v>
      </c>
      <c s="6" r="B14" t="n">
        <v>1705235</v>
      </c>
      <c s="6" r="C14" t="n">
        <v>1696524</v>
      </c>
    </row>
    <row spans="1:3" r="15">
      <c s="4" r="A15" t="s">
        <v>39</v>
      </c>
      <c s="6" r="B15" t="n">
        <v>141219</v>
      </c>
      <c s="6" r="C15" t="n">
        <v>147312</v>
      </c>
    </row>
    <row spans="1:3" r="16">
      <c s="4" r="A16" t="s">
        <v>40</v>
      </c>
      <c s="6" r="B16" t="n">
        <v>257095</v>
      </c>
      <c s="6" r="C16" t="n">
        <v>257095</v>
      </c>
    </row>
    <row spans="1:3" r="17">
      <c s="4" r="A17" t="s">
        <v>41</v>
      </c>
      <c s="6" r="B17" t="n">
        <v>2137900</v>
      </c>
      <c s="6" r="C17" t="n">
        <v>2129679</v>
      </c>
    </row>
    <row spans="1:3" r="18">
      <c s="4" r="A18" t="s">
        <v>42</v>
      </c>
      <c s="6" r="B18" t="n">
        <v>2531469</v>
      </c>
      <c s="6" r="C18" t="n">
        <v>2504601</v>
      </c>
    </row>
    <row spans="1:3" r="19">
      <c s="3" r="A19" t="s">
        <v>43</v>
      </c>
    </row>
    <row spans="1:3" r="20">
      <c s="4" r="A20" t="s">
        <v>44</v>
      </c>
      <c s="6" r="B20" t="n">
        <v>50913</v>
      </c>
      <c s="6" r="C20" t="n">
        <v>52062</v>
      </c>
    </row>
    <row spans="1:3" r="21">
      <c s="4" r="A21" t="s">
        <v>45</v>
      </c>
      <c s="6" r="B21" t="n">
        <v>26435</v>
      </c>
      <c s="6" r="C21" t="n">
        <v>29161</v>
      </c>
    </row>
    <row spans="1:3" r="22">
      <c s="4" r="A22" t="s">
        <v>46</v>
      </c>
      <c s="6" r="B22" t="n">
        <v>61123</v>
      </c>
      <c s="6" r="C22" t="n">
        <v>61123</v>
      </c>
    </row>
    <row spans="1:3" r="23">
      <c s="4" r="A23" t="s">
        <v>47</v>
      </c>
      <c s="6" r="B23" t="n">
        <v>1298</v>
      </c>
      <c s="6" r="C23" t="n">
        <v>3571</v>
      </c>
    </row>
    <row spans="1:3" r="24">
      <c s="4" r="A24" t="s">
        <v>48</v>
      </c>
      <c s="6" r="B24" t="n">
        <v>139769</v>
      </c>
      <c s="6" r="C24" t="n">
        <v>145917</v>
      </c>
    </row>
    <row spans="1:3" r="25">
      <c s="4" r="A25" t="s">
        <v>49</v>
      </c>
      <c s="6" r="B25" t="n">
        <v>188334</v>
      </c>
      <c s="6" r="C25" t="n">
        <v>181193</v>
      </c>
    </row>
    <row spans="1:3" r="26">
      <c s="4" r="A26" t="s">
        <v>50</v>
      </c>
      <c s="6" r="B26" t="n">
        <v>4960</v>
      </c>
      <c s="6" r="C26" t="n">
        <v>4865</v>
      </c>
    </row>
    <row spans="1:3" r="27">
      <c s="4" r="A27" t="s">
        <v>51</v>
      </c>
      <c s="6" r="B27" t="n">
        <v>1382122</v>
      </c>
      <c s="6" r="C27" t="n">
        <v>1388269</v>
      </c>
    </row>
    <row spans="1:3" r="28">
      <c s="4" r="A28" t="s">
        <v>52</v>
      </c>
      <c s="6" r="B28" t="n">
        <v>18678</v>
      </c>
      <c s="6" r="C28" t="n">
        <v>19550</v>
      </c>
    </row>
    <row spans="1:3" r="29">
      <c s="4" r="A29" t="s">
        <v>53</v>
      </c>
      <c s="6" r="B29" t="n">
        <v>1733863</v>
      </c>
      <c s="6" r="C29" t="n">
        <v>1739794</v>
      </c>
    </row>
    <row spans="1:3" r="30">
      <c s="4" r="A30" t="s">
        <v>54</v>
      </c>
      <c s="7" r="B30" t="n">
        <v>71072</v>
      </c>
      <c s="7" r="C30" t="n">
        <v>69902</v>
      </c>
    </row>
    <row spans="1:3" r="31">
      <c s="4" r="A31" t="s">
        <v>55</v>
      </c>
      <c s="4" r="B31" t="s">
        <v>56</v>
      </c>
      <c s="4" r="C31" t="s">
        <v>56</v>
      </c>
    </row>
    <row spans="1:3" r="32">
      <c s="3" r="A32" t="s">
        <v>57</v>
      </c>
    </row>
    <row spans="1:3" r="33">
      <c s="4" r="A33" t="s">
        <v>58</v>
      </c>
      <c s="7" r="B33" t="n">
        <v>80</v>
      </c>
      <c s="7" r="C33" t="n">
        <v>80</v>
      </c>
    </row>
    <row spans="1:3" r="34">
      <c s="4" r="A34" t="s">
        <v>59</v>
      </c>
      <c s="6" r="B34" t="n">
        <v>976324</v>
      </c>
      <c s="6" r="C34" t="n">
        <v>974264</v>
      </c>
    </row>
    <row spans="1:3" r="35">
      <c s="4" r="A35" t="s">
        <v>60</v>
      </c>
      <c s="6" r="B35" t="n">
        <v>532125</v>
      </c>
      <c s="6" r="C35" t="n">
        <v>514761</v>
      </c>
    </row>
    <row spans="1:3" r="36">
      <c s="4" r="A36" t="s">
        <v>61</v>
      </c>
      <c s="6" r="B36" t="n">
        <v>-50389</v>
      </c>
      <c s="6" r="C36" t="n">
        <v>-60893</v>
      </c>
    </row>
    <row spans="1:3" r="37">
      <c s="4" r="A37" t="s">
        <v>62</v>
      </c>
      <c s="6" r="B37" t="n">
        <v>-837249</v>
      </c>
      <c s="6" r="C37" t="n">
        <v>-837179</v>
      </c>
    </row>
    <row spans="1:3" r="38">
      <c s="4" r="A38" t="s">
        <v>63</v>
      </c>
      <c s="6" r="B38" t="n">
        <v>620891</v>
      </c>
      <c s="6" r="C38" t="n">
        <v>591033</v>
      </c>
    </row>
    <row spans="1:3" r="39">
      <c s="4" r="A39" t="s">
        <v>64</v>
      </c>
      <c s="6" r="B39" t="n">
        <v>105643</v>
      </c>
      <c s="6" r="C39" t="n">
        <v>103872</v>
      </c>
    </row>
    <row spans="1:3" r="40">
      <c s="4" r="A40" t="s">
        <v>65</v>
      </c>
      <c s="6" r="B40" t="n">
        <v>726534</v>
      </c>
      <c s="6" r="C40" t="n">
        <v>694905</v>
      </c>
    </row>
    <row spans="1:3" r="41">
      <c s="4" r="A41" t="s">
        <v>66</v>
      </c>
      <c s="7" r="B41" t="n">
        <v>2531469</v>
      </c>
      <c s="7" r="C41" t="n">
        <v>25046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24</v>
      </c>
      <c s="2" r="B1" t="s">
        <v>1</v>
      </c>
    </row>
    <row spans="1:2" r="2">
      <c s="2" r="B2" t="s">
        <v>2</v>
      </c>
    </row>
    <row spans="1:2" r="3">
      <c s="3" r="A3" t="s">
        <v>225</v>
      </c>
    </row>
    <row spans="1:2" r="4">
      <c s="4" r="A4" t="s">
        <v>226</v>
      </c>
      <c s="4" r="B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28</v>
      </c>
      <c s="2" r="B1" t="s">
        <v>1</v>
      </c>
    </row>
    <row spans="1:2" r="2">
      <c s="2" r="B2" t="s">
        <v>2</v>
      </c>
    </row>
    <row spans="1:2" r="3">
      <c s="3" r="A3" t="s">
        <v>229</v>
      </c>
    </row>
    <row spans="1:2" r="4">
      <c s="4" r="A4" t="s">
        <v>228</v>
      </c>
      <c s="4" r="B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31</v>
      </c>
      <c s="2" r="B1" t="s">
        <v>1</v>
      </c>
    </row>
    <row spans="1:2" r="2">
      <c s="2" r="B2" t="s">
        <v>2</v>
      </c>
    </row>
    <row spans="1:2" r="3">
      <c s="3" r="A3" t="s">
        <v>232</v>
      </c>
    </row>
    <row spans="1:2" r="4">
      <c s="4" r="A4" t="s">
        <v>231</v>
      </c>
      <c s="4" r="B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34</v>
      </c>
      <c s="2" r="B1" t="s">
        <v>1</v>
      </c>
    </row>
    <row spans="1:2" r="2">
      <c s="2" r="B2" t="s">
        <v>2</v>
      </c>
    </row>
    <row spans="1:2" r="3">
      <c s="3" r="A3" t="s">
        <v>235</v>
      </c>
    </row>
    <row spans="1:2" r="4">
      <c s="4" r="A4" t="s">
        <v>234</v>
      </c>
      <c s="4" r="B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37</v>
      </c>
      <c s="2" r="B1" t="s">
        <v>1</v>
      </c>
    </row>
    <row spans="1:2" r="2">
      <c s="2" r="B2" t="s">
        <v>2</v>
      </c>
    </row>
    <row spans="1:2" r="3">
      <c s="3" r="A3" t="s">
        <v>238</v>
      </c>
    </row>
    <row spans="1:2" r="4">
      <c s="4" r="A4" t="s">
        <v>237</v>
      </c>
      <c s="4" r="B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40</v>
      </c>
      <c s="2" r="B1" t="s">
        <v>1</v>
      </c>
    </row>
    <row spans="1:2" r="2">
      <c s="2" r="B2" t="s">
        <v>2</v>
      </c>
    </row>
    <row spans="1:2" r="3">
      <c s="3" r="A3" t="s">
        <v>235</v>
      </c>
    </row>
    <row spans="1:2" r="4">
      <c s="4" r="A4" t="s">
        <v>240</v>
      </c>
      <c s="4" r="B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42</v>
      </c>
      <c s="2" r="B1" t="s">
        <v>1</v>
      </c>
    </row>
    <row spans="1:2" r="2">
      <c s="2" r="B2" t="s">
        <v>2</v>
      </c>
    </row>
    <row spans="1:2" r="3">
      <c s="3" r="A3" t="s">
        <v>243</v>
      </c>
    </row>
    <row spans="1:2" r="4">
      <c s="4" r="A4" t="s">
        <v>242</v>
      </c>
      <c s="4" r="B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245</v>
      </c>
      <c s="2" r="B1" t="s">
        <v>1</v>
      </c>
    </row>
    <row spans="1:2" r="2">
      <c s="2" r="B2" t="s">
        <v>2</v>
      </c>
    </row>
    <row spans="1:2" r="3">
      <c s="3" r="A3" t="s">
        <v>188</v>
      </c>
    </row>
    <row spans="1:2" r="4">
      <c s="4" r="A4" t="s">
        <v>246</v>
      </c>
      <c s="4" r="B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248</v>
      </c>
      <c s="2" r="B1" t="s">
        <v>1</v>
      </c>
    </row>
    <row spans="1:2" r="2">
      <c s="2" r="B2" t="s">
        <v>2</v>
      </c>
    </row>
    <row spans="1:2" r="3">
      <c s="3" r="A3" t="s">
        <v>191</v>
      </c>
    </row>
    <row spans="1:2" r="4">
      <c s="4" r="A4" t="s">
        <v>249</v>
      </c>
      <c s="4" r="B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s="1" r="A1" t="s">
        <v>251</v>
      </c>
      <c s="2" r="B1" t="s">
        <v>1</v>
      </c>
    </row>
    <row spans="1:2" r="2">
      <c s="2" r="B2" t="s">
        <v>2</v>
      </c>
    </row>
    <row spans="1:2" r="3">
      <c s="4" r="A3" t="s">
        <v>173</v>
      </c>
    </row>
    <row spans="1:2" r="4">
      <c s="4" r="A4" t="s">
        <v>252</v>
      </c>
      <c s="4" r="B4" t="s">
        <v>253</v>
      </c>
    </row>
    <row spans="1:2" r="5">
      <c s="4" r="A5" t="s">
        <v>254</v>
      </c>
      <c s="4" r="B5" t="s">
        <v>255</v>
      </c>
    </row>
    <row spans="1:2" r="6">
      <c s="4" r="A6" t="s">
        <v>256</v>
      </c>
      <c s="4" r="B6" t="s">
        <v>257</v>
      </c>
    </row>
    <row spans="1:2" r="7">
      <c s="4" r="A7" t="s">
        <v>177</v>
      </c>
    </row>
    <row spans="1:2" r="8">
      <c s="4" r="A8" t="s">
        <v>254</v>
      </c>
      <c s="4" r="B8" t="s">
        <v>258</v>
      </c>
    </row>
    <row spans="1:2" r="9">
      <c s="4" r="A9" t="s">
        <v>176</v>
      </c>
    </row>
    <row spans="1:2" r="10">
      <c s="4" r="A10" t="s">
        <v>252</v>
      </c>
      <c s="4" r="B10" t="s">
        <v>259</v>
      </c>
    </row>
    <row spans="1:2" r="11">
      <c s="4" r="A11" t="s">
        <v>254</v>
      </c>
      <c s="4" r="B11" t="s">
        <v>26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s="1" r="A1" t="s">
        <v>67</v>
      </c>
      <c s="2" r="B1" t="s">
        <v>2</v>
      </c>
      <c s="2" r="C1" t="s">
        <v>25</v>
      </c>
    </row>
    <row spans="1:3" r="2">
      <c s="3" r="A2" t="s">
        <v>68</v>
      </c>
    </row>
    <row spans="1:3" r="3">
      <c s="4" r="A3" t="s">
        <v>69</v>
      </c>
      <c s="8" r="B3" t="n">
        <v>0.001</v>
      </c>
      <c s="8" r="C3" t="n">
        <v>0.001</v>
      </c>
    </row>
    <row spans="1:3" r="4">
      <c s="4" r="A4" t="s">
        <v>70</v>
      </c>
      <c s="6" r="B4" t="n">
        <v>150000000</v>
      </c>
      <c s="6" r="C4" t="n">
        <v>150000000</v>
      </c>
    </row>
    <row spans="1:3" r="5">
      <c s="4" r="A5" t="s">
        <v>71</v>
      </c>
      <c s="6" r="B5" t="n">
        <v>80692000</v>
      </c>
      <c s="6" r="C5" t="n">
        <v>80609000</v>
      </c>
    </row>
    <row spans="1:3" r="6">
      <c s="4" r="A6" t="s">
        <v>72</v>
      </c>
      <c s="6" r="B6" t="n">
        <v>32040000</v>
      </c>
      <c s="6" r="C6" t="n">
        <v>32028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61</v>
      </c>
      <c s="2" r="B1" t="s">
        <v>1</v>
      </c>
    </row>
    <row spans="1:2" r="2">
      <c s="2" r="B2" t="s">
        <v>2</v>
      </c>
    </row>
    <row spans="1:2" r="3">
      <c s="3" r="A3" t="s">
        <v>197</v>
      </c>
    </row>
    <row spans="1:2" r="4">
      <c s="4" r="A4" t="s">
        <v>262</v>
      </c>
      <c s="4" r="B4" t="s">
        <v>26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64</v>
      </c>
      <c s="2" r="B1" t="s">
        <v>1</v>
      </c>
    </row>
    <row spans="1:2" r="2">
      <c s="2" r="B2" t="s">
        <v>2</v>
      </c>
    </row>
    <row spans="1:2" r="3">
      <c s="3" r="A3" t="s">
        <v>201</v>
      </c>
    </row>
    <row spans="1:2" r="4">
      <c s="4" r="A4" t="s">
        <v>265</v>
      </c>
      <c s="4" r="B4" t="s">
        <v>26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spans="1:2" r="1">
      <c s="1" r="A1" t="s">
        <v>267</v>
      </c>
      <c s="2" r="B1" t="s">
        <v>1</v>
      </c>
    </row>
    <row spans="1:2" r="2">
      <c s="2" r="B2" t="s">
        <v>2</v>
      </c>
    </row>
    <row spans="1:2" r="3">
      <c s="4" r="A3" t="s">
        <v>268</v>
      </c>
      <c s="4" r="B3" t="s">
        <v>269</v>
      </c>
    </row>
    <row spans="1:2" r="4">
      <c s="4" r="A4" t="s">
        <v>270</v>
      </c>
      <c s="4" r="B4" t="s">
        <v>271</v>
      </c>
    </row>
    <row spans="1:2" r="5">
      <c s="4" r="A5" t="s">
        <v>272</v>
      </c>
    </row>
    <row spans="1:2" r="6">
      <c s="4" r="A6" t="s">
        <v>273</v>
      </c>
      <c s="4" r="B6" t="s">
        <v>274</v>
      </c>
    </row>
    <row spans="1:2" r="7">
      <c s="4" r="A7" t="s">
        <v>275</v>
      </c>
    </row>
    <row spans="1:2" r="8">
      <c s="4" r="A8" t="s">
        <v>273</v>
      </c>
      <c s="4" r="B8" t="s">
        <v>27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spans="1:2" r="1">
      <c s="1" r="A1" t="s">
        <v>277</v>
      </c>
      <c s="2" r="B1" t="s">
        <v>1</v>
      </c>
    </row>
    <row spans="1:2" r="2">
      <c s="2" r="B2" t="s">
        <v>2</v>
      </c>
    </row>
    <row spans="1:2" r="3">
      <c s="3" r="A3" t="s">
        <v>207</v>
      </c>
    </row>
    <row spans="1:2" r="4">
      <c s="4" r="A4" t="s">
        <v>278</v>
      </c>
      <c s="4" r="B4" t="s">
        <v>279</v>
      </c>
    </row>
    <row spans="1:2" r="5">
      <c s="4" r="A5" t="s">
        <v>280</v>
      </c>
      <c s="4" r="B5" t="s">
        <v>281</v>
      </c>
    </row>
    <row spans="1:2" r="6">
      <c s="4" r="A6" t="s">
        <v>282</v>
      </c>
      <c s="4" r="B6" t="s">
        <v>283</v>
      </c>
    </row>
    <row spans="1:2" r="7">
      <c s="4" r="A7" t="s">
        <v>284</v>
      </c>
      <c s="4" r="B7"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86</v>
      </c>
      <c s="2" r="B1" t="s">
        <v>1</v>
      </c>
    </row>
    <row spans="1:2" r="2">
      <c s="2" r="B2" t="s">
        <v>2</v>
      </c>
    </row>
    <row spans="1:2" r="3">
      <c s="3" r="A3" t="s">
        <v>210</v>
      </c>
    </row>
    <row spans="1:2" r="4">
      <c s="4" r="A4" t="s">
        <v>287</v>
      </c>
      <c s="4" r="B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s="1" r="A1" t="s">
        <v>289</v>
      </c>
      <c s="2" r="B1" t="s">
        <v>1</v>
      </c>
    </row>
    <row spans="1:2" r="2">
      <c s="2" r="B2" t="s">
        <v>2</v>
      </c>
    </row>
    <row spans="1:2" r="3">
      <c s="3" r="A3" t="s">
        <v>216</v>
      </c>
    </row>
    <row spans="1:2" r="4">
      <c s="4" r="A4" t="s">
        <v>290</v>
      </c>
      <c s="4" r="B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92</v>
      </c>
      <c s="2" r="B1" t="s">
        <v>1</v>
      </c>
    </row>
    <row spans="1:2" r="2">
      <c s="2" r="B2" t="s">
        <v>2</v>
      </c>
    </row>
    <row spans="1:2" r="3">
      <c s="3" r="A3" t="s">
        <v>222</v>
      </c>
    </row>
    <row spans="1:2" r="4">
      <c s="4" r="A4" t="s">
        <v>293</v>
      </c>
      <c s="4" r="B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95</v>
      </c>
      <c s="2" r="B1" t="s">
        <v>1</v>
      </c>
    </row>
    <row spans="1:2" r="2">
      <c s="2" r="B2" t="s">
        <v>2</v>
      </c>
    </row>
    <row spans="1:2" r="3">
      <c s="3" r="A3" t="s">
        <v>225</v>
      </c>
    </row>
    <row spans="1:2" r="4">
      <c s="4" r="A4" t="s">
        <v>296</v>
      </c>
      <c s="4" r="B4" t="s">
        <v>29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98</v>
      </c>
      <c s="2" r="B1" t="s">
        <v>1</v>
      </c>
    </row>
    <row spans="1:2" r="2">
      <c s="2" r="B2" t="s">
        <v>2</v>
      </c>
    </row>
    <row spans="1:2" r="3">
      <c s="3" r="A3" t="s">
        <v>235</v>
      </c>
    </row>
    <row spans="1:2" r="4">
      <c s="4" r="A4" t="s">
        <v>299</v>
      </c>
      <c s="4" r="B4" t="s">
        <v>3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01</v>
      </c>
      <c s="2" r="B1" t="s">
        <v>1</v>
      </c>
    </row>
    <row spans="1:3" r="2">
      <c s="2" r="B2" t="s">
        <v>2</v>
      </c>
      <c s="2" r="C2" t="s">
        <v>74</v>
      </c>
    </row>
    <row spans="1:3" r="3">
      <c s="3" r="A3" t="s">
        <v>302</v>
      </c>
    </row>
    <row spans="1:3" r="4">
      <c s="4" r="A4" t="s">
        <v>303</v>
      </c>
      <c s="7" r="B4" t="n">
        <v>2965</v>
      </c>
      <c s="7" r="C4" t="n">
        <v>-10808</v>
      </c>
    </row>
    <row spans="1:3" r="5">
      <c s="4" r="A5" t="s">
        <v>304</v>
      </c>
    </row>
    <row spans="1:3" r="6">
      <c s="3" r="A6" t="s">
        <v>302</v>
      </c>
    </row>
    <row spans="1:3" r="7">
      <c s="4" r="A7" t="s">
        <v>303</v>
      </c>
      <c s="7" r="B7" t="n">
        <v>16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s="1" r="A1" t="s">
        <v>73</v>
      </c>
      <c s="2" r="B1" t="s">
        <v>1</v>
      </c>
    </row>
    <row spans="1:4" r="2">
      <c s="2" r="B2" t="s">
        <v>2</v>
      </c>
      <c s="2" r="C2" t="s">
        <v>74</v>
      </c>
    </row>
    <row spans="1:4" r="3">
      <c s="3" r="A3" t="s">
        <v>75</v>
      </c>
    </row>
    <row spans="1:4" r="4">
      <c s="4" r="A4" t="s">
        <v>76</v>
      </c>
      <c s="7" r="B4" t="n">
        <v>94632</v>
      </c>
      <c s="7" r="C4" t="n">
        <v>95814</v>
      </c>
    </row>
    <row spans="1:4" r="5">
      <c s="4" r="A5" t="s">
        <v>77</v>
      </c>
      <c s="6" r="B5" t="n">
        <v>51488</v>
      </c>
      <c s="6" r="C5" t="n">
        <v>39690</v>
      </c>
    </row>
    <row spans="1:4" r="6">
      <c s="4" r="A6" t="s">
        <v>78</v>
      </c>
      <c s="6" r="B6" t="n">
        <v>1097</v>
      </c>
      <c s="6" r="C6" t="n">
        <v>1337</v>
      </c>
    </row>
    <row spans="1:4" r="7">
      <c s="4" r="A7" t="s">
        <v>79</v>
      </c>
      <c s="6" r="B7" t="n">
        <v>-1193</v>
      </c>
      <c s="6" r="C7" t="n">
        <v>-1187</v>
      </c>
      <c s="4" r="D7" t="s">
        <v>80</v>
      </c>
    </row>
    <row spans="1:4" r="8">
      <c s="4" r="A8" t="s">
        <v>81</v>
      </c>
      <c s="6" r="B8" t="n">
        <v>-10969</v>
      </c>
      <c s="6" r="C8" t="n">
        <v>0</v>
      </c>
    </row>
    <row spans="1:4" r="9">
      <c s="4" r="A9" t="s">
        <v>82</v>
      </c>
      <c s="6" r="B9" t="n">
        <v>54209</v>
      </c>
      <c s="6" r="C9" t="n">
        <v>55974</v>
      </c>
    </row>
    <row spans="1:4" r="10">
      <c s="3" r="A10" t="s">
        <v>83</v>
      </c>
    </row>
    <row spans="1:4" r="11">
      <c s="4" r="A11" t="s">
        <v>84</v>
      </c>
      <c s="6" r="B11" t="n">
        <v>21218</v>
      </c>
      <c s="6" r="C11" t="n">
        <v>21295</v>
      </c>
    </row>
    <row spans="1:4" r="12">
      <c s="4" r="A12" t="s">
        <v>85</v>
      </c>
      <c s="6" r="B12" t="n">
        <v>-538</v>
      </c>
      <c s="6" r="C12" t="n">
        <v>-966</v>
      </c>
    </row>
    <row spans="1:4" r="13">
      <c s="4" r="A13" t="s">
        <v>86</v>
      </c>
      <c s="6" r="B13" t="n">
        <v>-7</v>
      </c>
      <c s="6" r="C13" t="n">
        <v>-49990</v>
      </c>
    </row>
    <row spans="1:4" r="14">
      <c s="4" r="A14" t="s">
        <v>87</v>
      </c>
      <c s="6" r="B14" t="n">
        <v>-193</v>
      </c>
      <c s="6" r="C14" t="n">
        <v>-10682</v>
      </c>
    </row>
    <row spans="1:4" r="15">
      <c s="4" r="A15" t="s">
        <v>88</v>
      </c>
      <c s="6" r="B15" t="n">
        <v>20480</v>
      </c>
      <c s="6" r="C15" t="n">
        <v>-40343</v>
      </c>
      <c s="4" r="D15" t="s">
        <v>80</v>
      </c>
    </row>
    <row spans="1:4" r="16">
      <c s="4" r="A16" t="s">
        <v>89</v>
      </c>
      <c s="6" r="B16" t="n">
        <v>33729</v>
      </c>
      <c s="6" r="C16" t="n">
        <v>96317</v>
      </c>
    </row>
    <row spans="1:4" r="17">
      <c s="4" r="A17" t="s">
        <v>90</v>
      </c>
      <c s="6" r="B17" t="n">
        <v>10608</v>
      </c>
      <c s="6" r="C17" t="n">
        <v>27272</v>
      </c>
    </row>
    <row spans="1:4" r="18">
      <c s="4" r="A18" t="s">
        <v>91</v>
      </c>
      <c s="6" r="B18" t="n">
        <v>23121</v>
      </c>
      <c s="6" r="C18" t="n">
        <v>69045</v>
      </c>
    </row>
    <row spans="1:4" r="19">
      <c s="4" r="A19" t="s">
        <v>92</v>
      </c>
      <c s="6" r="B19" t="n">
        <v>4505</v>
      </c>
      <c s="6" r="C19" t="n">
        <v>3687</v>
      </c>
    </row>
    <row spans="1:4" r="20">
      <c s="4" r="A20" t="s">
        <v>93</v>
      </c>
      <c s="7" r="B20" t="n">
        <v>18616</v>
      </c>
      <c s="7" r="C20" t="n">
        <v>65358</v>
      </c>
    </row>
    <row spans="1:4" r="21">
      <c s="3" r="A21" t="s">
        <v>94</v>
      </c>
    </row>
    <row spans="1:4" r="22">
      <c s="4" r="A22" t="s">
        <v>95</v>
      </c>
      <c s="9" r="B22" t="n">
        <v>0.38</v>
      </c>
      <c s="9" r="C22" t="n">
        <v>1.36</v>
      </c>
    </row>
    <row spans="1:4" r="23">
      <c s="4" r="A23" t="s">
        <v>96</v>
      </c>
      <c s="9" r="B23" t="n">
        <v>0.37</v>
      </c>
      <c s="9" r="C23" t="n">
        <v>1.26</v>
      </c>
    </row>
    <row spans="1:4" r="24">
      <c s="3" r="A24" t="s">
        <v>97</v>
      </c>
    </row>
    <row spans="1:4" r="25">
      <c s="4" r="A25" t="s">
        <v>95</v>
      </c>
      <c s="6" r="B25" t="n">
        <v>48509</v>
      </c>
      <c s="6" r="C25" t="n">
        <v>48158</v>
      </c>
    </row>
    <row spans="1:4" r="26">
      <c s="4" r="A26" t="s">
        <v>96</v>
      </c>
      <c s="6" r="B26" t="n">
        <v>50327</v>
      </c>
      <c s="6" r="C26" t="n">
        <v>51909</v>
      </c>
    </row>
    <row spans="1:4" r="27">
      <c r="A27" t="n"/>
    </row>
    <row spans="1:4" r="28">
      <c s="4" r="A28" t="s">
        <v>80</v>
      </c>
      <c s="4" r="B28" t="s">
        <v>98</v>
      </c>
    </row>
  </sheetData>
  <mergeCells count="5">
    <mergeCell ref="A1:A2"/>
    <mergeCell ref="B1:D1"/>
    <mergeCell ref="C2:D2"/>
    <mergeCell ref="A27:D27"/>
    <mergeCell ref="B28:D28"/>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305</v>
      </c>
      <c s="2" r="B1" t="s">
        <v>1</v>
      </c>
    </row>
    <row spans="1:4" r="2">
      <c s="2" r="B2" t="s">
        <v>2</v>
      </c>
      <c s="2" r="C2" t="s">
        <v>25</v>
      </c>
      <c s="2" r="D2" t="s">
        <v>74</v>
      </c>
    </row>
    <row spans="1:4" r="3">
      <c s="3" r="A3" t="s">
        <v>306</v>
      </c>
    </row>
    <row spans="1:4" r="4">
      <c s="4" r="A4" t="s">
        <v>307</v>
      </c>
      <c s="7" r="B4" t="n">
        <v>0</v>
      </c>
      <c s="7" r="D4" t="n">
        <v>0</v>
      </c>
    </row>
    <row spans="1:4" r="5">
      <c s="4" r="A5" t="s">
        <v>308</v>
      </c>
      <c s="6" r="B5" t="n">
        <v>0</v>
      </c>
    </row>
    <row spans="1:4" r="6">
      <c s="4" r="A6" t="s">
        <v>309</v>
      </c>
      <c s="6" r="B6" t="n">
        <v>0</v>
      </c>
      <c s="6" r="D6" t="n">
        <v>0</v>
      </c>
    </row>
    <row spans="1:4" r="7">
      <c s="4" r="A7" t="s">
        <v>310</v>
      </c>
      <c s="6" r="B7" t="n">
        <v>0</v>
      </c>
      <c s="6" r="D7" t="n">
        <v>0</v>
      </c>
    </row>
    <row spans="1:4" r="8">
      <c s="4" r="A8" t="s">
        <v>311</v>
      </c>
      <c s="7" r="B8" t="n">
        <v>647000</v>
      </c>
      <c s="7" r="D8" t="n">
        <v>901000</v>
      </c>
    </row>
    <row spans="1:4" r="9">
      <c s="4" r="A9" t="s">
        <v>312</v>
      </c>
    </row>
    <row spans="1:4" r="10">
      <c s="3" r="A10" t="s">
        <v>306</v>
      </c>
    </row>
    <row spans="1:4" r="11">
      <c s="4" r="A11" t="s">
        <v>313</v>
      </c>
      <c s="4" r="B11" t="s">
        <v>314</v>
      </c>
    </row>
    <row spans="1:4" r="12">
      <c s="4" r="A12" t="s">
        <v>315</v>
      </c>
    </row>
    <row spans="1:4" r="13">
      <c s="3" r="A13" t="s">
        <v>306</v>
      </c>
    </row>
    <row spans="1:4" r="14">
      <c s="4" r="A14" t="s">
        <v>313</v>
      </c>
      <c s="4" r="B14" t="s">
        <v>316</v>
      </c>
    </row>
    <row spans="1:4" r="15">
      <c s="4" r="A15" t="s">
        <v>317</v>
      </c>
    </row>
    <row spans="1:4" r="16">
      <c s="3" r="A16" t="s">
        <v>306</v>
      </c>
    </row>
    <row spans="1:4" r="17">
      <c s="4" r="A17" t="s">
        <v>318</v>
      </c>
      <c s="7" r="B17" t="n">
        <v>0</v>
      </c>
    </row>
    <row spans="1:4" r="18">
      <c s="4" r="A18" t="s">
        <v>319</v>
      </c>
    </row>
    <row spans="1:4" r="19">
      <c s="3" r="A19" t="s">
        <v>306</v>
      </c>
    </row>
    <row spans="1:4" r="20">
      <c s="4" r="A20" t="s">
        <v>313</v>
      </c>
      <c s="4" r="B20" t="s">
        <v>320</v>
      </c>
    </row>
    <row spans="1:4" r="21">
      <c s="4" r="A21" t="s">
        <v>321</v>
      </c>
    </row>
    <row spans="1:4" r="22">
      <c s="3" r="A22" t="s">
        <v>306</v>
      </c>
    </row>
    <row spans="1:4" r="23">
      <c s="4" r="A23" t="s">
        <v>313</v>
      </c>
      <c s="4" r="B23" t="s">
        <v>316</v>
      </c>
    </row>
    <row spans="1:4" r="24">
      <c s="4" r="A24" t="s">
        <v>322</v>
      </c>
    </row>
    <row spans="1:4" r="25">
      <c s="3" r="A25" t="s">
        <v>306</v>
      </c>
    </row>
    <row spans="1:4" r="26">
      <c s="4" r="A26" t="s">
        <v>307</v>
      </c>
      <c s="7" r="C26" t="n">
        <v>35100000</v>
      </c>
    </row>
    <row spans="1:4" r="27">
      <c s="4" r="A27" t="s">
        <v>323</v>
      </c>
    </row>
    <row spans="1:4" r="28">
      <c s="3" r="A28" t="s">
        <v>306</v>
      </c>
    </row>
    <row spans="1:4" r="29">
      <c s="4" r="A29" t="s">
        <v>324</v>
      </c>
      <c s="6" r="C29" t="n">
        <v>362000000</v>
      </c>
    </row>
    <row spans="1:4" r="30">
      <c s="4" r="A30" t="s">
        <v>325</v>
      </c>
    </row>
    <row spans="1:4" r="31">
      <c s="3" r="A31" t="s">
        <v>306</v>
      </c>
    </row>
    <row spans="1:4" r="32">
      <c s="4" r="A32" t="s">
        <v>307</v>
      </c>
      <c s="6" r="C32" t="n">
        <v>0</v>
      </c>
    </row>
    <row spans="1:4" r="33">
      <c s="4" r="A33" t="s">
        <v>326</v>
      </c>
    </row>
    <row spans="1:4" r="34">
      <c s="3" r="A34" t="s">
        <v>306</v>
      </c>
    </row>
    <row spans="1:4" r="35">
      <c s="4" r="A35" t="s">
        <v>307</v>
      </c>
      <c s="6" r="C35" t="n">
        <v>0</v>
      </c>
    </row>
    <row spans="1:4" r="36">
      <c s="4" r="A36" t="s">
        <v>327</v>
      </c>
    </row>
    <row spans="1:4" r="37">
      <c s="3" r="A37" t="s">
        <v>306</v>
      </c>
    </row>
    <row spans="1:4" r="38">
      <c s="4" r="A38" t="s">
        <v>324</v>
      </c>
      <c s="6" r="C38" t="n">
        <v>40000000</v>
      </c>
    </row>
    <row spans="1:4" r="39">
      <c s="4" r="A39" t="s">
        <v>328</v>
      </c>
    </row>
    <row spans="1:4" r="40">
      <c s="3" r="A40" t="s">
        <v>306</v>
      </c>
    </row>
    <row spans="1:4" r="41">
      <c s="4" r="A41" t="s">
        <v>307</v>
      </c>
      <c s="7" r="C41"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r="A1" t="s">
        <v>329</v>
      </c>
      <c s="2" r="B1" t="s">
        <v>1</v>
      </c>
    </row>
    <row spans="1:3" r="2">
      <c s="2" r="B2" t="s">
        <v>2</v>
      </c>
      <c s="2" r="C2" t="s">
        <v>25</v>
      </c>
    </row>
    <row spans="1:3" r="3">
      <c s="3" r="A3" t="s">
        <v>306</v>
      </c>
    </row>
    <row spans="1:3" r="4">
      <c s="4" r="A4" t="s">
        <v>330</v>
      </c>
      <c s="7" r="B4" t="n">
        <v>1709134</v>
      </c>
      <c s="7" r="C4" t="n">
        <v>1703427</v>
      </c>
    </row>
    <row spans="1:3" r="5">
      <c s="4" r="A5" t="s">
        <v>331</v>
      </c>
      <c s="6" r="B5" t="n">
        <v>3899</v>
      </c>
      <c s="6" r="C5" t="n">
        <v>6903</v>
      </c>
    </row>
    <row spans="1:3" r="6">
      <c s="4" r="A6" t="s">
        <v>332</v>
      </c>
      <c s="6" r="B6" t="n">
        <v>1705235</v>
      </c>
      <c s="6" r="C6" t="n">
        <v>1696524</v>
      </c>
    </row>
    <row spans="1:3" r="7">
      <c s="4" r="A7" t="s">
        <v>333</v>
      </c>
    </row>
    <row spans="1:3" r="8">
      <c s="3" r="A8" t="s">
        <v>306</v>
      </c>
    </row>
    <row spans="1:3" r="9">
      <c s="4" r="A9" t="s">
        <v>334</v>
      </c>
      <c s="6" r="B9" t="n">
        <v>1702136</v>
      </c>
      <c s="6" r="C9" t="n">
        <v>1691411</v>
      </c>
    </row>
    <row spans="1:3" r="10">
      <c s="4" r="A10" t="s">
        <v>335</v>
      </c>
    </row>
    <row spans="1:3" r="11">
      <c s="3" r="A11" t="s">
        <v>306</v>
      </c>
    </row>
    <row spans="1:3" r="12">
      <c s="4" r="A12" t="s">
        <v>336</v>
      </c>
      <c s="6" r="B12" t="n">
        <v>1186</v>
      </c>
      <c s="6" r="C12" t="n">
        <v>6232</v>
      </c>
    </row>
    <row spans="1:3" r="13">
      <c s="4" r="A13" t="s">
        <v>331</v>
      </c>
      <c s="7" r="B13" t="n">
        <v>297</v>
      </c>
      <c s="6" r="C13" t="n">
        <v>3688</v>
      </c>
    </row>
    <row spans="1:3" r="14">
      <c s="4" r="A14" t="s">
        <v>337</v>
      </c>
    </row>
    <row spans="1:3" r="15">
      <c s="3" r="A15" t="s">
        <v>306</v>
      </c>
    </row>
    <row spans="1:3" r="16">
      <c s="4" r="A16" t="s">
        <v>338</v>
      </c>
      <c s="4" r="B16" t="s">
        <v>320</v>
      </c>
    </row>
    <row spans="1:3" r="17">
      <c s="4" r="A17" t="s">
        <v>339</v>
      </c>
    </row>
    <row spans="1:3" r="18">
      <c s="3" r="A18" t="s">
        <v>306</v>
      </c>
    </row>
    <row spans="1:3" r="19">
      <c s="4" r="A19" t="s">
        <v>338</v>
      </c>
      <c s="4" r="B19" t="s">
        <v>316</v>
      </c>
    </row>
    <row spans="1:3" r="20">
      <c s="4" r="A20" t="s">
        <v>340</v>
      </c>
    </row>
    <row spans="1:3" r="21">
      <c s="3" r="A21" t="s">
        <v>306</v>
      </c>
    </row>
    <row spans="1:3" r="22">
      <c s="4" r="A22" t="s">
        <v>336</v>
      </c>
      <c s="7" r="B22" t="n">
        <v>940</v>
      </c>
      <c s="6" r="C22" t="n">
        <v>940</v>
      </c>
    </row>
    <row spans="1:3" r="23">
      <c s="4" r="A23" t="s">
        <v>331</v>
      </c>
      <c s="7" r="B23" t="n">
        <v>744</v>
      </c>
      <c s="6" r="C23" t="n">
        <v>686</v>
      </c>
    </row>
    <row spans="1:3" r="24">
      <c s="4" r="A24" t="s">
        <v>341</v>
      </c>
    </row>
    <row spans="1:3" r="25">
      <c s="3" r="A25" t="s">
        <v>306</v>
      </c>
    </row>
    <row spans="1:3" r="26">
      <c s="4" r="A26" t="s">
        <v>338</v>
      </c>
      <c s="4" r="B26" t="s">
        <v>342</v>
      </c>
    </row>
    <row spans="1:3" r="27">
      <c s="4" r="A27" t="s">
        <v>343</v>
      </c>
    </row>
    <row spans="1:3" r="28">
      <c s="3" r="A28" t="s">
        <v>306</v>
      </c>
    </row>
    <row spans="1:3" r="29">
      <c s="4" r="A29" t="s">
        <v>338</v>
      </c>
      <c s="4" r="B29" t="s">
        <v>316</v>
      </c>
    </row>
    <row spans="1:3" r="30">
      <c s="4" r="A30" t="s">
        <v>344</v>
      </c>
    </row>
    <row spans="1:3" r="31">
      <c s="3" r="A31" t="s">
        <v>306</v>
      </c>
    </row>
    <row spans="1:3" r="32">
      <c s="4" r="A32" t="s">
        <v>336</v>
      </c>
      <c s="7" r="B32" t="n">
        <v>4872</v>
      </c>
      <c s="6" r="C32" t="n">
        <v>4844</v>
      </c>
    </row>
    <row spans="1:3" r="33">
      <c s="4" r="A33" t="s">
        <v>331</v>
      </c>
      <c s="7" r="B33" t="n">
        <v>2858</v>
      </c>
      <c s="7" r="C33" t="n">
        <v>2529</v>
      </c>
    </row>
    <row spans="1:3" r="34">
      <c s="4" r="A34" t="s">
        <v>345</v>
      </c>
    </row>
    <row spans="1:3" r="35">
      <c s="3" r="A35" t="s">
        <v>306</v>
      </c>
    </row>
    <row spans="1:3" r="36">
      <c s="4" r="A36" t="s">
        <v>338</v>
      </c>
      <c s="4" r="B36" t="s">
        <v>314</v>
      </c>
    </row>
    <row spans="1:3" r="37">
      <c s="4" r="A37" t="s">
        <v>346</v>
      </c>
    </row>
    <row spans="1:3" r="38">
      <c s="3" r="A38" t="s">
        <v>306</v>
      </c>
    </row>
    <row spans="1:3" r="39">
      <c s="4" r="A39" t="s">
        <v>338</v>
      </c>
      <c s="4" r="B39"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AT40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32"/>
    <col customWidth="1" max="19" min="19" width="21"/>
    <col customWidth="1" max="20" min="20" width="21"/>
    <col customWidth="1" max="21" min="21" width="21"/>
    <col customWidth="1" max="22" min="22" width="32"/>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1"/>
    <col customWidth="1" max="32" min="32" width="21"/>
    <col customWidth="1" max="33" min="33" width="21"/>
    <col customWidth="1" max="34" min="34" width="21"/>
    <col customWidth="1" max="35" min="35" width="21"/>
    <col customWidth="1" max="36" min="36" width="27"/>
    <col customWidth="1" max="37" min="37" width="21"/>
    <col customWidth="1" max="38" min="38" width="80"/>
    <col customWidth="1" max="39" min="39" width="21"/>
    <col customWidth="1" max="40" min="40" width="21"/>
    <col customWidth="1" max="41" min="41" width="21"/>
    <col customWidth="1" max="42" min="42" width="21"/>
    <col customWidth="1" max="43" min="43" width="14"/>
    <col customWidth="1" max="44" min="44" width="21"/>
    <col customWidth="1" max="45" min="45" width="21"/>
    <col customWidth="1" max="46" min="46" width="14"/>
  </cols>
  <sheetData>
    <row spans="1:46" r="1">
      <c s="1" r="A1" t="s">
        <v>348</v>
      </c>
      <c s="2" r="C1" t="s">
        <v>349</v>
      </c>
      <c s="2" r="D1" t="s">
        <v>350</v>
      </c>
      <c s="2" r="E1" t="s">
        <v>351</v>
      </c>
      <c s="2" r="F1" t="s">
        <v>352</v>
      </c>
      <c s="2" r="G1" t="s">
        <v>353</v>
      </c>
      <c s="2" r="H1" t="s">
        <v>354</v>
      </c>
      <c s="2" r="I1" t="s">
        <v>355</v>
      </c>
      <c s="2" r="J1" t="s">
        <v>356</v>
      </c>
      <c s="2" r="K1" t="s">
        <v>357</v>
      </c>
      <c s="2" r="L1" t="s">
        <v>358</v>
      </c>
      <c s="2" r="M1" t="s">
        <v>359</v>
      </c>
      <c s="2" r="N1" t="s">
        <v>360</v>
      </c>
      <c s="2" r="O1" t="s">
        <v>361</v>
      </c>
      <c s="2" r="P1" t="s">
        <v>362</v>
      </c>
      <c s="2" r="Q1" t="s">
        <v>363</v>
      </c>
      <c s="2" r="R1" t="s">
        <v>364</v>
      </c>
      <c s="2" r="S1" t="s">
        <v>365</v>
      </c>
      <c s="2" r="T1" t="s">
        <v>366</v>
      </c>
      <c s="2" r="U1" t="s">
        <v>367</v>
      </c>
      <c s="2" r="V1" t="s">
        <v>368</v>
      </c>
      <c s="2" r="W1" t="s">
        <v>369</v>
      </c>
      <c s="2" r="X1" t="s">
        <v>370</v>
      </c>
      <c s="2" r="Y1" t="s">
        <v>371</v>
      </c>
      <c s="2" r="Z1" t="s">
        <v>372</v>
      </c>
      <c s="2" r="AA1" t="s">
        <v>373</v>
      </c>
      <c s="2" r="AB1" t="s">
        <v>374</v>
      </c>
      <c s="2" r="AC1" t="s">
        <v>375</v>
      </c>
      <c s="2" r="AD1" t="s">
        <v>376</v>
      </c>
      <c s="2" r="AE1" t="s">
        <v>377</v>
      </c>
      <c s="2" r="AF1" t="s">
        <v>378</v>
      </c>
      <c s="2" r="AG1" t="s">
        <v>379</v>
      </c>
      <c s="2" r="AH1" t="s">
        <v>380</v>
      </c>
      <c s="2" r="AI1" t="s">
        <v>381</v>
      </c>
      <c s="2" r="AJ1" t="s">
        <v>382</v>
      </c>
      <c s="2" r="AK1" t="s">
        <v>383</v>
      </c>
      <c s="2" r="AL1" t="s">
        <v>384</v>
      </c>
      <c s="2" r="AM1" t="s">
        <v>356</v>
      </c>
      <c s="2" r="AN1" t="s">
        <v>357</v>
      </c>
      <c s="2" r="AO1" t="s">
        <v>359</v>
      </c>
      <c s="2" r="AP1" t="s">
        <v>385</v>
      </c>
      <c s="2" r="AQ1" t="s">
        <v>386</v>
      </c>
      <c s="2" r="AR1" t="s">
        <v>387</v>
      </c>
      <c s="2" r="AS1" t="s">
        <v>388</v>
      </c>
      <c s="2" r="AT1" t="s">
        <v>389</v>
      </c>
    </row>
    <row spans="1:46" r="2">
      <c s="3" r="A2" t="s">
        <v>390</v>
      </c>
    </row>
    <row spans="1:46" r="3">
      <c s="4" r="A3" t="s">
        <v>391</v>
      </c>
      <c s="4" r="V3" t="s">
        <v>392</v>
      </c>
    </row>
    <row spans="1:46" r="4">
      <c s="4" r="A4" t="s">
        <v>393</v>
      </c>
      <c s="4" r="V4" t="s">
        <v>394</v>
      </c>
    </row>
    <row spans="1:46" r="5">
      <c s="4" r="A5" t="s">
        <v>395</v>
      </c>
      <c s="7" r="AL5" t="n">
        <v>5742000</v>
      </c>
    </row>
    <row spans="1:46" r="6">
      <c s="4" r="A6" t="s">
        <v>396</v>
      </c>
      <c s="4" r="B6" t="s">
        <v>80</v>
      </c>
      <c s="7" r="C6" t="n">
        <v>4810000</v>
      </c>
      <c s="7" r="J6" t="n">
        <v>5000000</v>
      </c>
      <c s="6" r="AL6" t="n">
        <v>4810000</v>
      </c>
      <c s="7" r="AM6" t="n">
        <v>5000000</v>
      </c>
    </row>
    <row spans="1:46" r="7">
      <c s="4" r="A7" t="s">
        <v>397</v>
      </c>
      <c s="7" r="AN7" t="n">
        <v>49990000</v>
      </c>
    </row>
    <row spans="1:46" r="8">
      <c s="4" r="A8" t="s">
        <v>40</v>
      </c>
      <c s="6" r="C8" t="n">
        <v>257095000</v>
      </c>
      <c s="6" r="J8" t="n">
        <v>257095000</v>
      </c>
      <c s="6" r="AL8" t="n">
        <v>257095000</v>
      </c>
      <c s="6" r="AM8" t="n">
        <v>257095000</v>
      </c>
    </row>
    <row spans="1:46" r="9">
      <c s="4" r="A9" t="s">
        <v>59</v>
      </c>
      <c s="6" r="C9" t="n">
        <v>976324000</v>
      </c>
      <c s="6" r="J9" t="n">
        <v>974264000</v>
      </c>
      <c s="6" r="AL9" t="n">
        <v>976324000</v>
      </c>
      <c s="7" r="AM9" t="n">
        <v>974264000</v>
      </c>
    </row>
    <row spans="1:46" r="10">
      <c s="4" r="A10" t="s">
        <v>398</v>
      </c>
      <c s="6" r="AL10" t="n">
        <v>23000000</v>
      </c>
    </row>
    <row spans="1:46" r="11">
      <c s="4" r="A11" t="s">
        <v>399</v>
      </c>
    </row>
    <row spans="1:46" r="12">
      <c s="3" r="A12" t="s">
        <v>390</v>
      </c>
    </row>
    <row spans="1:46" r="13">
      <c s="4" r="A13" t="s">
        <v>400</v>
      </c>
      <c s="6" r="C13" t="n">
        <v>0</v>
      </c>
      <c s="6" r="AL13" t="n">
        <v>0</v>
      </c>
    </row>
    <row spans="1:46" r="14">
      <c s="4" r="A14" t="s">
        <v>401</v>
      </c>
    </row>
    <row spans="1:46" r="15">
      <c s="3" r="A15" t="s">
        <v>390</v>
      </c>
    </row>
    <row spans="1:46" r="16">
      <c s="4" r="A16" t="s">
        <v>402</v>
      </c>
      <c s="6" r="J16" t="n">
        <v>24700000</v>
      </c>
    </row>
    <row spans="1:46" r="17">
      <c s="4" r="A17" t="s">
        <v>403</v>
      </c>
      <c s="7" r="J17" t="n">
        <v>3500000</v>
      </c>
    </row>
    <row spans="1:46" r="18">
      <c s="4" r="A18" t="s">
        <v>404</v>
      </c>
      <c s="4" r="J18" t="s">
        <v>405</v>
      </c>
      <c s="4" r="AM18" t="s">
        <v>405</v>
      </c>
    </row>
    <row spans="1:46" r="19">
      <c s="4" r="A19" t="s">
        <v>406</v>
      </c>
      <c s="7" r="J19" t="n">
        <v>24700000</v>
      </c>
    </row>
    <row spans="1:46" r="20">
      <c s="4" r="A20" t="s">
        <v>396</v>
      </c>
      <c s="7" r="J20" t="n">
        <v>9400000</v>
      </c>
      <c s="7" r="AM20" t="n">
        <v>9400000</v>
      </c>
    </row>
    <row spans="1:46" r="21">
      <c s="4" r="A21" t="s">
        <v>407</v>
      </c>
    </row>
    <row spans="1:46" r="22">
      <c s="3" r="A22" t="s">
        <v>390</v>
      </c>
    </row>
    <row spans="1:46" r="23">
      <c s="4" r="A23" t="s">
        <v>408</v>
      </c>
      <c s="6" r="C23" t="n">
        <v>5200000</v>
      </c>
      <c s="6" r="AL23" t="n">
        <v>5200000</v>
      </c>
    </row>
    <row spans="1:46" r="24">
      <c s="4" r="A24" t="s">
        <v>409</v>
      </c>
    </row>
    <row spans="1:46" r="25">
      <c s="3" r="A25" t="s">
        <v>390</v>
      </c>
    </row>
    <row spans="1:46" r="26">
      <c s="4" r="A26" t="s">
        <v>408</v>
      </c>
      <c s="6" r="C26" t="n">
        <v>5400000</v>
      </c>
      <c s="6" r="AL26" t="n">
        <v>5400000</v>
      </c>
    </row>
    <row spans="1:46" r="27">
      <c s="4" r="A27" t="s">
        <v>410</v>
      </c>
    </row>
    <row spans="1:46" r="28">
      <c s="3" r="A28" t="s">
        <v>390</v>
      </c>
    </row>
    <row spans="1:46" r="29">
      <c s="4" r="A29" t="s">
        <v>411</v>
      </c>
      <c s="4" r="AO29" t="s">
        <v>412</v>
      </c>
    </row>
    <row spans="1:46" r="30">
      <c s="4" r="A30" t="s">
        <v>413</v>
      </c>
    </row>
    <row spans="1:46" r="31">
      <c s="3" r="A31" t="s">
        <v>390</v>
      </c>
    </row>
    <row spans="1:46" r="32">
      <c s="4" r="A32" t="s">
        <v>411</v>
      </c>
      <c s="4" r="AO32" t="s">
        <v>414</v>
      </c>
    </row>
    <row spans="1:46" r="33">
      <c s="4" r="A33" t="s">
        <v>415</v>
      </c>
    </row>
    <row spans="1:46" r="34">
      <c s="3" r="A34" t="s">
        <v>390</v>
      </c>
    </row>
    <row spans="1:46" r="35">
      <c s="4" r="A35" t="s">
        <v>416</v>
      </c>
      <c s="4" r="V35" t="s">
        <v>417</v>
      </c>
    </row>
    <row spans="1:46" r="36">
      <c s="4" r="A36" t="s">
        <v>418</v>
      </c>
      <c s="4" r="V36" t="s">
        <v>419</v>
      </c>
    </row>
    <row spans="1:46" r="37">
      <c s="4" r="A37" t="s">
        <v>420</v>
      </c>
    </row>
    <row spans="1:46" r="38">
      <c s="3" r="A38" t="s">
        <v>390</v>
      </c>
    </row>
    <row spans="1:46" r="39">
      <c s="4" r="A39" t="s">
        <v>416</v>
      </c>
      <c s="4" r="V39" t="s">
        <v>417</v>
      </c>
    </row>
    <row spans="1:46" r="40">
      <c s="4" r="A40" t="s">
        <v>418</v>
      </c>
      <c s="4" r="V40" t="s">
        <v>421</v>
      </c>
    </row>
    <row spans="1:46" r="41">
      <c s="4" r="A41" t="s">
        <v>422</v>
      </c>
    </row>
    <row spans="1:46" r="42">
      <c s="3" r="A42" t="s">
        <v>390</v>
      </c>
    </row>
    <row spans="1:46" r="43">
      <c s="4" r="A43" t="s">
        <v>404</v>
      </c>
      <c s="4" r="M43" t="s">
        <v>405</v>
      </c>
      <c s="4" r="AO43" t="s">
        <v>405</v>
      </c>
    </row>
    <row spans="1:46" r="44">
      <c s="4" r="A44" t="s">
        <v>423</v>
      </c>
      <c s="7" r="M44" t="n">
        <v>18800000</v>
      </c>
      <c s="7" r="AO44" t="n">
        <v>18800000</v>
      </c>
    </row>
    <row spans="1:46" r="45">
      <c s="4" r="A45" t="s">
        <v>424</v>
      </c>
      <c s="6" r="M45" t="n">
        <v>6300000</v>
      </c>
    </row>
    <row spans="1:46" r="46">
      <c s="4" r="A46" t="s">
        <v>425</v>
      </c>
      <c s="7" r="C46" t="n">
        <v>6100000</v>
      </c>
      <c s="7" r="M46" t="n">
        <v>12500000</v>
      </c>
      <c s="7" r="AL46" t="n">
        <v>6100000</v>
      </c>
      <c s="6" r="AO46" t="n">
        <v>12500000</v>
      </c>
    </row>
    <row spans="1:46" r="47">
      <c s="4" r="A47" t="s">
        <v>426</v>
      </c>
      <c s="4" r="M47" t="s">
        <v>427</v>
      </c>
    </row>
    <row spans="1:46" r="48">
      <c s="4" r="A48" t="s">
        <v>428</v>
      </c>
      <c s="7" r="M48" t="n">
        <v>3100000</v>
      </c>
      <c s="6" r="AO48" t="n">
        <v>3100000</v>
      </c>
    </row>
    <row spans="1:46" r="49">
      <c s="4" r="A49" t="s">
        <v>391</v>
      </c>
      <c s="4" r="C49" t="s">
        <v>392</v>
      </c>
      <c s="4" r="AL49" t="s">
        <v>392</v>
      </c>
    </row>
    <row spans="1:46" r="50">
      <c s="4" r="A50" t="s">
        <v>393</v>
      </c>
      <c s="4" r="AL50" t="s">
        <v>394</v>
      </c>
    </row>
    <row spans="1:46" r="51">
      <c s="4" r="A51" t="s">
        <v>429</v>
      </c>
    </row>
    <row spans="1:46" r="52">
      <c s="3" r="A52" t="s">
        <v>390</v>
      </c>
    </row>
    <row spans="1:46" r="53">
      <c s="4" r="A53" t="s">
        <v>430</v>
      </c>
      <c s="4" r="M53" t="s">
        <v>417</v>
      </c>
    </row>
    <row spans="1:46" r="54">
      <c s="4" r="A54" t="s">
        <v>431</v>
      </c>
      <c s="4" r="M54" t="s">
        <v>432</v>
      </c>
    </row>
    <row spans="1:46" r="55">
      <c s="4" r="A55" t="s">
        <v>433</v>
      </c>
      <c s="7" r="M55" t="n">
        <v>1800000</v>
      </c>
    </row>
    <row spans="1:46" r="56">
      <c s="4" r="A56" t="s">
        <v>434</v>
      </c>
    </row>
    <row spans="1:46" r="57">
      <c s="3" r="A57" t="s">
        <v>390</v>
      </c>
    </row>
    <row spans="1:46" r="58">
      <c s="4" r="A58" t="s">
        <v>430</v>
      </c>
      <c s="4" r="AL58" t="s">
        <v>417</v>
      </c>
    </row>
    <row spans="1:46" r="59">
      <c s="4" r="A59" t="s">
        <v>431</v>
      </c>
      <c s="4" r="AL59" t="s">
        <v>435</v>
      </c>
    </row>
    <row spans="1:46" r="60">
      <c s="4" r="A60" t="s">
        <v>436</v>
      </c>
      <c s="10" r="AL60" t="n">
        <v>5.5</v>
      </c>
    </row>
    <row spans="1:46" r="61">
      <c s="4" r="A61" t="s">
        <v>437</v>
      </c>
    </row>
    <row spans="1:46" r="62">
      <c s="3" r="A62" t="s">
        <v>390</v>
      </c>
    </row>
    <row spans="1:46" r="63">
      <c s="4" r="A63" t="s">
        <v>430</v>
      </c>
      <c s="4" r="AL63" t="s">
        <v>417</v>
      </c>
    </row>
    <row spans="1:46" r="64">
      <c s="4" r="A64" t="s">
        <v>431</v>
      </c>
      <c s="4" r="AL64" t="s">
        <v>438</v>
      </c>
    </row>
    <row spans="1:46" r="65">
      <c s="4" r="A65" t="s">
        <v>436</v>
      </c>
      <c s="10" r="AL65" t="n">
        <v>5.5</v>
      </c>
    </row>
    <row spans="1:46" r="66">
      <c s="4" r="A66" t="s">
        <v>439</v>
      </c>
    </row>
    <row spans="1:46" r="67">
      <c s="3" r="A67" t="s">
        <v>390</v>
      </c>
    </row>
    <row spans="1:46" r="68">
      <c s="4" r="A68" t="s">
        <v>440</v>
      </c>
      <c s="4" r="M68" t="s">
        <v>412</v>
      </c>
    </row>
    <row spans="1:46" r="69">
      <c s="4" r="A69" t="s">
        <v>441</v>
      </c>
    </row>
    <row spans="1:46" r="70">
      <c s="3" r="A70" t="s">
        <v>390</v>
      </c>
    </row>
    <row spans="1:46" r="71">
      <c s="4" r="A71" t="s">
        <v>395</v>
      </c>
      <c s="7" r="AL71" t="n">
        <v>12000000</v>
      </c>
    </row>
    <row spans="1:46" r="72">
      <c s="4" r="A72" t="s">
        <v>442</v>
      </c>
    </row>
    <row spans="1:46" r="73">
      <c s="3" r="A73" t="s">
        <v>390</v>
      </c>
    </row>
    <row spans="1:46" r="74">
      <c s="4" r="A74" t="s">
        <v>395</v>
      </c>
      <c s="6" r="AL74" t="n">
        <v>12000000</v>
      </c>
    </row>
    <row spans="1:46" r="75">
      <c s="4" r="A75" t="s">
        <v>443</v>
      </c>
    </row>
    <row spans="1:46" r="76">
      <c s="3" r="A76" t="s">
        <v>390</v>
      </c>
    </row>
    <row spans="1:46" r="77">
      <c s="4" r="A77" t="s">
        <v>404</v>
      </c>
      <c s="4" r="R77" t="s">
        <v>405</v>
      </c>
    </row>
    <row spans="1:46" r="78">
      <c s="4" r="A78" t="s">
        <v>423</v>
      </c>
      <c s="7" r="R78" t="n">
        <v>4000000</v>
      </c>
    </row>
    <row spans="1:46" r="79">
      <c s="4" r="A79" t="s">
        <v>424</v>
      </c>
      <c s="6" r="AO79" t="n">
        <v>800000</v>
      </c>
    </row>
    <row spans="1:46" r="80">
      <c s="4" r="A80" t="s">
        <v>425</v>
      </c>
      <c s="7" r="C80" t="n">
        <v>2400000</v>
      </c>
      <c s="7" r="R80" t="n">
        <v>3200000</v>
      </c>
      <c s="7" r="AL80" t="n">
        <v>2400000</v>
      </c>
    </row>
    <row spans="1:46" r="81">
      <c s="4" r="A81" t="s">
        <v>393</v>
      </c>
      <c s="4" r="AL81" t="s">
        <v>444</v>
      </c>
    </row>
    <row spans="1:46" r="82">
      <c s="4" r="A82" t="s">
        <v>436</v>
      </c>
      <c s="6" r="AL82" t="n">
        <v>5</v>
      </c>
    </row>
    <row spans="1:46" r="83">
      <c s="4" r="A83" t="s">
        <v>445</v>
      </c>
      <c s="6" r="R83" t="n">
        <v>4</v>
      </c>
    </row>
    <row spans="1:46" r="84">
      <c s="4" r="A84" t="s">
        <v>446</v>
      </c>
      <c s="11" r="AL84" t="n">
        <v>0.1</v>
      </c>
    </row>
    <row spans="1:46" r="85">
      <c s="4" r="A85" t="s">
        <v>447</v>
      </c>
    </row>
    <row spans="1:46" r="86">
      <c s="3" r="A86" t="s">
        <v>390</v>
      </c>
    </row>
    <row spans="1:46" r="87">
      <c s="4" r="A87" t="s">
        <v>433</v>
      </c>
      <c s="7" r="AL87" t="n">
        <v>4000000</v>
      </c>
    </row>
    <row spans="1:46" r="88">
      <c s="4" r="A88" t="s">
        <v>448</v>
      </c>
    </row>
    <row spans="1:46" r="89">
      <c s="3" r="A89" t="s">
        <v>390</v>
      </c>
    </row>
    <row spans="1:46" r="90">
      <c s="4" r="A90" t="s">
        <v>404</v>
      </c>
      <c s="4" r="U90" t="s">
        <v>405</v>
      </c>
    </row>
    <row spans="1:46" r="91">
      <c s="4" r="A91" t="s">
        <v>424</v>
      </c>
      <c s="7" r="U91" t="n">
        <v>1000000</v>
      </c>
    </row>
    <row spans="1:46" r="92">
      <c s="4" r="A92" t="s">
        <v>425</v>
      </c>
      <c s="6" r="C92" t="n">
        <v>600000</v>
      </c>
      <c s="7" r="U92" t="n">
        <v>2300000</v>
      </c>
      <c s="7" r="AL92" t="n">
        <v>600000</v>
      </c>
    </row>
    <row spans="1:46" r="93">
      <c s="4" r="A93" t="s">
        <v>426</v>
      </c>
      <c s="4" r="U93" t="s">
        <v>449</v>
      </c>
    </row>
    <row spans="1:46" r="94">
      <c s="4" r="A94" t="s">
        <v>440</v>
      </c>
      <c s="4" r="U94" t="s">
        <v>412</v>
      </c>
    </row>
    <row spans="1:46" r="95">
      <c s="4" r="A95" t="s">
        <v>450</v>
      </c>
      <c s="7" r="U95" t="n">
        <v>3300000</v>
      </c>
    </row>
    <row spans="1:46" r="96">
      <c s="4" r="A96" t="s">
        <v>451</v>
      </c>
    </row>
    <row spans="1:46" r="97">
      <c s="3" r="A97" t="s">
        <v>390</v>
      </c>
    </row>
    <row spans="1:46" r="98">
      <c s="4" r="A98" t="s">
        <v>436</v>
      </c>
      <c s="11" r="AL98" t="n">
        <v>0.05</v>
      </c>
    </row>
    <row spans="1:46" r="99">
      <c s="4" r="A99" t="s">
        <v>452</v>
      </c>
    </row>
    <row spans="1:46" r="100">
      <c s="3" r="A100" t="s">
        <v>390</v>
      </c>
    </row>
    <row spans="1:46" r="101">
      <c s="4" r="A101" t="s">
        <v>436</v>
      </c>
      <c s="10" r="AL101" t="n">
        <v>6.5</v>
      </c>
    </row>
    <row spans="1:46" r="102">
      <c s="4" r="A102" t="s">
        <v>453</v>
      </c>
    </row>
    <row spans="1:46" r="103">
      <c s="3" r="A103" t="s">
        <v>390</v>
      </c>
    </row>
    <row spans="1:46" r="104">
      <c s="4" r="A104" t="s">
        <v>404</v>
      </c>
      <c s="4" r="V104" t="s">
        <v>405</v>
      </c>
    </row>
    <row spans="1:46" r="105">
      <c s="4" r="A105" t="s">
        <v>423</v>
      </c>
      <c s="7" r="Q105" t="n">
        <v>15900000</v>
      </c>
    </row>
    <row spans="1:46" r="106">
      <c s="4" r="A106" t="s">
        <v>424</v>
      </c>
      <c s="7" r="Q106" t="n">
        <v>4000000</v>
      </c>
      <c s="7" r="V106" t="n">
        <v>7500000</v>
      </c>
    </row>
    <row spans="1:46" r="107">
      <c s="4" r="A107" t="s">
        <v>425</v>
      </c>
      <c s="6" r="C107" t="n">
        <v>7800000</v>
      </c>
      <c s="7" r="V107" t="n">
        <v>4500000</v>
      </c>
      <c s="7" r="AL107" t="n">
        <v>7800000</v>
      </c>
    </row>
    <row spans="1:46" r="108">
      <c s="4" r="A108" t="s">
        <v>426</v>
      </c>
      <c s="4" r="V108" t="s">
        <v>427</v>
      </c>
    </row>
    <row spans="1:46" r="109">
      <c s="4" r="A109" t="s">
        <v>391</v>
      </c>
      <c s="4" r="V109" t="s">
        <v>392</v>
      </c>
    </row>
    <row spans="1:46" r="110">
      <c s="4" r="A110" t="s">
        <v>393</v>
      </c>
      <c s="4" r="V110" t="s">
        <v>394</v>
      </c>
    </row>
    <row spans="1:46" r="111">
      <c s="4" r="A111" t="s">
        <v>450</v>
      </c>
      <c s="7" r="V111" t="n">
        <v>12000000</v>
      </c>
    </row>
    <row spans="1:46" r="112">
      <c s="4" r="A112" t="s">
        <v>454</v>
      </c>
      <c s="7" r="V112" t="n">
        <v>2000000</v>
      </c>
    </row>
    <row spans="1:46" r="113">
      <c s="4" r="A113" t="s">
        <v>455</v>
      </c>
      <c s="7" r="AL113" t="n">
        <v>5400000</v>
      </c>
    </row>
    <row spans="1:46" r="114">
      <c s="4" r="A114" t="s">
        <v>456</v>
      </c>
      <c s="7" r="AP114" t="n">
        <v>2000000</v>
      </c>
    </row>
    <row spans="1:46" r="115">
      <c s="4" r="A115" t="s">
        <v>457</v>
      </c>
    </row>
    <row spans="1:46" r="116">
      <c s="3" r="A116" t="s">
        <v>390</v>
      </c>
    </row>
    <row spans="1:46" r="117">
      <c s="4" r="A117" t="s">
        <v>423</v>
      </c>
      <c s="7" r="O117" t="n">
        <v>21500000</v>
      </c>
    </row>
    <row spans="1:46" r="118">
      <c s="4" r="A118" t="s">
        <v>424</v>
      </c>
      <c s="6" r="O118" t="n">
        <v>4300000</v>
      </c>
    </row>
    <row spans="1:46" r="119">
      <c s="4" r="A119" t="s">
        <v>458</v>
      </c>
      <c s="7" r="O119" t="n">
        <v>5100000</v>
      </c>
    </row>
    <row spans="1:46" r="120">
      <c s="4" r="A120" t="s">
        <v>459</v>
      </c>
    </row>
    <row spans="1:46" r="121">
      <c s="3" r="A121" t="s">
        <v>390</v>
      </c>
    </row>
    <row spans="1:46" r="122">
      <c s="4" r="A122" t="s">
        <v>411</v>
      </c>
      <c s="4" r="AL122" t="s">
        <v>412</v>
      </c>
    </row>
    <row spans="1:46" r="123">
      <c s="4" r="A123" t="s">
        <v>460</v>
      </c>
    </row>
    <row spans="1:46" r="124">
      <c s="3" r="A124" t="s">
        <v>390</v>
      </c>
    </row>
    <row spans="1:46" r="125">
      <c s="4" r="A125" t="s">
        <v>411</v>
      </c>
      <c s="4" r="AL125" t="s">
        <v>414</v>
      </c>
    </row>
    <row spans="1:46" r="126">
      <c s="4" r="A126" t="s">
        <v>461</v>
      </c>
    </row>
    <row spans="1:46" r="127">
      <c s="3" r="A127" t="s">
        <v>390</v>
      </c>
    </row>
    <row spans="1:46" r="128">
      <c s="4" r="A128" t="s">
        <v>430</v>
      </c>
      <c s="4" r="V128" t="s">
        <v>417</v>
      </c>
    </row>
    <row spans="1:46" r="129">
      <c s="4" r="A129" t="s">
        <v>431</v>
      </c>
      <c s="4" r="V129" t="s">
        <v>462</v>
      </c>
    </row>
    <row spans="1:46" r="130">
      <c s="4" r="A130" t="s">
        <v>433</v>
      </c>
      <c s="7" r="AL130" t="n">
        <v>38400000</v>
      </c>
    </row>
    <row spans="1:46" r="131">
      <c s="4" r="A131" t="s">
        <v>463</v>
      </c>
    </row>
    <row spans="1:46" r="132">
      <c s="3" r="A132" t="s">
        <v>390</v>
      </c>
    </row>
    <row spans="1:46" r="133">
      <c s="4" r="A133" t="s">
        <v>436</v>
      </c>
      <c s="11" r="AL133" t="n">
        <v>0.1</v>
      </c>
    </row>
    <row spans="1:46" r="134">
      <c s="4" r="A134" t="s">
        <v>464</v>
      </c>
    </row>
    <row spans="1:46" r="135">
      <c s="3" r="A135" t="s">
        <v>390</v>
      </c>
    </row>
    <row spans="1:46" r="136">
      <c s="4" r="A136" t="s">
        <v>436</v>
      </c>
      <c s="11" r="AL136" t="n">
        <v>1.15</v>
      </c>
    </row>
    <row spans="1:46" r="137">
      <c s="4" r="A137" t="s">
        <v>465</v>
      </c>
    </row>
    <row spans="1:46" r="138">
      <c s="3" r="A138" t="s">
        <v>390</v>
      </c>
    </row>
    <row spans="1:46" r="139">
      <c s="4" r="A139" t="s">
        <v>416</v>
      </c>
      <c s="4" r="V139" t="s">
        <v>417</v>
      </c>
    </row>
    <row spans="1:46" r="140">
      <c s="4" r="A140" t="s">
        <v>418</v>
      </c>
      <c s="4" r="V140" t="s">
        <v>466</v>
      </c>
    </row>
    <row spans="1:46" r="141">
      <c s="4" r="A141" t="s">
        <v>467</v>
      </c>
    </row>
    <row spans="1:46" r="142">
      <c s="3" r="A142" t="s">
        <v>390</v>
      </c>
    </row>
    <row spans="1:46" r="143">
      <c s="4" r="A143" t="s">
        <v>436</v>
      </c>
      <c s="10" r="AL143" t="n">
        <v>5.5</v>
      </c>
    </row>
    <row spans="1:46" r="144">
      <c s="4" r="A144" t="s">
        <v>468</v>
      </c>
    </row>
    <row spans="1:46" r="145">
      <c s="3" r="A145" t="s">
        <v>390</v>
      </c>
    </row>
    <row spans="1:46" r="146">
      <c s="4" r="A146" t="s">
        <v>416</v>
      </c>
      <c s="4" r="V146" t="s">
        <v>417</v>
      </c>
    </row>
    <row spans="1:46" r="147">
      <c s="4" r="A147" t="s">
        <v>418</v>
      </c>
      <c s="4" r="V147" t="s">
        <v>469</v>
      </c>
    </row>
    <row spans="1:46" r="148">
      <c s="4" r="A148" t="s">
        <v>470</v>
      </c>
    </row>
    <row spans="1:46" r="149">
      <c s="3" r="A149" t="s">
        <v>390</v>
      </c>
    </row>
    <row spans="1:46" r="150">
      <c s="4" r="A150" t="s">
        <v>436</v>
      </c>
      <c s="10" r="AL150" t="n">
        <v>5.5</v>
      </c>
    </row>
    <row spans="1:46" r="151">
      <c s="4" r="A151" t="s">
        <v>471</v>
      </c>
    </row>
    <row spans="1:46" r="152">
      <c s="3" r="A152" t="s">
        <v>390</v>
      </c>
    </row>
    <row spans="1:46" r="153">
      <c s="4" r="A153" t="s">
        <v>440</v>
      </c>
      <c s="4" r="V153" t="s">
        <v>412</v>
      </c>
    </row>
    <row spans="1:46" r="154">
      <c s="4" r="A154" t="s">
        <v>472</v>
      </c>
    </row>
    <row spans="1:46" r="155">
      <c s="3" r="A155" t="s">
        <v>390</v>
      </c>
    </row>
    <row spans="1:46" r="156">
      <c s="4" r="A156" t="s">
        <v>458</v>
      </c>
      <c s="6" r="C156" t="n">
        <v>2500000</v>
      </c>
      <c s="7" r="AL156" t="n">
        <v>2500000</v>
      </c>
    </row>
    <row spans="1:46" r="157">
      <c s="4" r="A157" t="s">
        <v>473</v>
      </c>
    </row>
    <row spans="1:46" r="158">
      <c s="3" r="A158" t="s">
        <v>390</v>
      </c>
    </row>
    <row spans="1:46" r="159">
      <c s="4" r="A159" t="s">
        <v>474</v>
      </c>
      <c s="6" r="C159" t="n">
        <v>15500000</v>
      </c>
      <c s="6" r="AL159" t="n">
        <v>15500000</v>
      </c>
    </row>
    <row spans="1:46" r="160">
      <c s="4" r="A160" t="s">
        <v>475</v>
      </c>
    </row>
    <row spans="1:46" r="161">
      <c s="3" r="A161" t="s">
        <v>390</v>
      </c>
    </row>
    <row spans="1:46" r="162">
      <c s="4" r="A162" t="s">
        <v>474</v>
      </c>
      <c s="6" r="C162" t="n">
        <v>7600000</v>
      </c>
      <c s="6" r="AL162" t="n">
        <v>7600000</v>
      </c>
    </row>
    <row spans="1:46" r="163">
      <c s="4" r="A163" t="s">
        <v>476</v>
      </c>
    </row>
    <row spans="1:46" r="164">
      <c s="3" r="A164" t="s">
        <v>390</v>
      </c>
    </row>
    <row spans="1:46" r="165">
      <c s="4" r="A165" t="s">
        <v>474</v>
      </c>
      <c s="6" r="C165" t="n">
        <v>7600000</v>
      </c>
      <c s="6" r="AL165" t="n">
        <v>7600000</v>
      </c>
    </row>
    <row spans="1:46" r="166">
      <c s="4" r="A166" t="s">
        <v>477</v>
      </c>
    </row>
    <row spans="1:46" r="167">
      <c s="3" r="A167" t="s">
        <v>390</v>
      </c>
    </row>
    <row spans="1:46" r="168">
      <c s="4" r="A168" t="s">
        <v>404</v>
      </c>
      <c s="4" r="Y168" t="s">
        <v>405</v>
      </c>
      <c s="4" r="AR168" t="s">
        <v>405</v>
      </c>
    </row>
    <row spans="1:46" r="169">
      <c s="4" r="A169" t="s">
        <v>423</v>
      </c>
      <c s="7" r="Y169" t="n">
        <v>17800000</v>
      </c>
    </row>
    <row spans="1:46" r="170">
      <c s="4" r="A170" t="s">
        <v>424</v>
      </c>
      <c s="6" r="Y170" t="n">
        <v>8900000</v>
      </c>
    </row>
    <row spans="1:46" r="171">
      <c s="4" r="A171" t="s">
        <v>425</v>
      </c>
      <c s="6" r="C171" t="n">
        <v>5800000</v>
      </c>
      <c s="7" r="Y171" t="n">
        <v>8900000</v>
      </c>
      <c s="7" r="AL171" t="n">
        <v>5800000</v>
      </c>
    </row>
    <row spans="1:46" r="172">
      <c s="4" r="A172" t="s">
        <v>426</v>
      </c>
      <c s="4" r="Y172" t="s">
        <v>394</v>
      </c>
    </row>
    <row spans="1:46" r="173">
      <c s="4" r="A173" t="s">
        <v>478</v>
      </c>
      <c s="4" r="AL173" t="s">
        <v>479</v>
      </c>
    </row>
    <row spans="1:46" r="174">
      <c s="4" r="A174" t="s">
        <v>480</v>
      </c>
      <c s="6" r="C174" t="n">
        <v>1</v>
      </c>
    </row>
    <row spans="1:46" r="175">
      <c s="4" r="A175" t="s">
        <v>481</v>
      </c>
      <c s="6" r="C175" t="n">
        <v>4900000</v>
      </c>
      <c s="7" r="AL175" t="n">
        <v>4900000</v>
      </c>
    </row>
    <row spans="1:46" r="176">
      <c s="4" r="A176" t="s">
        <v>482</v>
      </c>
    </row>
    <row spans="1:46" r="177">
      <c s="3" r="A177" t="s">
        <v>390</v>
      </c>
    </row>
    <row spans="1:46" r="178">
      <c s="4" r="A178" t="s">
        <v>395</v>
      </c>
      <c s="7" r="Y178" t="n">
        <v>2700000</v>
      </c>
    </row>
    <row spans="1:46" r="179">
      <c s="4" r="A179" t="s">
        <v>483</v>
      </c>
    </row>
    <row spans="1:46" r="180">
      <c s="3" r="A180" t="s">
        <v>390</v>
      </c>
    </row>
    <row spans="1:46" r="181">
      <c s="4" r="A181" t="s">
        <v>440</v>
      </c>
      <c s="4" r="AL181" t="s">
        <v>412</v>
      </c>
    </row>
    <row spans="1:46" r="182">
      <c s="4" r="A182" t="s">
        <v>433</v>
      </c>
      <c s="7" r="AL182" t="n">
        <v>1500000</v>
      </c>
    </row>
    <row spans="1:46" r="183">
      <c s="4" r="A183" t="s">
        <v>436</v>
      </c>
      <c s="10" r="AL183" t="n">
        <v>5.5</v>
      </c>
    </row>
    <row spans="1:46" r="184">
      <c s="4" r="A184" t="s">
        <v>484</v>
      </c>
      <c s="4" r="AL184" t="s">
        <v>412</v>
      </c>
    </row>
    <row spans="1:46" r="185">
      <c s="4" r="A185" t="s">
        <v>485</v>
      </c>
    </row>
    <row spans="1:46" r="186">
      <c s="3" r="A186" t="s">
        <v>390</v>
      </c>
    </row>
    <row spans="1:46" r="187">
      <c s="4" r="A187" t="s">
        <v>486</v>
      </c>
      <c s="4" r="T187" t="s">
        <v>487</v>
      </c>
    </row>
    <row spans="1:46" r="188">
      <c s="4" r="A188" t="s">
        <v>488</v>
      </c>
      <c s="4" r="T188" t="s">
        <v>489</v>
      </c>
    </row>
    <row spans="1:46" r="189">
      <c s="4" r="A189" t="s">
        <v>490</v>
      </c>
      <c s="4" r="T189" t="s">
        <v>491</v>
      </c>
    </row>
    <row spans="1:46" r="190">
      <c s="4" r="A190" t="s">
        <v>404</v>
      </c>
      <c s="4" r="AI190" t="s">
        <v>405</v>
      </c>
    </row>
    <row spans="1:46" r="191">
      <c s="4" r="A191" t="s">
        <v>423</v>
      </c>
      <c s="7" r="AI191" t="n">
        <v>4000000</v>
      </c>
    </row>
    <row spans="1:46" r="192">
      <c s="4" r="A192" t="s">
        <v>424</v>
      </c>
      <c s="7" r="T192" t="n">
        <v>1500000</v>
      </c>
      <c s="7" r="AE192" t="n">
        <v>1000000</v>
      </c>
      <c s="7" r="AI192" t="n">
        <v>3000000</v>
      </c>
    </row>
    <row spans="1:46" r="193">
      <c s="4" r="A193" t="s">
        <v>492</v>
      </c>
      <c s="6" r="T193" t="n">
        <v>3000000</v>
      </c>
    </row>
    <row spans="1:46" r="194">
      <c s="4" r="A194" t="s">
        <v>493</v>
      </c>
    </row>
    <row spans="1:46" r="195">
      <c s="3" r="A195" t="s">
        <v>390</v>
      </c>
    </row>
    <row spans="1:46" r="196">
      <c s="4" r="A196" t="s">
        <v>486</v>
      </c>
      <c s="4" r="D196" t="s">
        <v>405</v>
      </c>
    </row>
    <row spans="1:46" r="197">
      <c s="4" r="A197" t="s">
        <v>403</v>
      </c>
      <c s="7" r="D197" t="n">
        <v>6000000</v>
      </c>
    </row>
    <row spans="1:46" r="198">
      <c s="4" r="A198" t="s">
        <v>488</v>
      </c>
      <c s="4" r="D198" t="s">
        <v>494</v>
      </c>
    </row>
    <row spans="1:46" r="199">
      <c s="4" r="A199" t="s">
        <v>495</v>
      </c>
      <c s="7" r="P199" t="n">
        <v>8500000</v>
      </c>
    </row>
    <row spans="1:46" r="200">
      <c s="4" r="A200" t="s">
        <v>496</v>
      </c>
      <c s="7" r="M200" t="n">
        <v>2700000</v>
      </c>
      <c s="6" r="AO200" t="n">
        <v>2700000</v>
      </c>
    </row>
    <row spans="1:46" r="201">
      <c s="4" r="A201" t="s">
        <v>497</v>
      </c>
      <c s="7" r="M201" t="n">
        <v>5800000</v>
      </c>
      <c s="7" r="AO201" t="n">
        <v>5800000</v>
      </c>
    </row>
    <row spans="1:46" r="202">
      <c s="4" r="A202" t="s">
        <v>498</v>
      </c>
      <c s="7" r="AM202" t="n">
        <v>3800000</v>
      </c>
    </row>
    <row spans="1:46" r="203">
      <c s="4" r="A203" t="s">
        <v>59</v>
      </c>
      <c s="7" r="D203" t="n">
        <v>800000</v>
      </c>
    </row>
    <row spans="1:46" r="204">
      <c s="4" r="A204" t="s">
        <v>499</v>
      </c>
    </row>
    <row spans="1:46" r="205">
      <c s="3" r="A205" t="s">
        <v>390</v>
      </c>
    </row>
    <row spans="1:46" r="206">
      <c s="4" r="A206" t="s">
        <v>404</v>
      </c>
      <c s="4" r="W206" t="s">
        <v>405</v>
      </c>
    </row>
    <row spans="1:46" r="207">
      <c s="4" r="A207" t="s">
        <v>450</v>
      </c>
      <c s="7" r="W207" t="n">
        <v>7200000</v>
      </c>
    </row>
    <row spans="1:46" r="208">
      <c s="4" r="A208" t="s">
        <v>500</v>
      </c>
      <c s="6" r="AP208" t="n">
        <v>4100000</v>
      </c>
    </row>
    <row spans="1:46" r="209">
      <c s="4" r="A209" t="s">
        <v>501</v>
      </c>
    </row>
    <row spans="1:46" r="210">
      <c s="3" r="A210" t="s">
        <v>390</v>
      </c>
    </row>
    <row spans="1:46" r="211">
      <c s="4" r="A211" t="s">
        <v>430</v>
      </c>
      <c s="4" r="W211" t="s">
        <v>417</v>
      </c>
    </row>
    <row spans="1:46" r="212">
      <c s="4" r="A212" t="s">
        <v>431</v>
      </c>
      <c s="4" r="W212" t="s">
        <v>502</v>
      </c>
    </row>
    <row spans="1:46" r="213">
      <c s="4" r="A213" t="s">
        <v>436</v>
      </c>
      <c s="10" r="AL213" t="n">
        <v>6.5</v>
      </c>
    </row>
    <row spans="1:46" r="214">
      <c s="4" r="A214" t="s">
        <v>503</v>
      </c>
    </row>
    <row spans="1:46" r="215">
      <c s="3" r="A215" t="s">
        <v>390</v>
      </c>
    </row>
    <row spans="1:46" r="216">
      <c s="4" r="A216" t="s">
        <v>418</v>
      </c>
      <c s="4" r="W216" t="s">
        <v>504</v>
      </c>
    </row>
    <row spans="1:46" r="217">
      <c s="4" r="A217" t="s">
        <v>505</v>
      </c>
    </row>
    <row spans="1:46" r="218">
      <c s="3" r="A218" t="s">
        <v>390</v>
      </c>
    </row>
    <row spans="1:46" r="219">
      <c s="4" r="A219" t="s">
        <v>436</v>
      </c>
      <c s="6" r="AL219" t="n">
        <v>5</v>
      </c>
    </row>
    <row spans="1:46" r="220">
      <c s="4" r="A220" t="s">
        <v>506</v>
      </c>
    </row>
    <row spans="1:46" r="221">
      <c s="3" r="A221" t="s">
        <v>390</v>
      </c>
    </row>
    <row spans="1:46" r="222">
      <c s="4" r="A222" t="s">
        <v>440</v>
      </c>
      <c s="4" r="W222" t="s">
        <v>412</v>
      </c>
    </row>
    <row spans="1:46" r="223">
      <c s="4" r="A223" t="s">
        <v>507</v>
      </c>
    </row>
    <row spans="1:46" r="224">
      <c s="3" r="A224" t="s">
        <v>390</v>
      </c>
    </row>
    <row spans="1:46" r="225">
      <c s="4" r="A225" t="s">
        <v>404</v>
      </c>
      <c s="4" r="Y225" t="s">
        <v>405</v>
      </c>
      <c s="4" r="AR225" t="s">
        <v>405</v>
      </c>
    </row>
    <row spans="1:46" r="226">
      <c s="4" r="A226" t="s">
        <v>425</v>
      </c>
      <c s="7" r="Y226" t="n">
        <v>4000000</v>
      </c>
    </row>
    <row spans="1:46" r="227">
      <c s="4" r="A227" t="s">
        <v>450</v>
      </c>
      <c s="6" r="Y227" t="n">
        <v>6000000</v>
      </c>
    </row>
    <row spans="1:46" r="228">
      <c s="4" r="A228" t="s">
        <v>396</v>
      </c>
      <c s="6" r="C228" t="n">
        <v>1900000</v>
      </c>
      <c s="7" r="AL228" t="n">
        <v>1900000</v>
      </c>
    </row>
    <row spans="1:46" r="229">
      <c s="4" r="A229" t="s">
        <v>508</v>
      </c>
      <c s="7" r="AP229" t="n">
        <v>2300000</v>
      </c>
    </row>
    <row spans="1:46" r="230">
      <c s="4" r="A230" t="s">
        <v>509</v>
      </c>
    </row>
    <row spans="1:46" r="231">
      <c s="3" r="A231" t="s">
        <v>390</v>
      </c>
    </row>
    <row spans="1:46" r="232">
      <c s="4" r="A232" t="s">
        <v>396</v>
      </c>
      <c s="6" r="C232" t="n">
        <v>1000000</v>
      </c>
      <c s="6" r="AL232" t="n">
        <v>1000000</v>
      </c>
    </row>
    <row spans="1:46" r="233">
      <c s="4" r="A233" t="s">
        <v>510</v>
      </c>
    </row>
    <row spans="1:46" r="234">
      <c s="3" r="A234" t="s">
        <v>390</v>
      </c>
    </row>
    <row spans="1:46" r="235">
      <c s="4" r="A235" t="s">
        <v>396</v>
      </c>
      <c s="7" r="C235" t="n">
        <v>900000</v>
      </c>
      <c s="7" r="AL235" t="n">
        <v>900000</v>
      </c>
    </row>
    <row spans="1:46" r="236">
      <c s="4" r="A236" t="s">
        <v>173</v>
      </c>
    </row>
    <row spans="1:46" r="237">
      <c s="3" r="A237" t="s">
        <v>390</v>
      </c>
    </row>
    <row spans="1:46" r="238">
      <c s="4" r="A238" t="s">
        <v>486</v>
      </c>
      <c s="4" r="K238" t="s">
        <v>405</v>
      </c>
      <c s="4" r="AN238" t="s">
        <v>405</v>
      </c>
    </row>
    <row spans="1:46" r="239">
      <c s="4" r="A239" t="s">
        <v>402</v>
      </c>
      <c s="7" r="K239" t="n">
        <v>57400000</v>
      </c>
    </row>
    <row spans="1:46" r="240">
      <c s="4" r="A240" t="s">
        <v>403</v>
      </c>
      <c s="6" r="K240" t="n">
        <v>40400000</v>
      </c>
    </row>
    <row spans="1:46" r="241">
      <c s="4" r="A241" t="s">
        <v>511</v>
      </c>
      <c s="7" r="K241" t="n">
        <v>15700000</v>
      </c>
    </row>
    <row spans="1:46" r="242">
      <c s="4" r="A242" t="s">
        <v>488</v>
      </c>
      <c s="4" r="C242" t="s">
        <v>494</v>
      </c>
      <c s="4" r="K242" t="s">
        <v>494</v>
      </c>
      <c s="4" r="AL242" t="s">
        <v>494</v>
      </c>
      <c s="4" r="AN242" t="s">
        <v>494</v>
      </c>
    </row>
    <row spans="1:46" r="243">
      <c s="4" r="A243" t="s">
        <v>40</v>
      </c>
      <c s="7" r="C243" t="n">
        <v>9600000</v>
      </c>
      <c s="7" r="AL243" t="n">
        <v>9600000</v>
      </c>
    </row>
    <row spans="1:46" r="244">
      <c s="4" r="A244" t="s">
        <v>512</v>
      </c>
      <c s="6" r="C244" t="n">
        <v>38870000</v>
      </c>
      <c s="6" r="AL244" t="n">
        <v>38870000</v>
      </c>
    </row>
    <row spans="1:46" r="245">
      <c s="4" r="A245" t="s">
        <v>406</v>
      </c>
      <c s="7" r="AN245" t="n">
        <v>20400000</v>
      </c>
    </row>
    <row spans="1:46" r="246">
      <c s="4" r="A246" t="s">
        <v>397</v>
      </c>
      <c s="6" r="AL246" t="n">
        <v>49990000</v>
      </c>
    </row>
    <row spans="1:46" r="247">
      <c s="4" r="A247" t="s">
        <v>40</v>
      </c>
      <c s="6" r="C247" t="n">
        <v>9639000</v>
      </c>
      <c s="6" r="AL247" t="n">
        <v>9639000</v>
      </c>
    </row>
    <row spans="1:46" r="248">
      <c s="4" r="A248" t="s">
        <v>177</v>
      </c>
    </row>
    <row spans="1:46" r="249">
      <c s="3" r="A249" t="s">
        <v>390</v>
      </c>
    </row>
    <row spans="1:46" r="250">
      <c s="4" r="A250" t="s">
        <v>403</v>
      </c>
      <c s="7" r="K250" t="n">
        <v>105000000</v>
      </c>
      <c s="6" r="AN250" t="n">
        <v>95000000</v>
      </c>
    </row>
    <row spans="1:46" r="251">
      <c s="4" r="A251" t="s">
        <v>40</v>
      </c>
      <c s="6" r="C251" t="n">
        <v>35400000</v>
      </c>
      <c s="7" r="AL251" t="n">
        <v>35400000</v>
      </c>
    </row>
    <row spans="1:46" r="252">
      <c s="4" r="A252" t="s">
        <v>513</v>
      </c>
      <c s="4" r="AL252" t="s">
        <v>342</v>
      </c>
    </row>
    <row spans="1:46" r="253">
      <c s="4" r="A253" t="s">
        <v>40</v>
      </c>
      <c s="6" r="K253" t="n">
        <v>35375000</v>
      </c>
      <c s="6" r="AN253" t="n">
        <v>35375000</v>
      </c>
    </row>
    <row spans="1:46" r="254">
      <c s="4" r="A254" t="s">
        <v>514</v>
      </c>
    </row>
    <row spans="1:46" r="255">
      <c s="3" r="A255" t="s">
        <v>390</v>
      </c>
    </row>
    <row spans="1:46" r="256">
      <c s="4" r="A256" t="s">
        <v>515</v>
      </c>
      <c s="6" r="K256" t="n">
        <v>10000000</v>
      </c>
      <c s="6" r="AN256" t="n">
        <v>10000000</v>
      </c>
    </row>
    <row spans="1:46" r="257">
      <c s="4" r="A257" t="s">
        <v>176</v>
      </c>
    </row>
    <row spans="1:46" r="258">
      <c s="3" r="A258" t="s">
        <v>390</v>
      </c>
    </row>
    <row spans="1:46" r="259">
      <c s="4" r="A259" t="s">
        <v>486</v>
      </c>
      <c s="4" r="L259" t="s">
        <v>516</v>
      </c>
    </row>
    <row spans="1:46" r="260">
      <c s="4" r="A260" t="s">
        <v>403</v>
      </c>
      <c s="7" r="L260" t="n">
        <v>37000000</v>
      </c>
      <c s="6" r="AN260" t="n">
        <v>37000000</v>
      </c>
    </row>
    <row spans="1:46" r="261">
      <c s="4" r="A261" t="s">
        <v>40</v>
      </c>
      <c s="6" r="C261" t="n">
        <v>14700000</v>
      </c>
      <c s="7" r="AL261" t="n">
        <v>14700000</v>
      </c>
    </row>
    <row spans="1:46" r="262">
      <c s="4" r="A262" t="s">
        <v>490</v>
      </c>
      <c s="4" r="L262" t="s">
        <v>517</v>
      </c>
    </row>
    <row spans="1:46" r="263">
      <c s="4" r="A263" t="s">
        <v>40</v>
      </c>
      <c s="7" r="L263" t="n">
        <v>14702000</v>
      </c>
    </row>
    <row spans="1:46" r="264">
      <c s="4" r="A264" t="s">
        <v>518</v>
      </c>
    </row>
    <row spans="1:46" r="265">
      <c s="3" r="A265" t="s">
        <v>390</v>
      </c>
    </row>
    <row spans="1:46" r="266">
      <c s="4" r="A266" t="s">
        <v>403</v>
      </c>
      <c s="7" r="H266" t="n">
        <v>15000000</v>
      </c>
    </row>
    <row spans="1:46" r="267">
      <c s="4" r="A267" t="s">
        <v>519</v>
      </c>
    </row>
    <row spans="1:46" r="268">
      <c s="3" r="A268" t="s">
        <v>390</v>
      </c>
    </row>
    <row spans="1:46" r="269">
      <c s="4" r="A269" t="s">
        <v>486</v>
      </c>
      <c s="4" r="D269" t="s">
        <v>405</v>
      </c>
    </row>
    <row spans="1:46" r="270">
      <c s="4" r="A270" t="s">
        <v>520</v>
      </c>
    </row>
    <row spans="1:46" r="271">
      <c s="3" r="A271" t="s">
        <v>390</v>
      </c>
    </row>
    <row spans="1:46" r="272">
      <c s="4" r="A272" t="s">
        <v>521</v>
      </c>
      <c s="7" r="I272" t="n">
        <v>3500000</v>
      </c>
    </row>
    <row spans="1:46" r="273">
      <c s="4" r="A273" t="s">
        <v>522</v>
      </c>
    </row>
    <row spans="1:46" r="274">
      <c s="3" r="A274" t="s">
        <v>390</v>
      </c>
    </row>
    <row spans="1:46" r="275">
      <c s="4" r="A275" t="s">
        <v>486</v>
      </c>
      <c s="4" r="D275" t="s">
        <v>494</v>
      </c>
    </row>
    <row spans="1:46" r="276">
      <c s="4" r="A276" t="s">
        <v>523</v>
      </c>
    </row>
    <row spans="1:46" r="277">
      <c s="3" r="A277" t="s">
        <v>390</v>
      </c>
    </row>
    <row spans="1:46" r="278">
      <c s="4" r="A278" t="s">
        <v>424</v>
      </c>
      <c s="7" r="Y278" t="n">
        <v>2000000</v>
      </c>
    </row>
    <row spans="1:46" r="279">
      <c s="4" r="A279" t="s">
        <v>426</v>
      </c>
      <c s="4" r="Y279" t="s">
        <v>524</v>
      </c>
    </row>
    <row spans="1:46" r="280">
      <c s="4" r="A280" t="s">
        <v>525</v>
      </c>
    </row>
    <row spans="1:46" r="281">
      <c s="3" r="A281" t="s">
        <v>390</v>
      </c>
    </row>
    <row spans="1:46" r="282">
      <c s="4" r="A282" t="s">
        <v>486</v>
      </c>
      <c s="4" r="AT282" t="s">
        <v>526</v>
      </c>
    </row>
    <row spans="1:46" r="283">
      <c s="4" r="A283" t="s">
        <v>527</v>
      </c>
      <c s="7" r="T283" t="n">
        <v>11800000</v>
      </c>
    </row>
    <row spans="1:46" r="284">
      <c s="4" r="A284" t="s">
        <v>528</v>
      </c>
      <c s="7" r="AG284" t="n">
        <v>3300000</v>
      </c>
    </row>
    <row spans="1:46" r="285">
      <c s="4" r="A285" t="s">
        <v>529</v>
      </c>
    </row>
    <row spans="1:46" r="286">
      <c s="3" r="A286" t="s">
        <v>390</v>
      </c>
    </row>
    <row spans="1:46" r="287">
      <c s="4" r="A287" t="s">
        <v>403</v>
      </c>
      <c s="6" r="K287" t="n">
        <v>40400000</v>
      </c>
    </row>
    <row spans="1:46" r="288">
      <c s="4" r="A288" t="s">
        <v>530</v>
      </c>
      <c s="6" r="K288" t="n">
        <v>1269000</v>
      </c>
      <c s="7" r="AN288" t="n">
        <v>1269000</v>
      </c>
    </row>
    <row spans="1:46" r="289">
      <c s="4" r="A289" t="s">
        <v>531</v>
      </c>
    </row>
    <row spans="1:46" r="290">
      <c s="3" r="A290" t="s">
        <v>390</v>
      </c>
    </row>
    <row spans="1:46" r="291">
      <c s="4" r="A291" t="s">
        <v>532</v>
      </c>
      <c s="7" r="AK291" t="n">
        <v>20000000</v>
      </c>
      <c s="7" r="AS291" t="n">
        <v>9000000</v>
      </c>
    </row>
    <row spans="1:46" r="292">
      <c s="4" r="A292" t="s">
        <v>533</v>
      </c>
      <c s="7" r="AB292" t="n">
        <v>2000000</v>
      </c>
      <c s="7" r="AD292" t="n">
        <v>3000000</v>
      </c>
      <c s="7" r="AF292" t="n">
        <v>4000000</v>
      </c>
      <c s="6" r="AK292" t="n">
        <v>8000000</v>
      </c>
    </row>
    <row spans="1:46" r="293">
      <c s="4" r="A293" t="s">
        <v>534</v>
      </c>
    </row>
    <row spans="1:46" r="294">
      <c s="3" r="A294" t="s">
        <v>390</v>
      </c>
    </row>
    <row spans="1:46" r="295">
      <c s="4" r="A295" t="s">
        <v>535</v>
      </c>
      <c s="7" r="V295" t="n">
        <v>500000</v>
      </c>
    </row>
    <row spans="1:46" r="296">
      <c s="4" r="A296" t="s">
        <v>536</v>
      </c>
      <c s="6" r="V296" t="n">
        <v>4</v>
      </c>
    </row>
    <row spans="1:46" r="297">
      <c s="4" r="A297" t="s">
        <v>537</v>
      </c>
    </row>
    <row spans="1:46" r="298">
      <c s="3" r="A298" t="s">
        <v>390</v>
      </c>
    </row>
    <row spans="1:46" r="299">
      <c s="4" r="A299" t="s">
        <v>533</v>
      </c>
      <c s="7" r="F299" t="n">
        <v>34000000</v>
      </c>
    </row>
    <row spans="1:46" r="300">
      <c s="4" r="A300" t="s">
        <v>490</v>
      </c>
      <c s="4" r="F300" t="s">
        <v>538</v>
      </c>
    </row>
    <row spans="1:46" r="301">
      <c s="4" r="A301" t="s">
        <v>539</v>
      </c>
      <c s="7" r="F301" t="n">
        <v>17500000</v>
      </c>
    </row>
    <row spans="1:46" r="302">
      <c s="4" r="A302" t="s">
        <v>540</v>
      </c>
      <c s="4" r="F302" t="s">
        <v>541</v>
      </c>
    </row>
    <row spans="1:46" r="303">
      <c s="4" r="A303" t="s">
        <v>542</v>
      </c>
      <c s="7" r="F303" t="n">
        <v>2200000</v>
      </c>
    </row>
    <row spans="1:46" r="304">
      <c s="4" r="A304" t="s">
        <v>543</v>
      </c>
      <c s="4" r="F304" t="s">
        <v>544</v>
      </c>
    </row>
    <row spans="1:46" r="305">
      <c s="4" r="A305" t="s">
        <v>545</v>
      </c>
    </row>
    <row spans="1:46" r="306">
      <c s="3" r="A306" t="s">
        <v>390</v>
      </c>
    </row>
    <row spans="1:46" r="307">
      <c s="4" r="A307" t="s">
        <v>532</v>
      </c>
      <c s="6" r="AK307" t="n">
        <v>5000000</v>
      </c>
    </row>
    <row spans="1:46" r="308">
      <c s="4" r="A308" t="s">
        <v>533</v>
      </c>
      <c s="7" r="AK308" t="n">
        <v>2000000</v>
      </c>
    </row>
    <row spans="1:46" r="309">
      <c s="4" r="A309" t="s">
        <v>546</v>
      </c>
      <c s="7" r="Y309" t="n">
        <v>2000000</v>
      </c>
      <c s="12" r="AR309" t="n">
        <v>100</v>
      </c>
    </row>
    <row spans="1:46" r="310">
      <c s="4" r="A310" t="s">
        <v>547</v>
      </c>
    </row>
    <row spans="1:46" r="311">
      <c s="3" r="A311" t="s">
        <v>390</v>
      </c>
    </row>
    <row spans="1:46" r="312">
      <c s="4" r="A312" t="s">
        <v>403</v>
      </c>
      <c s="7" r="K312" t="n">
        <v>95000000</v>
      </c>
    </row>
    <row spans="1:46" r="313">
      <c s="4" r="A313" t="s">
        <v>548</v>
      </c>
    </row>
    <row spans="1:46" r="314">
      <c s="3" r="A314" t="s">
        <v>390</v>
      </c>
    </row>
    <row spans="1:46" r="315">
      <c s="4" r="A315" t="s">
        <v>440</v>
      </c>
      <c s="4" r="AL315" t="s">
        <v>412</v>
      </c>
    </row>
    <row spans="1:46" r="316">
      <c s="4" r="A316" t="s">
        <v>433</v>
      </c>
      <c s="7" r="AL316" t="n">
        <v>600000</v>
      </c>
    </row>
    <row spans="1:46" r="317">
      <c s="4" r="A317" t="s">
        <v>436</v>
      </c>
      <c s="10" r="AL317" t="n">
        <v>5.5</v>
      </c>
    </row>
    <row spans="1:46" r="318">
      <c s="4" r="A318" t="s">
        <v>484</v>
      </c>
      <c s="4" r="AL318" t="s">
        <v>412</v>
      </c>
    </row>
    <row spans="1:46" r="319">
      <c s="4" r="A319" t="s">
        <v>549</v>
      </c>
    </row>
    <row spans="1:46" r="320">
      <c s="3" r="A320" t="s">
        <v>390</v>
      </c>
    </row>
    <row spans="1:46" r="321">
      <c s="4" r="A321" t="s">
        <v>486</v>
      </c>
      <c s="4" r="S321" t="s">
        <v>405</v>
      </c>
    </row>
    <row spans="1:46" r="322">
      <c s="4" r="A322" t="s">
        <v>403</v>
      </c>
      <c s="7" r="S322" t="n">
        <v>42000000</v>
      </c>
    </row>
    <row spans="1:46" r="323">
      <c s="4" r="A323" t="s">
        <v>488</v>
      </c>
      <c s="4" r="S323" t="s">
        <v>494</v>
      </c>
    </row>
    <row spans="1:46" r="324">
      <c s="4" r="A324" t="s">
        <v>40</v>
      </c>
      <c s="7" r="S324" t="n">
        <v>1100000</v>
      </c>
    </row>
    <row spans="1:46" r="325">
      <c s="4" r="A325" t="s">
        <v>404</v>
      </c>
      <c s="4" r="G325" t="s">
        <v>405</v>
      </c>
    </row>
    <row spans="1:46" r="326">
      <c s="4" r="A326" t="s">
        <v>423</v>
      </c>
      <c s="7" r="G326" t="n">
        <v>6000000</v>
      </c>
    </row>
    <row spans="1:46" r="327">
      <c s="4" r="A327" t="s">
        <v>424</v>
      </c>
      <c s="6" r="G327" t="n">
        <v>1000000</v>
      </c>
    </row>
    <row spans="1:46" r="328">
      <c s="4" r="A328" t="s">
        <v>425</v>
      </c>
      <c s="7" r="G328" t="n">
        <v>5000000</v>
      </c>
    </row>
    <row spans="1:46" r="329">
      <c s="4" r="A329" t="s">
        <v>426</v>
      </c>
      <c s="4" r="G329" t="s">
        <v>550</v>
      </c>
    </row>
    <row spans="1:46" r="330">
      <c s="4" r="A330" t="s">
        <v>397</v>
      </c>
      <c s="7" r="S330" t="n">
        <v>34700000</v>
      </c>
    </row>
    <row spans="1:46" r="331">
      <c s="4" r="A331" t="s">
        <v>551</v>
      </c>
    </row>
    <row spans="1:46" r="332">
      <c s="3" r="A332" t="s">
        <v>390</v>
      </c>
    </row>
    <row spans="1:46" r="333">
      <c s="4" r="A333" t="s">
        <v>486</v>
      </c>
      <c s="4" r="M333" t="s">
        <v>489</v>
      </c>
      <c s="4" r="AO333" t="s">
        <v>489</v>
      </c>
    </row>
    <row spans="1:46" r="334">
      <c s="4" r="A334" t="s">
        <v>403</v>
      </c>
      <c s="7" r="M334" t="n">
        <v>6000000</v>
      </c>
    </row>
    <row spans="1:46" r="335">
      <c s="4" r="A335" t="s">
        <v>552</v>
      </c>
    </row>
    <row spans="1:46" r="336">
      <c s="3" r="A336" t="s">
        <v>390</v>
      </c>
    </row>
    <row spans="1:46" r="337">
      <c s="4" r="A337" t="s">
        <v>490</v>
      </c>
      <c s="4" r="M337" t="s">
        <v>491</v>
      </c>
      <c s="4" r="AO337" t="s">
        <v>491</v>
      </c>
    </row>
    <row spans="1:46" r="338">
      <c s="4" r="A338" t="s">
        <v>553</v>
      </c>
    </row>
    <row spans="1:46" r="339">
      <c s="3" r="A339" t="s">
        <v>390</v>
      </c>
    </row>
    <row spans="1:46" r="340">
      <c s="4" r="A340" t="s">
        <v>486</v>
      </c>
      <c s="4" r="N340" t="s">
        <v>489</v>
      </c>
    </row>
    <row spans="1:46" r="341">
      <c s="4" r="A341" t="s">
        <v>403</v>
      </c>
      <c s="7" r="N341" t="n">
        <v>6000000</v>
      </c>
    </row>
    <row spans="1:46" r="342">
      <c s="4" r="A342" t="s">
        <v>554</v>
      </c>
    </row>
    <row spans="1:46" r="343">
      <c s="3" r="A343" t="s">
        <v>390</v>
      </c>
    </row>
    <row spans="1:46" r="344">
      <c s="4" r="A344" t="s">
        <v>490</v>
      </c>
      <c s="4" r="N344" t="s">
        <v>491</v>
      </c>
    </row>
    <row spans="1:46" r="345">
      <c s="4" r="A345" t="s">
        <v>555</v>
      </c>
    </row>
    <row spans="1:46" r="346">
      <c s="3" r="A346" t="s">
        <v>390</v>
      </c>
    </row>
    <row spans="1:46" r="347">
      <c s="4" r="A347" t="s">
        <v>486</v>
      </c>
      <c s="4" r="Z347" t="s">
        <v>489</v>
      </c>
    </row>
    <row spans="1:46" r="348">
      <c s="4" r="A348" t="s">
        <v>403</v>
      </c>
      <c s="7" r="Z348" t="n">
        <v>76500000</v>
      </c>
    </row>
    <row spans="1:46" r="349">
      <c s="4" r="A349" t="s">
        <v>182</v>
      </c>
    </row>
    <row spans="1:46" r="350">
      <c s="3" r="A350" t="s">
        <v>390</v>
      </c>
    </row>
    <row spans="1:46" r="351">
      <c s="4" r="A351" t="s">
        <v>490</v>
      </c>
      <c s="4" r="Z351" t="s">
        <v>491</v>
      </c>
    </row>
    <row spans="1:46" r="352">
      <c s="4" r="A352" t="s">
        <v>425</v>
      </c>
      <c s="7" r="C352" t="n">
        <v>5700000</v>
      </c>
      <c s="7" r="AL352" t="n">
        <v>5700000</v>
      </c>
    </row>
    <row spans="1:46" r="353">
      <c s="4" r="A353" t="s">
        <v>396</v>
      </c>
      <c s="7" r="Z353" t="n">
        <v>36900000</v>
      </c>
    </row>
    <row spans="1:46" r="354">
      <c s="4" r="A354" t="s">
        <v>40</v>
      </c>
      <c s="7" r="Z354" t="n">
        <v>7100000</v>
      </c>
    </row>
    <row spans="1:46" r="355">
      <c s="4" r="A355" t="s">
        <v>556</v>
      </c>
    </row>
    <row spans="1:46" r="356">
      <c s="3" r="A356" t="s">
        <v>390</v>
      </c>
    </row>
    <row spans="1:46" r="357">
      <c s="4" r="A357" t="s">
        <v>486</v>
      </c>
      <c s="4" r="AA357" t="s">
        <v>489</v>
      </c>
    </row>
    <row spans="1:46" r="358">
      <c s="4" r="A358" t="s">
        <v>403</v>
      </c>
      <c s="7" r="AA358" t="n">
        <v>5000000</v>
      </c>
    </row>
    <row spans="1:46" r="359">
      <c s="4" r="A359" t="s">
        <v>557</v>
      </c>
    </row>
    <row spans="1:46" r="360">
      <c s="3" r="A360" t="s">
        <v>390</v>
      </c>
    </row>
    <row spans="1:46" r="361">
      <c s="4" r="A361" t="s">
        <v>533</v>
      </c>
      <c s="7" r="F361" t="n">
        <v>141000000</v>
      </c>
    </row>
    <row spans="1:46" r="362">
      <c s="4" r="A362" t="s">
        <v>486</v>
      </c>
      <c s="4" r="F362" t="s">
        <v>558</v>
      </c>
    </row>
    <row spans="1:46" r="363">
      <c s="4" r="A363" t="s">
        <v>403</v>
      </c>
      <c s="7" r="F363" t="n">
        <v>172100000</v>
      </c>
    </row>
    <row spans="1:46" r="364">
      <c s="4" r="A364" t="s">
        <v>559</v>
      </c>
    </row>
    <row spans="1:46" r="365">
      <c s="3" r="A365" t="s">
        <v>390</v>
      </c>
    </row>
    <row spans="1:46" r="366">
      <c s="4" r="A366" t="s">
        <v>486</v>
      </c>
      <c s="4" r="E366" t="s">
        <v>560</v>
      </c>
    </row>
    <row spans="1:46" r="367">
      <c s="4" r="A367" t="s">
        <v>402</v>
      </c>
      <c s="7" r="E367" t="n">
        <v>62000000</v>
      </c>
    </row>
    <row spans="1:46" r="368">
      <c s="4" r="A368" t="s">
        <v>561</v>
      </c>
    </row>
    <row spans="1:46" r="369">
      <c s="3" r="A369" t="s">
        <v>390</v>
      </c>
    </row>
    <row spans="1:46" r="370">
      <c s="4" r="A370" t="s">
        <v>486</v>
      </c>
      <c s="4" r="AJ370" t="s">
        <v>405</v>
      </c>
    </row>
    <row spans="1:46" r="371">
      <c s="4" r="A371" t="s">
        <v>402</v>
      </c>
      <c s="7" r="AJ371" t="n">
        <v>17000000</v>
      </c>
    </row>
    <row spans="1:46" r="372">
      <c s="4" r="A372" t="s">
        <v>403</v>
      </c>
      <c s="6" r="AJ372" t="n">
        <v>9000000</v>
      </c>
    </row>
    <row spans="1:46" r="373">
      <c s="4" r="A373" t="s">
        <v>511</v>
      </c>
      <c s="7" r="AJ373" t="n">
        <v>8000000</v>
      </c>
    </row>
    <row spans="1:46" r="374">
      <c s="4" r="A374" t="s">
        <v>562</v>
      </c>
      <c s="6" r="AJ374" t="n">
        <v>588688</v>
      </c>
    </row>
    <row spans="1:46" r="375">
      <c s="4" r="A375" t="s">
        <v>563</v>
      </c>
    </row>
    <row spans="1:46" r="376">
      <c s="3" r="A376" t="s">
        <v>390</v>
      </c>
    </row>
    <row spans="1:46" r="377">
      <c s="4" r="A377" t="s">
        <v>511</v>
      </c>
      <c s="7" r="AJ377" t="n">
        <v>1000000</v>
      </c>
    </row>
    <row spans="1:46" r="378">
      <c s="4" r="A378" t="s">
        <v>564</v>
      </c>
    </row>
    <row spans="1:46" r="379">
      <c s="3" r="A379" t="s">
        <v>390</v>
      </c>
    </row>
    <row spans="1:46" r="380">
      <c s="4" r="A380" t="s">
        <v>486</v>
      </c>
      <c s="4" r="AC380" t="s">
        <v>405</v>
      </c>
    </row>
    <row spans="1:46" r="381">
      <c s="4" r="A381" t="s">
        <v>403</v>
      </c>
      <c s="7" r="AC381" t="n">
        <v>3500000</v>
      </c>
    </row>
    <row spans="1:46" r="382">
      <c s="4" r="A382" t="s">
        <v>565</v>
      </c>
    </row>
    <row spans="1:46" r="383">
      <c s="3" r="A383" t="s">
        <v>390</v>
      </c>
    </row>
    <row spans="1:46" r="384">
      <c s="4" r="A384" t="s">
        <v>546</v>
      </c>
      <c s="7" r="Y384" t="n">
        <v>500000</v>
      </c>
      <c s="12" r="AR384" t="n">
        <v>25</v>
      </c>
    </row>
    <row spans="1:46" r="385">
      <c s="4" r="A385" t="s">
        <v>566</v>
      </c>
    </row>
    <row spans="1:46" r="386">
      <c s="3" r="A386" t="s">
        <v>390</v>
      </c>
    </row>
    <row spans="1:46" r="387">
      <c s="4" r="A387" t="s">
        <v>486</v>
      </c>
      <c s="4" r="AH387" t="s">
        <v>405</v>
      </c>
    </row>
    <row spans="1:46" r="388">
      <c s="4" r="A388" t="s">
        <v>402</v>
      </c>
      <c s="7" r="AH388" t="n">
        <v>20000000</v>
      </c>
    </row>
    <row spans="1:46" r="389">
      <c s="4" r="A389" t="s">
        <v>398</v>
      </c>
      <c s="6" r="AH389" t="n">
        <v>4000000</v>
      </c>
    </row>
    <row spans="1:46" r="390">
      <c s="4" r="A390" t="s">
        <v>400</v>
      </c>
      <c s="7" r="AH390" t="n">
        <v>3000000</v>
      </c>
    </row>
    <row spans="1:46" r="391">
      <c s="4" r="A391" t="s">
        <v>567</v>
      </c>
    </row>
    <row spans="1:46" r="392">
      <c s="3" r="A392" t="s">
        <v>390</v>
      </c>
    </row>
    <row spans="1:46" r="393">
      <c s="4" r="A393" t="s">
        <v>492</v>
      </c>
      <c s="7" r="AL393" t="n">
        <v>23000000</v>
      </c>
    </row>
    <row spans="1:46" r="394">
      <c s="4" r="A394" t="s">
        <v>568</v>
      </c>
    </row>
    <row spans="1:46" r="395">
      <c s="3" r="A395" t="s">
        <v>390</v>
      </c>
    </row>
    <row spans="1:46" r="396">
      <c s="4" r="A396" t="s">
        <v>533</v>
      </c>
      <c s="7" r="X396" t="n">
        <v>32000000</v>
      </c>
    </row>
    <row spans="1:46" r="397">
      <c s="4" r="A397" t="s">
        <v>490</v>
      </c>
      <c s="4" r="X397" t="s">
        <v>412</v>
      </c>
    </row>
    <row spans="1:46" r="398">
      <c s="4" r="A398" t="s">
        <v>569</v>
      </c>
    </row>
    <row spans="1:46" r="399">
      <c s="3" r="A399" t="s">
        <v>390</v>
      </c>
    </row>
    <row spans="1:46" r="400">
      <c s="4" r="A400" t="s">
        <v>533</v>
      </c>
      <c s="7" r="W400" t="n">
        <v>25000000</v>
      </c>
    </row>
    <row spans="1:46" r="401">
      <c s="4" r="A401" t="s">
        <v>490</v>
      </c>
      <c s="4" r="W401" t="s">
        <v>570</v>
      </c>
      <c s="4" r="AQ401" t="s">
        <v>571</v>
      </c>
    </row>
    <row spans="1:46" r="402">
      <c r="A402" t="n"/>
    </row>
    <row spans="1:46" r="403">
      <c s="4" r="A403" t="s">
        <v>80</v>
      </c>
      <c s="4" r="B403" t="s">
        <v>572</v>
      </c>
    </row>
  </sheetData>
  <mergeCells count="3">
    <mergeCell ref="A1:B1"/>
    <mergeCell ref="A402:AS402"/>
    <mergeCell ref="B403:AS403"/>
  </mergeCells>
  <pageMargins bottom="1" footer="0.5" header="0.5" left="0.75" right="0.75" top="1"/>
</worksheet>
</file>

<file path=xl/worksheets/sheet43.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573</v>
      </c>
      <c s="2" r="B1" t="s">
        <v>574</v>
      </c>
      <c s="2" r="D1" t="s">
        <v>1</v>
      </c>
    </row>
    <row spans="1:6" r="2">
      <c s="2" r="B2" t="s">
        <v>74</v>
      </c>
      <c s="2" r="C2" t="s">
        <v>575</v>
      </c>
      <c s="2" r="D2" t="s">
        <v>2</v>
      </c>
      <c s="2" r="E2" t="s">
        <v>74</v>
      </c>
      <c s="2" r="F2" t="s">
        <v>25</v>
      </c>
    </row>
    <row spans="1:6" r="3">
      <c s="3" r="A3" t="s">
        <v>576</v>
      </c>
    </row>
    <row spans="1:6" r="4">
      <c s="4" r="A4" t="s">
        <v>577</v>
      </c>
      <c s="7" r="E4" t="n">
        <v>49990</v>
      </c>
    </row>
    <row spans="1:6" r="5">
      <c s="4" r="A5" t="s">
        <v>40</v>
      </c>
      <c s="7" r="D5" t="n">
        <v>257095</v>
      </c>
      <c s="7" r="F5" t="n">
        <v>257095</v>
      </c>
    </row>
    <row spans="1:6" r="6">
      <c s="4" r="A6" t="s">
        <v>176</v>
      </c>
    </row>
    <row spans="1:6" r="7">
      <c s="3" r="A7" t="s">
        <v>576</v>
      </c>
    </row>
    <row spans="1:6" r="8">
      <c s="4" r="A8" t="s">
        <v>403</v>
      </c>
      <c s="7" r="C8" t="n">
        <v>37000</v>
      </c>
      <c s="6" r="E8" t="n">
        <v>37000</v>
      </c>
    </row>
    <row spans="1:6" r="9">
      <c s="4" r="A9" t="s">
        <v>578</v>
      </c>
      <c s="6" r="C9" t="n">
        <v>12333</v>
      </c>
    </row>
    <row spans="1:6" r="10">
      <c s="4" r="A10" t="s">
        <v>317</v>
      </c>
      <c s="6" r="C10" t="n">
        <v>32381</v>
      </c>
    </row>
    <row spans="1:6" r="11">
      <c s="4" r="A11" t="s">
        <v>142</v>
      </c>
      <c s="6" r="C11" t="n">
        <v>2000</v>
      </c>
    </row>
    <row spans="1:6" r="12">
      <c s="4" r="A12" t="s">
        <v>40</v>
      </c>
      <c s="6" r="C12" t="n">
        <v>14702</v>
      </c>
    </row>
    <row spans="1:6" r="13">
      <c s="4" r="A13" t="s">
        <v>579</v>
      </c>
      <c s="6" r="C13" t="n">
        <v>49333</v>
      </c>
    </row>
    <row spans="1:6" r="14">
      <c s="4" r="A14" t="s">
        <v>580</v>
      </c>
    </row>
    <row spans="1:6" r="15">
      <c s="3" r="A15" t="s">
        <v>576</v>
      </c>
    </row>
    <row spans="1:6" r="16">
      <c s="4" r="A16" t="s">
        <v>581</v>
      </c>
      <c s="7" r="C16" t="n">
        <v>250</v>
      </c>
    </row>
    <row spans="1:6" r="17">
      <c s="4" r="A17" t="s">
        <v>173</v>
      </c>
    </row>
    <row spans="1:6" r="18">
      <c s="3" r="A18" t="s">
        <v>576</v>
      </c>
    </row>
    <row spans="1:6" r="19">
      <c s="4" r="A19" t="s">
        <v>403</v>
      </c>
      <c s="7" r="B19" t="n">
        <v>40400</v>
      </c>
    </row>
    <row spans="1:6" r="20">
      <c s="4" r="A20" t="s">
        <v>578</v>
      </c>
      <c s="6" r="B20" t="n">
        <v>57372</v>
      </c>
      <c s="6" r="D20" t="n">
        <v>57372</v>
      </c>
      <c s="6" r="E20" t="n">
        <v>57372</v>
      </c>
    </row>
    <row spans="1:6" r="21">
      <c s="4" r="A21" t="s">
        <v>582</v>
      </c>
      <c s="6" r="D21" t="n">
        <v>7382</v>
      </c>
    </row>
    <row spans="1:6" r="22">
      <c s="4" r="A22" t="s">
        <v>577</v>
      </c>
      <c s="6" r="D22" t="n">
        <v>49990</v>
      </c>
    </row>
    <row spans="1:6" r="23">
      <c s="4" r="A23" t="s">
        <v>583</v>
      </c>
      <c s="6" r="D23" t="n">
        <v>114744</v>
      </c>
    </row>
    <row spans="1:6" r="24">
      <c s="4" r="A24" t="s">
        <v>317</v>
      </c>
      <c s="6" r="D24" t="n">
        <v>40501</v>
      </c>
    </row>
    <row spans="1:6" r="25">
      <c s="4" r="A25" t="s">
        <v>512</v>
      </c>
      <c s="6" r="D25" t="n">
        <v>38870</v>
      </c>
    </row>
    <row spans="1:6" r="26">
      <c s="4" r="A26" t="s">
        <v>584</v>
      </c>
      <c s="6" r="D26" t="n">
        <v>20184</v>
      </c>
    </row>
    <row spans="1:6" r="27">
      <c s="4" r="A27" t="s">
        <v>37</v>
      </c>
      <c s="6" r="D27" t="n">
        <v>5997</v>
      </c>
    </row>
    <row spans="1:6" r="28">
      <c s="4" r="A28" t="s">
        <v>585</v>
      </c>
      <c s="6" r="D28" t="n">
        <v>-447</v>
      </c>
    </row>
    <row spans="1:6" r="29">
      <c s="4" r="A29" t="s">
        <v>40</v>
      </c>
      <c s="6" r="D29" t="n">
        <v>9639</v>
      </c>
    </row>
    <row spans="1:6" r="30">
      <c s="4" r="A30" t="s">
        <v>579</v>
      </c>
      <c s="7" r="D30" t="n">
        <v>114744</v>
      </c>
    </row>
    <row spans="1:6" r="31">
      <c s="4" r="A31" t="s">
        <v>586</v>
      </c>
    </row>
    <row spans="1:6" r="32">
      <c s="3" r="A32" t="s">
        <v>576</v>
      </c>
    </row>
    <row spans="1:6" r="33">
      <c s="4" r="A33" t="s">
        <v>403</v>
      </c>
      <c s="6" r="B33" t="n">
        <v>40400</v>
      </c>
    </row>
    <row spans="1:6" r="34">
      <c s="4" r="A34" t="s">
        <v>587</v>
      </c>
      <c s="6" r="B34" t="n">
        <v>15703</v>
      </c>
      <c s="6" r="E34" t="n">
        <v>15703</v>
      </c>
    </row>
    <row spans="1:6" r="35">
      <c s="4" r="A35" t="s">
        <v>530</v>
      </c>
      <c s="6" r="B35" t="n">
        <v>1269</v>
      </c>
      <c s="6" r="E35" t="n">
        <v>1269</v>
      </c>
    </row>
    <row spans="1:6" r="36">
      <c s="4" r="A36" t="s">
        <v>177</v>
      </c>
    </row>
    <row spans="1:6" r="37">
      <c s="3" r="A37" t="s">
        <v>576</v>
      </c>
    </row>
    <row spans="1:6" r="38">
      <c s="4" r="A38" t="s">
        <v>403</v>
      </c>
      <c s="6" r="B38" t="n">
        <v>105000</v>
      </c>
      <c s="6" r="E38" t="n">
        <v>95000</v>
      </c>
    </row>
    <row spans="1:6" r="39">
      <c s="4" r="A39" t="s">
        <v>317</v>
      </c>
      <c s="6" r="B39" t="n">
        <v>55761</v>
      </c>
      <c s="6" r="E39" t="n">
        <v>55761</v>
      </c>
    </row>
    <row spans="1:6" r="40">
      <c s="4" r="A40" t="s">
        <v>142</v>
      </c>
      <c s="6" r="B40" t="n">
        <v>3397</v>
      </c>
      <c s="6" r="E40" t="n">
        <v>3397</v>
      </c>
    </row>
    <row spans="1:6" r="41">
      <c s="4" r="A41" t="s">
        <v>40</v>
      </c>
      <c s="6" r="B41" t="n">
        <v>35375</v>
      </c>
      <c s="6" r="E41" t="n">
        <v>35375</v>
      </c>
    </row>
    <row spans="1:6" r="42">
      <c s="4" r="A42" t="s">
        <v>579</v>
      </c>
      <c s="6" r="B42" t="n">
        <v>95000</v>
      </c>
      <c s="6" r="E42" t="n">
        <v>95000</v>
      </c>
    </row>
    <row spans="1:6" r="43">
      <c s="4" r="A43" t="s">
        <v>588</v>
      </c>
    </row>
    <row spans="1:6" r="44">
      <c s="3" r="A44" t="s">
        <v>576</v>
      </c>
    </row>
    <row spans="1:6" r="45">
      <c s="4" r="A45" t="s">
        <v>403</v>
      </c>
      <c s="6" r="B45" t="n">
        <v>95000</v>
      </c>
    </row>
    <row spans="1:6" r="46">
      <c s="4" r="A46" t="s">
        <v>589</v>
      </c>
    </row>
    <row spans="1:6" r="47">
      <c s="3" r="A47" t="s">
        <v>576</v>
      </c>
    </row>
    <row spans="1:6" r="48">
      <c s="4" r="A48" t="s">
        <v>581</v>
      </c>
      <c s="7" r="B48" t="n">
        <v>467</v>
      </c>
      <c s="7" r="E48" t="n">
        <v>46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0</v>
      </c>
      <c s="2" r="B1" t="s">
        <v>74</v>
      </c>
      <c s="2" r="C1" t="s">
        <v>575</v>
      </c>
    </row>
    <row spans="1:3" r="2">
      <c s="4" r="A2" t="s">
        <v>173</v>
      </c>
    </row>
    <row spans="1:3" r="3">
      <c s="3" r="A3" t="s">
        <v>576</v>
      </c>
    </row>
    <row spans="1:3" r="4">
      <c s="4" r="A4" t="s">
        <v>486</v>
      </c>
      <c s="4" r="B4" t="s">
        <v>405</v>
      </c>
    </row>
    <row spans="1:3" r="5">
      <c s="4" r="A5" t="s">
        <v>176</v>
      </c>
    </row>
    <row spans="1:3" r="6">
      <c s="3" r="A6" t="s">
        <v>576</v>
      </c>
    </row>
    <row spans="1:3" r="7">
      <c s="4" r="A7" t="s">
        <v>486</v>
      </c>
      <c s="4" r="C7" t="s">
        <v>516</v>
      </c>
    </row>
    <row spans="1:3" r="8">
      <c s="4" r="A8" t="s">
        <v>64</v>
      </c>
      <c s="4" r="C8" t="s">
        <v>51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21"/>
  </cols>
  <sheetData>
    <row spans="1:2" r="1">
      <c s="1" r="A1" t="s">
        <v>591</v>
      </c>
      <c s="2" r="B1" t="s">
        <v>349</v>
      </c>
    </row>
    <row spans="1:2" r="2">
      <c s="3" r="A2" t="s">
        <v>390</v>
      </c>
    </row>
    <row spans="1:2" r="3">
      <c s="4" r="A3" t="s">
        <v>592</v>
      </c>
      <c s="7" r="B3" t="n">
        <v>41184</v>
      </c>
    </row>
    <row spans="1:2" r="4">
      <c s="4" r="A4" t="s">
        <v>593</v>
      </c>
    </row>
    <row spans="1:2" r="5">
      <c s="3" r="A5" t="s">
        <v>390</v>
      </c>
    </row>
    <row spans="1:2" r="6">
      <c s="4" r="A6" t="s">
        <v>594</v>
      </c>
      <c s="4" r="B6" t="s">
        <v>538</v>
      </c>
    </row>
    <row spans="1:2" r="7">
      <c s="4" r="A7" t="s">
        <v>592</v>
      </c>
      <c s="7" r="B7" t="n">
        <v>10475</v>
      </c>
    </row>
    <row spans="1:2" r="8">
      <c s="4" r="A8" t="s">
        <v>595</v>
      </c>
    </row>
    <row spans="1:2" r="9">
      <c s="3" r="A9" t="s">
        <v>390</v>
      </c>
    </row>
    <row spans="1:2" r="10">
      <c s="4" r="A10" t="s">
        <v>594</v>
      </c>
      <c s="4" r="B10" t="s">
        <v>414</v>
      </c>
    </row>
    <row spans="1:2" r="11">
      <c s="4" r="A11" t="s">
        <v>592</v>
      </c>
      <c s="7" r="B11" t="n">
        <v>2293</v>
      </c>
    </row>
    <row spans="1:2" r="12">
      <c s="4" r="A12" t="s">
        <v>596</v>
      </c>
    </row>
    <row spans="1:2" r="13">
      <c s="3" r="A13" t="s">
        <v>390</v>
      </c>
    </row>
    <row spans="1:2" r="14">
      <c s="4" r="A14" t="s">
        <v>594</v>
      </c>
      <c s="4" r="B14" t="s">
        <v>538</v>
      </c>
    </row>
    <row spans="1:2" r="15">
      <c s="4" r="A15" t="s">
        <v>592</v>
      </c>
      <c s="7" r="B15" t="n">
        <v>384</v>
      </c>
    </row>
    <row spans="1:2" r="16">
      <c s="4" r="A16" t="s">
        <v>597</v>
      </c>
    </row>
    <row spans="1:2" r="17">
      <c s="3" r="A17" t="s">
        <v>390</v>
      </c>
    </row>
    <row spans="1:2" r="18">
      <c s="4" r="A18" t="s">
        <v>594</v>
      </c>
      <c s="4" r="B18" t="s">
        <v>538</v>
      </c>
    </row>
    <row spans="1:2" r="19">
      <c s="4" r="A19" t="s">
        <v>592</v>
      </c>
      <c s="7" r="B19" t="n">
        <v>3636</v>
      </c>
    </row>
    <row spans="1:2" r="20">
      <c s="4" r="A20" t="s">
        <v>598</v>
      </c>
    </row>
    <row spans="1:2" r="21">
      <c s="3" r="A21" t="s">
        <v>390</v>
      </c>
    </row>
    <row spans="1:2" r="22">
      <c s="4" r="A22" t="s">
        <v>594</v>
      </c>
      <c s="4" r="B22" t="s">
        <v>538</v>
      </c>
    </row>
    <row spans="1:2" r="23">
      <c s="4" r="A23" t="s">
        <v>592</v>
      </c>
      <c s="7" r="B23" t="n">
        <v>13302</v>
      </c>
    </row>
    <row spans="1:2" r="24">
      <c s="4" r="A24" t="s">
        <v>599</v>
      </c>
    </row>
    <row spans="1:2" r="25">
      <c s="3" r="A25" t="s">
        <v>390</v>
      </c>
    </row>
    <row spans="1:2" r="26">
      <c s="4" r="A26" t="s">
        <v>594</v>
      </c>
      <c s="4" r="B26" t="s">
        <v>538</v>
      </c>
    </row>
    <row spans="1:2" r="27">
      <c s="4" r="A27" t="s">
        <v>592</v>
      </c>
      <c s="7" r="B27" t="n">
        <v>1109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00</v>
      </c>
      <c s="2" r="B1" t="s">
        <v>1</v>
      </c>
    </row>
    <row spans="1:3" r="2">
      <c s="2" r="B2" t="s">
        <v>2</v>
      </c>
      <c s="2" r="C2" t="s">
        <v>74</v>
      </c>
    </row>
    <row spans="1:3" r="3">
      <c s="3" r="A3" t="s">
        <v>601</v>
      </c>
    </row>
    <row spans="1:3" r="4">
      <c s="4" r="A4" t="s">
        <v>602</v>
      </c>
      <c s="7" r="B4" t="n">
        <v>10969</v>
      </c>
      <c s="7" r="C4" t="n">
        <v>0</v>
      </c>
    </row>
    <row spans="1:3" r="5">
      <c s="4" r="A5" t="s">
        <v>183</v>
      </c>
    </row>
    <row spans="1:3" r="6">
      <c s="3" r="A6" t="s">
        <v>601</v>
      </c>
    </row>
    <row spans="1:3" r="7">
      <c s="4" r="A7" t="s">
        <v>602</v>
      </c>
      <c s="6" r="B7" t="n">
        <v>-593</v>
      </c>
    </row>
    <row spans="1:3" r="8">
      <c s="4" r="A8" t="s">
        <v>185</v>
      </c>
    </row>
    <row spans="1:3" r="9">
      <c s="3" r="A9" t="s">
        <v>601</v>
      </c>
    </row>
    <row spans="1:3" r="10">
      <c s="4" r="A10" t="s">
        <v>602</v>
      </c>
      <c s="7" r="B10" t="n">
        <v>1156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03</v>
      </c>
      <c s="2" r="B1" t="s">
        <v>574</v>
      </c>
      <c s="2" r="D1" t="s">
        <v>1</v>
      </c>
    </row>
    <row spans="1:5" r="2">
      <c s="2" r="B2" t="s">
        <v>604</v>
      </c>
      <c s="2" r="C2" t="s">
        <v>605</v>
      </c>
      <c s="2" r="D2" t="s">
        <v>2</v>
      </c>
      <c s="2" r="E2" t="s">
        <v>74</v>
      </c>
    </row>
    <row spans="1:5" r="3">
      <c s="3" r="A3" t="s">
        <v>601</v>
      </c>
    </row>
    <row spans="1:5" r="4">
      <c s="4" r="A4" t="s">
        <v>602</v>
      </c>
      <c s="7" r="D4" t="n">
        <v>10969</v>
      </c>
      <c s="7" r="E4" t="n">
        <v>0</v>
      </c>
    </row>
    <row spans="1:5" r="5">
      <c s="4" r="A5" t="s">
        <v>185</v>
      </c>
    </row>
    <row spans="1:5" r="6">
      <c s="3" r="A6" t="s">
        <v>601</v>
      </c>
    </row>
    <row spans="1:5" r="7">
      <c s="4" r="A7" t="s">
        <v>186</v>
      </c>
      <c s="7" r="B7" t="n">
        <v>13800</v>
      </c>
      <c s="6" r="D7" t="n">
        <v>13750</v>
      </c>
    </row>
    <row spans="1:5" r="8">
      <c s="4" r="A8" t="s">
        <v>602</v>
      </c>
      <c s="6" r="D8" t="n">
        <v>11562</v>
      </c>
    </row>
    <row spans="1:5" r="9">
      <c s="4" r="A9" t="s">
        <v>183</v>
      </c>
    </row>
    <row spans="1:5" r="10">
      <c s="3" r="A10" t="s">
        <v>601</v>
      </c>
    </row>
    <row spans="1:5" r="11">
      <c s="4" r="A11" t="s">
        <v>602</v>
      </c>
      <c s="6" r="D11" t="n">
        <v>-593</v>
      </c>
    </row>
    <row spans="1:5" r="12">
      <c s="4" r="A12" t="s">
        <v>184</v>
      </c>
      <c s="7" r="C12" t="n">
        <v>3500</v>
      </c>
      <c s="7" r="D12" t="n">
        <v>350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71"/>
    <col customWidth="1" max="2" min="2" width="15"/>
    <col customWidth="1" max="3" min="3" width="16"/>
    <col customWidth="1" max="4" min="4" width="14"/>
    <col customWidth="1" max="5" min="5" width="14"/>
    <col customWidth="1" max="6" min="6" width="14"/>
  </cols>
  <sheetData>
    <row spans="1:6" r="1">
      <c s="1" r="A1" t="s">
        <v>606</v>
      </c>
      <c s="2" r="B1" t="s">
        <v>1</v>
      </c>
      <c s="2" r="C1" t="s">
        <v>607</v>
      </c>
    </row>
    <row spans="1:6" r="2">
      <c s="2" r="B2" t="s">
        <v>2</v>
      </c>
      <c s="2" r="C2" t="s">
        <v>25</v>
      </c>
      <c s="2" r="D2" t="s">
        <v>74</v>
      </c>
      <c s="2" r="E2" t="s">
        <v>608</v>
      </c>
      <c s="2" r="F2" t="s">
        <v>609</v>
      </c>
    </row>
    <row spans="1:6" r="3">
      <c s="3" r="A3" t="s">
        <v>610</v>
      </c>
    </row>
    <row spans="1:6" r="4">
      <c s="4" r="A4" t="s">
        <v>611</v>
      </c>
      <c s="7" r="B4" t="n">
        <v>0</v>
      </c>
      <c s="7" r="C4" t="n">
        <v>0</v>
      </c>
    </row>
    <row spans="1:6" r="5">
      <c s="4" r="A5" t="s">
        <v>612</v>
      </c>
      <c s="6" r="B5" t="n">
        <v>1900000</v>
      </c>
      <c s="7" r="C5" t="n">
        <v>3900000</v>
      </c>
    </row>
    <row spans="1:6" r="6">
      <c s="4" r="A6" t="s">
        <v>103</v>
      </c>
      <c s="7" r="B6" t="n">
        <v>-2037000</v>
      </c>
    </row>
    <row spans="1:6" r="7">
      <c s="4" r="A7" t="s">
        <v>275</v>
      </c>
    </row>
    <row spans="1:6" r="8">
      <c s="3" r="A8" t="s">
        <v>610</v>
      </c>
    </row>
    <row spans="1:6" r="9">
      <c s="4" r="A9" t="s">
        <v>613</v>
      </c>
      <c s="4" r="B9" t="s">
        <v>614</v>
      </c>
      <c s="4" r="C9" t="s">
        <v>614</v>
      </c>
      <c s="4" r="D9" t="s">
        <v>614</v>
      </c>
      <c s="4" r="F9" t="s">
        <v>614</v>
      </c>
    </row>
    <row spans="1:6" r="10">
      <c s="4" r="A10" t="s">
        <v>272</v>
      </c>
    </row>
    <row spans="1:6" r="11">
      <c s="3" r="A11" t="s">
        <v>610</v>
      </c>
    </row>
    <row spans="1:6" r="12">
      <c s="4" r="A12" t="s">
        <v>613</v>
      </c>
      <c s="4" r="B12" t="s">
        <v>615</v>
      </c>
      <c s="4" r="C12" t="s">
        <v>615</v>
      </c>
      <c s="4" r="D12" t="s">
        <v>615</v>
      </c>
      <c s="4" r="E12" t="s">
        <v>6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616</v>
      </c>
      <c s="2" r="C1" t="s">
        <v>2</v>
      </c>
      <c s="2" r="D1" t="s">
        <v>25</v>
      </c>
    </row>
    <row spans="1:4" r="2">
      <c s="3" r="A2" t="s">
        <v>201</v>
      </c>
    </row>
    <row spans="1:4" r="3">
      <c s="4" r="A3" t="s">
        <v>617</v>
      </c>
      <c s="4" r="B3" t="s">
        <v>80</v>
      </c>
      <c s="7" r="C3" t="n">
        <v>1443245</v>
      </c>
      <c s="7" r="D3" t="n">
        <v>1449392</v>
      </c>
    </row>
    <row spans="1:4" r="4">
      <c s="4" r="A4" t="s">
        <v>618</v>
      </c>
      <c s="4" r="B4" t="s">
        <v>80</v>
      </c>
      <c s="7" r="C4" t="n">
        <v>1291924</v>
      </c>
      <c s="7" r="D4" t="n">
        <v>1240244</v>
      </c>
    </row>
    <row spans="1:4" r="5">
      <c r="A5" t="n"/>
    </row>
    <row spans="1:4" r="6">
      <c s="4" r="A6" t="s">
        <v>80</v>
      </c>
      <c s="4" r="B6" t="s">
        <v>619</v>
      </c>
    </row>
  </sheetData>
  <mergeCells count="3">
    <mergeCell ref="A1:B1"/>
    <mergeCell ref="A5:C5"/>
    <mergeCell ref="B6:C6"/>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9</v>
      </c>
      <c s="2" r="B1" t="s">
        <v>1</v>
      </c>
    </row>
    <row spans="1:3" r="2">
      <c s="2" r="B2" t="s">
        <v>2</v>
      </c>
      <c s="2" r="C2" t="s">
        <v>74</v>
      </c>
    </row>
    <row spans="1:3" r="3">
      <c s="3" r="A3" t="s">
        <v>100</v>
      </c>
    </row>
    <row spans="1:3" r="4">
      <c s="4" r="A4" t="s">
        <v>91</v>
      </c>
      <c s="7" r="B4" t="n">
        <v>23121</v>
      </c>
      <c s="7" r="C4" t="n">
        <v>69045</v>
      </c>
    </row>
    <row spans="1:3" r="5">
      <c s="3" r="A5" t="s">
        <v>101</v>
      </c>
    </row>
    <row spans="1:3" r="6">
      <c s="4" r="A6" t="s">
        <v>102</v>
      </c>
      <c s="6" r="B6" t="n">
        <v>12541</v>
      </c>
      <c s="6" r="C6" t="n">
        <v>-37736</v>
      </c>
    </row>
    <row spans="1:3" r="7">
      <c s="4" r="A7" t="s">
        <v>103</v>
      </c>
      <c s="6" r="B7" t="n">
        <v>-2037</v>
      </c>
    </row>
    <row spans="1:3" r="8">
      <c s="4" r="A8" t="s">
        <v>104</v>
      </c>
      <c s="6" r="B8" t="n">
        <v>10504</v>
      </c>
      <c s="6" r="C8" t="n">
        <v>-37736</v>
      </c>
    </row>
    <row spans="1:3" r="9">
      <c s="4" r="A9" t="s">
        <v>105</v>
      </c>
      <c s="6" r="B9" t="n">
        <v>33625</v>
      </c>
      <c s="6" r="C9" t="n">
        <v>31309</v>
      </c>
    </row>
    <row spans="1:3" r="10">
      <c s="4" r="A10" t="s">
        <v>106</v>
      </c>
      <c s="6" r="B10" t="n">
        <v>4505</v>
      </c>
      <c s="6" r="C10" t="n">
        <v>3687</v>
      </c>
    </row>
    <row spans="1:3" r="11">
      <c s="4" r="A11" t="s">
        <v>107</v>
      </c>
      <c s="7" r="B11" t="n">
        <v>29120</v>
      </c>
      <c s="7" r="C11" t="n">
        <v>2762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71"/>
    <col customWidth="1" max="2" min="2" width="80"/>
    <col customWidth="1" max="3" min="3" width="14"/>
    <col customWidth="1" max="4" min="4" width="14"/>
  </cols>
  <sheetData>
    <row spans="1:4" r="1">
      <c s="1" r="A1" t="s">
        <v>620</v>
      </c>
      <c s="2" r="C1" t="s">
        <v>2</v>
      </c>
      <c s="2" r="D1" t="s">
        <v>25</v>
      </c>
    </row>
    <row spans="1:4" r="2">
      <c s="3" r="A2" t="s">
        <v>621</v>
      </c>
    </row>
    <row spans="1:4" r="3">
      <c s="4" r="A3" t="s">
        <v>622</v>
      </c>
      <c s="4" r="B3" t="s">
        <v>80</v>
      </c>
      <c s="7" r="C3" t="n">
        <v>1443245</v>
      </c>
      <c s="7" r="D3" t="n">
        <v>1449392</v>
      </c>
    </row>
    <row spans="1:4" r="4">
      <c s="4" r="A4" t="s">
        <v>623</v>
      </c>
      <c s="4" r="B4" t="s">
        <v>624</v>
      </c>
      <c s="6" r="C4" t="n">
        <v>-13866</v>
      </c>
      <c s="6" r="D4" t="n">
        <v>-15016</v>
      </c>
    </row>
    <row spans="1:4" r="5">
      <c s="4" r="A5" t="s">
        <v>625</v>
      </c>
      <c s="6" r="C5" t="n">
        <v>61123</v>
      </c>
      <c s="6" r="D5" t="n">
        <v>61123</v>
      </c>
    </row>
    <row spans="1:4" r="6">
      <c s="4" r="A6" t="s">
        <v>626</v>
      </c>
      <c s="6" r="C6" t="n">
        <v>1382122</v>
      </c>
      <c s="6" r="D6" t="n">
        <v>1388269</v>
      </c>
    </row>
    <row spans="1:4" r="7">
      <c s="4" r="A7" t="s">
        <v>627</v>
      </c>
    </row>
    <row spans="1:4" r="8">
      <c s="3" r="A8" t="s">
        <v>621</v>
      </c>
    </row>
    <row spans="1:4" r="9">
      <c s="4" r="A9" t="s">
        <v>622</v>
      </c>
      <c s="6" r="C9" t="n">
        <v>697626</v>
      </c>
      <c s="6" r="D9" t="n">
        <v>712907</v>
      </c>
    </row>
    <row spans="1:4" r="10">
      <c s="4" r="A10" t="s">
        <v>625</v>
      </c>
      <c s="6" r="C10" t="n">
        <v>61100</v>
      </c>
      <c s="6" r="D10" t="n">
        <v>61100</v>
      </c>
    </row>
    <row spans="1:4" r="11">
      <c s="4" r="A11" t="s">
        <v>272</v>
      </c>
    </row>
    <row spans="1:4" r="12">
      <c s="3" r="A12" t="s">
        <v>621</v>
      </c>
    </row>
    <row spans="1:4" r="13">
      <c s="4" r="A13" t="s">
        <v>622</v>
      </c>
      <c s="6" r="C13" t="n">
        <v>361873</v>
      </c>
      <c s="6" r="D13" t="n">
        <v>357453</v>
      </c>
    </row>
    <row spans="1:4" r="14">
      <c s="4" r="A14" t="s">
        <v>275</v>
      </c>
    </row>
    <row spans="1:4" r="15">
      <c s="3" r="A15" t="s">
        <v>621</v>
      </c>
    </row>
    <row spans="1:4" r="16">
      <c s="4" r="A16" t="s">
        <v>622</v>
      </c>
      <c s="6" r="C16" t="n">
        <v>297612</v>
      </c>
      <c s="6" r="D16" t="n">
        <v>294048</v>
      </c>
    </row>
    <row spans="1:4" r="17">
      <c s="4" r="A17" t="s">
        <v>628</v>
      </c>
    </row>
    <row spans="1:4" r="18">
      <c s="3" r="A18" t="s">
        <v>621</v>
      </c>
    </row>
    <row spans="1:4" r="19">
      <c s="4" r="A19" t="s">
        <v>622</v>
      </c>
      <c s="7" r="C19" t="n">
        <v>100000</v>
      </c>
      <c s="7" r="D19" t="n">
        <v>100000</v>
      </c>
    </row>
    <row spans="1:4" r="20">
      <c r="A20" t="n"/>
    </row>
    <row spans="1:4" r="21">
      <c s="4" r="A21" t="s">
        <v>80</v>
      </c>
      <c s="4" r="B21" t="s">
        <v>619</v>
      </c>
    </row>
    <row spans="1:4" r="22">
      <c s="4" r="A22" t="s">
        <v>624</v>
      </c>
      <c s="4" r="B22" t="s">
        <v>629</v>
      </c>
    </row>
  </sheetData>
  <mergeCells count="4">
    <mergeCell ref="A1:B1"/>
    <mergeCell ref="A20:C20"/>
    <mergeCell ref="B21:C21"/>
    <mergeCell ref="B22:C2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 customWidth="1" max="5" min="5" width="14"/>
    <col customWidth="1" max="6" min="6" width="14"/>
  </cols>
  <sheetData>
    <row spans="1:6" r="1">
      <c s="1" r="A1" t="s">
        <v>630</v>
      </c>
      <c s="2" r="B1" t="s">
        <v>1</v>
      </c>
    </row>
    <row spans="1:6" r="2">
      <c s="2" r="B2" t="s">
        <v>2</v>
      </c>
      <c s="2" r="C2" t="s">
        <v>25</v>
      </c>
      <c s="2" r="D2" t="s">
        <v>74</v>
      </c>
      <c s="2" r="E2" t="s">
        <v>608</v>
      </c>
      <c s="2" r="F2" t="s">
        <v>609</v>
      </c>
    </row>
    <row spans="1:6" r="3">
      <c s="3" r="A3" t="s">
        <v>621</v>
      </c>
    </row>
    <row spans="1:6" r="4">
      <c s="4" r="A4" t="s">
        <v>631</v>
      </c>
      <c s="7" r="B4" t="n">
        <v>9600</v>
      </c>
    </row>
    <row spans="1:6" r="5">
      <c s="4" r="A5" t="s">
        <v>272</v>
      </c>
    </row>
    <row spans="1:6" r="6">
      <c s="3" r="A6" t="s">
        <v>621</v>
      </c>
    </row>
    <row spans="1:6" r="7">
      <c s="4" r="A7" t="s">
        <v>613</v>
      </c>
      <c s="4" r="B7" t="s">
        <v>615</v>
      </c>
      <c s="4" r="C7" t="s">
        <v>615</v>
      </c>
      <c s="4" r="D7" t="s">
        <v>615</v>
      </c>
      <c s="4" r="E7" t="s">
        <v>615</v>
      </c>
    </row>
    <row spans="1:6" r="8">
      <c s="4" r="A8" t="s">
        <v>275</v>
      </c>
    </row>
    <row spans="1:6" r="9">
      <c s="3" r="A9" t="s">
        <v>621</v>
      </c>
    </row>
    <row spans="1:6" r="10">
      <c s="4" r="A10" t="s">
        <v>613</v>
      </c>
      <c s="4" r="B10" t="s">
        <v>614</v>
      </c>
      <c s="4" r="C10" t="s">
        <v>614</v>
      </c>
      <c s="4" r="D10" t="s">
        <v>614</v>
      </c>
      <c s="4" r="F10" t="s">
        <v>614</v>
      </c>
    </row>
    <row spans="1:6" r="11">
      <c s="4" r="A11" t="s">
        <v>632</v>
      </c>
      <c s="4" r="B11" t="s">
        <v>63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X22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38"/>
    <col customWidth="1" max="6" min="6" width="37"/>
    <col customWidth="1" max="7" min="7" width="24"/>
    <col customWidth="1" max="8" min="8" width="21"/>
    <col customWidth="1" max="9" min="9" width="38"/>
    <col customWidth="1" max="10" min="10" width="24"/>
    <col customWidth="1" max="11" min="11" width="21"/>
    <col customWidth="1" max="12" min="12" width="21"/>
    <col customWidth="1" max="13" min="13" width="21"/>
    <col customWidth="1" max="14" min="14" width="80"/>
    <col customWidth="1" max="15" min="15" width="21"/>
    <col customWidth="1" max="16" min="16" width="27"/>
    <col customWidth="1" max="17" min="17" width="27"/>
    <col customWidth="1" max="18" min="18" width="27"/>
    <col customWidth="1" max="19" min="19" width="27"/>
    <col customWidth="1" max="20" min="20" width="27"/>
    <col customWidth="1" max="21" min="21" width="27"/>
    <col customWidth="1" max="22" min="22" width="14"/>
    <col customWidth="1" max="23" min="23" width="14"/>
    <col customWidth="1" max="24" min="24" width="21"/>
  </cols>
  <sheetData>
    <row spans="1:24" r="1">
      <c s="1" r="A1" t="s">
        <v>634</v>
      </c>
      <c s="2" r="C1" t="s">
        <v>635</v>
      </c>
      <c s="2" r="D1" t="s">
        <v>636</v>
      </c>
      <c s="2" r="E1" t="s">
        <v>637</v>
      </c>
      <c s="2" r="F1" t="s">
        <v>638</v>
      </c>
      <c s="2" r="G1" t="s">
        <v>639</v>
      </c>
      <c s="2" r="H1" t="s">
        <v>640</v>
      </c>
      <c s="2" r="I1" t="s">
        <v>641</v>
      </c>
      <c s="2" r="J1" t="s">
        <v>642</v>
      </c>
      <c s="2" r="K1" t="s">
        <v>358</v>
      </c>
      <c s="2" r="L1" t="s">
        <v>362</v>
      </c>
      <c s="2" r="M1" t="s">
        <v>643</v>
      </c>
      <c s="2" r="N1" t="s">
        <v>349</v>
      </c>
      <c s="2" r="O1" t="s">
        <v>357</v>
      </c>
      <c s="2" r="P1" t="s">
        <v>644</v>
      </c>
      <c s="2" r="Q1" t="s">
        <v>645</v>
      </c>
      <c s="2" r="R1" t="s">
        <v>646</v>
      </c>
      <c s="2" r="S1" t="s">
        <v>647</v>
      </c>
      <c s="2" r="T1" t="s">
        <v>648</v>
      </c>
      <c s="2" r="U1" t="s">
        <v>649</v>
      </c>
      <c s="2" r="V1" t="s">
        <v>650</v>
      </c>
      <c s="2" r="W1" t="s">
        <v>651</v>
      </c>
      <c s="2" r="X1" t="s">
        <v>652</v>
      </c>
    </row>
    <row spans="1:24" r="2">
      <c s="3" r="A2" t="s">
        <v>621</v>
      </c>
    </row>
    <row spans="1:24" r="3">
      <c s="4" r="A3" t="s">
        <v>653</v>
      </c>
      <c s="7" r="N3" t="n">
        <v>9430000</v>
      </c>
    </row>
    <row spans="1:24" r="4">
      <c s="4" r="A4" t="s">
        <v>654</v>
      </c>
      <c s="6" r="N4" t="n">
        <v>144000</v>
      </c>
      <c s="7" r="O4" t="n">
        <v>46000</v>
      </c>
    </row>
    <row spans="1:24" r="5">
      <c s="4" r="A5" t="s">
        <v>154</v>
      </c>
      <c s="6" r="N5" t="n">
        <v>15282000</v>
      </c>
      <c s="6" r="O5" t="n">
        <v>15281000</v>
      </c>
    </row>
    <row spans="1:24" r="6">
      <c s="4" r="A6" t="s">
        <v>46</v>
      </c>
      <c s="6" r="N6" t="n">
        <v>61123000</v>
      </c>
      <c s="7" r="P6" t="n">
        <v>61123000</v>
      </c>
      <c s="7" r="U6" t="n">
        <v>61123000</v>
      </c>
    </row>
    <row spans="1:24" r="7">
      <c s="4" r="A7" t="s">
        <v>28</v>
      </c>
      <c s="6" r="N7" t="n">
        <v>40663000</v>
      </c>
      <c s="6" r="P7" t="n">
        <v>49544000</v>
      </c>
      <c s="6" r="U7" t="n">
        <v>40663000</v>
      </c>
    </row>
    <row spans="1:24" r="8">
      <c s="4" r="A8" t="s">
        <v>655</v>
      </c>
      <c s="4" r="B8" t="s">
        <v>80</v>
      </c>
      <c s="6" r="N8" t="n">
        <v>1443245000</v>
      </c>
      <c s="7" r="P8" t="n">
        <v>1449392000</v>
      </c>
      <c s="7" r="U8" t="n">
        <v>1443245000</v>
      </c>
    </row>
    <row spans="1:24" r="9">
      <c s="4" r="A9" t="s">
        <v>656</v>
      </c>
      <c s="6" r="N9" t="n">
        <v>7983000</v>
      </c>
      <c s="6" r="O9" t="n">
        <v>7516000</v>
      </c>
    </row>
    <row spans="1:24" r="10">
      <c s="4" r="A10" t="s">
        <v>657</v>
      </c>
      <c s="6" r="P10" t="n">
        <v>360000</v>
      </c>
      <c s="6" r="Q10" t="n">
        <v>4994578</v>
      </c>
      <c s="6" r="R10" t="n">
        <v>15812566</v>
      </c>
      <c s="6" r="S10" t="n">
        <v>7185257</v>
      </c>
      <c s="6" r="T10" t="n">
        <v>1150000</v>
      </c>
      <c s="6" r="U10" t="n">
        <v>29502401</v>
      </c>
    </row>
    <row spans="1:24" r="11">
      <c s="4" r="A11" t="s">
        <v>658</v>
      </c>
      <c s="7" r="P11" t="n">
        <v>12391000</v>
      </c>
      <c s="7" r="Q11" t="n">
        <v>193434000</v>
      </c>
      <c s="7" r="R11" t="n">
        <v>436419000</v>
      </c>
      <c s="7" r="S11" t="n">
        <v>125341000</v>
      </c>
      <c s="7" r="T11" t="n">
        <v>19138000</v>
      </c>
      <c s="7" r="U11" t="n">
        <v>786723000</v>
      </c>
    </row>
    <row spans="1:24" r="12">
      <c s="4" r="A12" t="s">
        <v>659</v>
      </c>
    </row>
    <row spans="1:24" r="13">
      <c s="3" r="A13" t="s">
        <v>621</v>
      </c>
    </row>
    <row spans="1:24" r="14">
      <c s="4" r="A14" t="s">
        <v>660</v>
      </c>
      <c s="7" r="C14" t="n">
        <v>265100000</v>
      </c>
    </row>
    <row spans="1:24" r="15">
      <c s="4" r="A15" t="s">
        <v>661</v>
      </c>
    </row>
    <row spans="1:24" r="16">
      <c s="3" r="A16" t="s">
        <v>621</v>
      </c>
    </row>
    <row spans="1:24" r="17">
      <c s="4" r="A17" t="s">
        <v>662</v>
      </c>
      <c s="4" r="W17" t="s">
        <v>538</v>
      </c>
    </row>
    <row spans="1:24" r="18">
      <c s="4" r="A18" t="s">
        <v>663</v>
      </c>
    </row>
    <row spans="1:24" r="19">
      <c s="3" r="A19" t="s">
        <v>621</v>
      </c>
    </row>
    <row spans="1:24" r="20">
      <c s="4" r="A20" t="s">
        <v>662</v>
      </c>
      <c s="4" r="H20" t="s">
        <v>405</v>
      </c>
    </row>
    <row spans="1:24" r="21">
      <c s="4" r="A21" t="s">
        <v>664</v>
      </c>
    </row>
    <row spans="1:24" r="22">
      <c s="3" r="A22" t="s">
        <v>621</v>
      </c>
    </row>
    <row spans="1:24" r="23">
      <c s="4" r="A23" t="s">
        <v>665</v>
      </c>
      <c s="4" r="H23" t="s">
        <v>558</v>
      </c>
    </row>
    <row spans="1:24" r="24">
      <c s="4" r="A24" t="s">
        <v>559</v>
      </c>
    </row>
    <row spans="1:24" r="25">
      <c s="3" r="A25" t="s">
        <v>621</v>
      </c>
    </row>
    <row spans="1:24" r="26">
      <c s="4" r="A26" t="s">
        <v>665</v>
      </c>
      <c s="4" r="H26" t="s">
        <v>560</v>
      </c>
    </row>
    <row spans="1:24" r="27">
      <c s="4" r="A27" t="s">
        <v>666</v>
      </c>
    </row>
    <row spans="1:24" r="28">
      <c s="3" r="A28" t="s">
        <v>621</v>
      </c>
    </row>
    <row spans="1:24" r="29">
      <c s="4" r="A29" t="s">
        <v>667</v>
      </c>
      <c s="4" r="H29" t="s">
        <v>494</v>
      </c>
    </row>
    <row spans="1:24" r="30">
      <c s="4" r="A30" t="s">
        <v>668</v>
      </c>
    </row>
    <row spans="1:24" r="31">
      <c s="3" r="A31" t="s">
        <v>621</v>
      </c>
    </row>
    <row spans="1:24" r="32">
      <c s="4" r="A32" t="s">
        <v>662</v>
      </c>
      <c s="4" r="D32" t="s">
        <v>669</v>
      </c>
    </row>
    <row spans="1:24" r="33">
      <c s="4" r="A33" t="s">
        <v>670</v>
      </c>
      <c s="7" r="N33" t="n">
        <v>5000000</v>
      </c>
      <c s="6" r="U33" t="n">
        <v>5000000</v>
      </c>
    </row>
    <row spans="1:24" r="34">
      <c s="4" r="A34" t="s">
        <v>671</v>
      </c>
      <c s="4" r="D34" t="s">
        <v>672</v>
      </c>
    </row>
    <row spans="1:24" r="35">
      <c s="4" r="A35" t="s">
        <v>673</v>
      </c>
      <c s="4" r="D35" t="s">
        <v>672</v>
      </c>
    </row>
    <row spans="1:24" r="36">
      <c s="4" r="A36" t="s">
        <v>674</v>
      </c>
      <c s="4" r="D36" t="s">
        <v>487</v>
      </c>
    </row>
    <row spans="1:24" r="37">
      <c s="4" r="A37" t="s">
        <v>675</v>
      </c>
    </row>
    <row spans="1:24" r="38">
      <c s="3" r="A38" t="s">
        <v>621</v>
      </c>
    </row>
    <row spans="1:24" r="39">
      <c s="4" r="A39" t="s">
        <v>676</v>
      </c>
      <c s="4" r="D39" t="s">
        <v>677</v>
      </c>
    </row>
    <row spans="1:24" r="40">
      <c s="4" r="A40" t="s">
        <v>678</v>
      </c>
    </row>
    <row spans="1:24" r="41">
      <c s="3" r="A41" t="s">
        <v>621</v>
      </c>
    </row>
    <row spans="1:24" r="42">
      <c s="4" r="A42" t="s">
        <v>679</v>
      </c>
      <c s="4" r="D42" t="s">
        <v>680</v>
      </c>
    </row>
    <row spans="1:24" r="43">
      <c s="4" r="A43" t="s">
        <v>681</v>
      </c>
    </row>
    <row spans="1:24" r="44">
      <c s="3" r="A44" t="s">
        <v>621</v>
      </c>
    </row>
    <row spans="1:24" r="45">
      <c s="4" r="A45" t="s">
        <v>662</v>
      </c>
      <c s="4" r="X45" t="s">
        <v>405</v>
      </c>
    </row>
    <row spans="1:24" r="46">
      <c s="4" r="A46" t="s">
        <v>682</v>
      </c>
    </row>
    <row spans="1:24" r="47">
      <c s="3" r="A47" t="s">
        <v>621</v>
      </c>
    </row>
    <row spans="1:24" r="48">
      <c s="4" r="A48" t="s">
        <v>683</v>
      </c>
      <c s="7" r="H48" t="n">
        <v>600000000</v>
      </c>
    </row>
    <row spans="1:24" r="49">
      <c s="4" r="A49" t="s">
        <v>613</v>
      </c>
      <c s="4" r="H49" t="s">
        <v>684</v>
      </c>
    </row>
    <row spans="1:24" r="50">
      <c s="4" r="A50" t="s">
        <v>685</v>
      </c>
      <c s="7" r="H50" t="n">
        <v>10500000</v>
      </c>
    </row>
    <row spans="1:24" r="51">
      <c s="4" r="A51" t="s">
        <v>686</v>
      </c>
      <c s="4" r="N51" t="s">
        <v>687</v>
      </c>
    </row>
    <row spans="1:24" r="52">
      <c s="4" r="A52" t="s">
        <v>688</v>
      </c>
      <c s="4" r="H52" t="s">
        <v>689</v>
      </c>
    </row>
    <row spans="1:24" r="53">
      <c s="4" r="A53" t="s">
        <v>690</v>
      </c>
      <c s="7" r="H53" t="n">
        <v>150400000</v>
      </c>
    </row>
    <row spans="1:24" r="54">
      <c s="4" r="A54" t="s">
        <v>653</v>
      </c>
      <c s="6" r="H54" t="n">
        <v>20900000</v>
      </c>
    </row>
    <row spans="1:24" r="55">
      <c s="4" r="A55" t="s">
        <v>691</v>
      </c>
    </row>
    <row spans="1:24" r="56">
      <c s="3" r="A56" t="s">
        <v>621</v>
      </c>
    </row>
    <row spans="1:24" r="57">
      <c s="4" r="A57" t="s">
        <v>654</v>
      </c>
      <c s="6" r="H57" t="n">
        <v>218300000</v>
      </c>
    </row>
    <row spans="1:24" r="58">
      <c s="4" r="A58" t="s">
        <v>692</v>
      </c>
    </row>
    <row spans="1:24" r="59">
      <c s="3" r="A59" t="s">
        <v>621</v>
      </c>
    </row>
    <row spans="1:24" r="60">
      <c s="4" r="A60" t="s">
        <v>683</v>
      </c>
      <c s="6" r="H60" t="n">
        <v>100000000</v>
      </c>
    </row>
    <row spans="1:24" r="61">
      <c s="4" r="A61" t="s">
        <v>628</v>
      </c>
    </row>
    <row spans="1:24" r="62">
      <c s="3" r="A62" t="s">
        <v>621</v>
      </c>
    </row>
    <row spans="1:24" r="63">
      <c s="4" r="A63" t="s">
        <v>660</v>
      </c>
      <c s="7" r="K63" t="n">
        <v>100000000</v>
      </c>
    </row>
    <row spans="1:24" r="64">
      <c s="4" r="A64" t="s">
        <v>693</v>
      </c>
      <c s="4" r="K64" t="s">
        <v>694</v>
      </c>
    </row>
    <row spans="1:24" r="65">
      <c s="4" r="A65" t="s">
        <v>695</v>
      </c>
      <c s="4" r="K65" t="s">
        <v>696</v>
      </c>
    </row>
    <row spans="1:24" r="66">
      <c s="4" r="A66" t="s">
        <v>697</v>
      </c>
      <c s="4" r="K66" t="s">
        <v>412</v>
      </c>
    </row>
    <row spans="1:24" r="67">
      <c s="4" r="A67" t="s">
        <v>655</v>
      </c>
      <c s="7" r="N67" t="n">
        <v>100000000</v>
      </c>
      <c s="6" r="P67" t="n">
        <v>100000000</v>
      </c>
      <c s="6" r="U67" t="n">
        <v>100000000</v>
      </c>
    </row>
    <row spans="1:24" r="68">
      <c s="4" r="A68" t="s">
        <v>698</v>
      </c>
    </row>
    <row spans="1:24" r="69">
      <c s="3" r="A69" t="s">
        <v>621</v>
      </c>
    </row>
    <row spans="1:24" r="70">
      <c s="4" r="A70" t="s">
        <v>683</v>
      </c>
      <c s="7" r="X70" t="n">
        <v>275000000</v>
      </c>
    </row>
    <row spans="1:24" r="71">
      <c s="4" r="A71" t="s">
        <v>613</v>
      </c>
      <c s="4" r="X71" t="s">
        <v>699</v>
      </c>
    </row>
    <row spans="1:24" r="72">
      <c s="4" r="A72" t="s">
        <v>685</v>
      </c>
      <c s="7" r="H72" t="n">
        <v>4800000</v>
      </c>
    </row>
    <row spans="1:24" r="73">
      <c s="4" r="A73" t="s">
        <v>686</v>
      </c>
      <c s="4" r="N73" t="s">
        <v>687</v>
      </c>
    </row>
    <row spans="1:24" r="74">
      <c s="4" r="A74" t="s">
        <v>688</v>
      </c>
      <c s="4" r="H74" t="s">
        <v>700</v>
      </c>
    </row>
    <row spans="1:24" r="75">
      <c s="4" r="A75" t="s">
        <v>653</v>
      </c>
      <c s="7" r="H75" t="n">
        <v>7200000</v>
      </c>
    </row>
    <row spans="1:24" r="76">
      <c s="4" r="A76" t="s">
        <v>627</v>
      </c>
    </row>
    <row spans="1:24" r="77">
      <c s="3" r="A77" t="s">
        <v>621</v>
      </c>
    </row>
    <row spans="1:24" r="78">
      <c s="4" r="A78" t="s">
        <v>683</v>
      </c>
      <c s="7" r="N78" t="n">
        <v>797600000</v>
      </c>
      <c s="6" r="P78" t="n">
        <v>812900000</v>
      </c>
      <c s="6" r="U78" t="n">
        <v>797600000</v>
      </c>
    </row>
    <row spans="1:24" r="79">
      <c s="4" r="A79" t="s">
        <v>695</v>
      </c>
      <c s="4" r="H79" t="s">
        <v>701</v>
      </c>
    </row>
    <row spans="1:24" r="80">
      <c s="4" r="A80" t="s">
        <v>697</v>
      </c>
      <c s="4" r="H80" t="s">
        <v>412</v>
      </c>
    </row>
    <row spans="1:24" r="81">
      <c s="4" r="A81" t="s">
        <v>632</v>
      </c>
      <c s="4" r="H81" t="s">
        <v>702</v>
      </c>
    </row>
    <row spans="1:24" r="82">
      <c s="4" r="A82" t="s">
        <v>703</v>
      </c>
      <c s="4" r="N82" t="s">
        <v>704</v>
      </c>
    </row>
    <row spans="1:24" r="83">
      <c s="4" r="A83" t="s">
        <v>705</v>
      </c>
      <c s="4" r="H83" t="s">
        <v>320</v>
      </c>
    </row>
    <row spans="1:24" r="84">
      <c s="4" r="A84" t="s">
        <v>154</v>
      </c>
      <c s="7" r="L84" t="n">
        <v>1600000</v>
      </c>
    </row>
    <row spans="1:24" r="85">
      <c s="4" r="A85" t="s">
        <v>46</v>
      </c>
      <c s="7" r="N85" t="n">
        <v>61100000</v>
      </c>
      <c s="6" r="P85" t="n">
        <v>61100000</v>
      </c>
      <c s="6" r="U85" t="n">
        <v>61100000</v>
      </c>
    </row>
    <row spans="1:24" r="86">
      <c s="4" r="A86" t="s">
        <v>28</v>
      </c>
      <c s="6" r="N86" t="n">
        <v>40700000</v>
      </c>
      <c s="6" r="P86" t="n">
        <v>49500000</v>
      </c>
      <c s="6" r="U86" t="n">
        <v>40700000</v>
      </c>
    </row>
    <row spans="1:24" r="87">
      <c s="4" r="A87" t="s">
        <v>706</v>
      </c>
      <c s="6" r="N87" t="n">
        <v>8500000</v>
      </c>
      <c s="7" r="O87" t="n">
        <v>8300000</v>
      </c>
    </row>
    <row spans="1:24" r="88">
      <c s="4" r="A88" t="s">
        <v>655</v>
      </c>
      <c s="6" r="N88" t="n">
        <v>697626000</v>
      </c>
      <c s="7" r="P88" t="n">
        <v>712907000</v>
      </c>
      <c s="6" r="U88" t="n">
        <v>697626000</v>
      </c>
    </row>
    <row spans="1:24" r="89">
      <c s="4" r="A89" t="s">
        <v>272</v>
      </c>
    </row>
    <row spans="1:24" r="90">
      <c s="3" r="A90" t="s">
        <v>621</v>
      </c>
    </row>
    <row spans="1:24" r="91">
      <c s="4" r="A91" t="s">
        <v>683</v>
      </c>
      <c s="7" r="E91" t="n">
        <v>400000000</v>
      </c>
      <c s="7" r="N91" t="n">
        <v>400000000</v>
      </c>
      <c s="7" r="U91" t="n">
        <v>400000000</v>
      </c>
    </row>
    <row spans="1:24" r="92">
      <c s="4" r="A92" t="s">
        <v>613</v>
      </c>
      <c s="4" r="E92" t="s">
        <v>615</v>
      </c>
      <c s="4" r="N92" t="s">
        <v>615</v>
      </c>
      <c s="4" r="O92" t="s">
        <v>615</v>
      </c>
      <c s="4" r="P92" t="s">
        <v>615</v>
      </c>
      <c s="4" r="U92" t="s">
        <v>615</v>
      </c>
    </row>
    <row spans="1:24" r="93">
      <c s="4" r="A93" t="s">
        <v>660</v>
      </c>
      <c s="7" r="E93" t="n">
        <v>390600000</v>
      </c>
    </row>
    <row spans="1:24" r="94">
      <c s="4" r="A94" t="s">
        <v>706</v>
      </c>
      <c s="7" r="N94" t="n">
        <v>3000000</v>
      </c>
      <c s="7" r="O94" t="n">
        <v>3000000</v>
      </c>
    </row>
    <row spans="1:24" r="95">
      <c s="4" r="A95" t="s">
        <v>707</v>
      </c>
      <c s="4" r="E95" t="s">
        <v>708</v>
      </c>
    </row>
    <row spans="1:24" r="96">
      <c s="4" r="A96" t="s">
        <v>709</v>
      </c>
      <c s="4" r="N96" t="s">
        <v>710</v>
      </c>
    </row>
    <row spans="1:24" r="97">
      <c s="4" r="A97" t="s">
        <v>711</v>
      </c>
      <c s="4" r="E97" t="s">
        <v>712</v>
      </c>
    </row>
    <row spans="1:24" r="98">
      <c s="4" r="A98" t="s">
        <v>713</v>
      </c>
      <c s="13" r="E98" t="n">
        <v>32.4052</v>
      </c>
    </row>
    <row spans="1:24" r="99">
      <c s="4" r="A99" t="s">
        <v>714</v>
      </c>
      <c s="7" r="E99" t="n">
        <v>1000</v>
      </c>
    </row>
    <row spans="1:24" r="100">
      <c s="4" r="A100" t="s">
        <v>715</v>
      </c>
      <c s="9" r="E100" t="n">
        <v>30.86</v>
      </c>
    </row>
    <row spans="1:24" r="101">
      <c s="4" r="A101" t="s">
        <v>655</v>
      </c>
      <c s="7" r="N101" t="n">
        <v>361873000</v>
      </c>
      <c s="7" r="P101" t="n">
        <v>357453000</v>
      </c>
      <c s="7" r="U101" t="n">
        <v>361873000</v>
      </c>
    </row>
    <row spans="1:24" r="102">
      <c s="4" r="A102" t="s">
        <v>656</v>
      </c>
      <c s="6" r="N102" t="n">
        <v>4100000</v>
      </c>
      <c s="7" r="O102" t="n">
        <v>3900000</v>
      </c>
    </row>
    <row spans="1:24" r="103">
      <c s="4" r="A103" t="s">
        <v>657</v>
      </c>
      <c s="6" r="E103" t="n">
        <v>2964000</v>
      </c>
    </row>
    <row spans="1:24" r="104">
      <c s="4" r="A104" t="s">
        <v>658</v>
      </c>
      <c s="7" r="E104" t="n">
        <v>69000000</v>
      </c>
    </row>
    <row spans="1:24" r="105">
      <c s="4" r="A105" t="s">
        <v>716</v>
      </c>
      <c s="6" r="F105" t="n">
        <v>13000000</v>
      </c>
    </row>
    <row spans="1:24" r="106">
      <c s="4" r="A106" t="s">
        <v>717</v>
      </c>
      <c s="14" r="F106" t="n">
        <v>35.5173</v>
      </c>
    </row>
    <row spans="1:24" r="107">
      <c s="4" r="A107" t="s">
        <v>718</v>
      </c>
      <c s="4" r="F107" t="s">
        <v>719</v>
      </c>
    </row>
    <row spans="1:24" r="108">
      <c s="4" r="A108" t="s">
        <v>720</v>
      </c>
      <c s="4" r="F108" t="s">
        <v>721</v>
      </c>
    </row>
    <row spans="1:24" r="109">
      <c s="4" r="A109" t="s">
        <v>722</v>
      </c>
      <c s="7" r="F109" t="n">
        <v>57700000</v>
      </c>
    </row>
    <row spans="1:24" r="110">
      <c s="4" r="A110" t="s">
        <v>723</v>
      </c>
      <c s="7" r="M110" t="n">
        <v>3000000</v>
      </c>
    </row>
    <row spans="1:24" r="111">
      <c s="4" r="A111" t="s">
        <v>724</v>
      </c>
      <c s="14" r="G111" t="n">
        <v>35.5173</v>
      </c>
    </row>
    <row spans="1:24" r="112">
      <c s="4" r="A112" t="s">
        <v>725</v>
      </c>
      <c s="4" r="G112" t="s">
        <v>726</v>
      </c>
    </row>
    <row spans="1:24" r="113">
      <c s="4" r="A113" t="s">
        <v>727</v>
      </c>
      <c s="9" r="G113" t="n">
        <v>23.29</v>
      </c>
    </row>
    <row spans="1:24" r="114">
      <c s="4" r="A114" t="s">
        <v>728</v>
      </c>
    </row>
    <row spans="1:24" r="115">
      <c s="3" r="A115" t="s">
        <v>621</v>
      </c>
    </row>
    <row spans="1:24" r="116">
      <c s="4" r="A116" t="s">
        <v>613</v>
      </c>
      <c s="4" r="C116" t="s">
        <v>615</v>
      </c>
    </row>
    <row spans="1:24" r="117">
      <c s="4" r="A117" t="s">
        <v>729</v>
      </c>
    </row>
    <row spans="1:24" r="118">
      <c s="3" r="A118" t="s">
        <v>621</v>
      </c>
    </row>
    <row spans="1:24" r="119">
      <c s="4" r="A119" t="s">
        <v>730</v>
      </c>
      <c s="6" r="E119" t="n">
        <v>13000000</v>
      </c>
    </row>
    <row spans="1:24" r="120">
      <c s="4" r="A120" t="s">
        <v>433</v>
      </c>
      <c s="6" r="F120" t="n">
        <v>84100000</v>
      </c>
    </row>
    <row spans="1:24" r="121">
      <c s="4" r="A121" t="s">
        <v>731</v>
      </c>
      <c s="7" r="F121" t="n">
        <v>29400000</v>
      </c>
      <c s="7" r="N121" t="n">
        <v>11500000</v>
      </c>
      <c s="7" r="P121" t="n">
        <v>13000000</v>
      </c>
      <c s="6" r="U121" t="n">
        <v>11500000</v>
      </c>
    </row>
    <row spans="1:24" r="122">
      <c s="4" r="A122" t="s">
        <v>732</v>
      </c>
    </row>
    <row spans="1:24" r="123">
      <c s="3" r="A123" t="s">
        <v>621</v>
      </c>
    </row>
    <row spans="1:24" r="124">
      <c s="4" r="A124" t="s">
        <v>733</v>
      </c>
      <c s="6" r="E124" t="n">
        <v>20</v>
      </c>
    </row>
    <row spans="1:24" r="125">
      <c s="4" r="A125" t="s">
        <v>734</v>
      </c>
      <c s="4" r="E125" t="s">
        <v>735</v>
      </c>
    </row>
    <row spans="1:24" r="126">
      <c s="4" r="A126" t="s">
        <v>736</v>
      </c>
      <c s="4" r="N126" t="s">
        <v>494</v>
      </c>
    </row>
    <row spans="1:24" r="127">
      <c s="4" r="A127" t="s">
        <v>737</v>
      </c>
      <c s="4" r="N127" t="s">
        <v>738</v>
      </c>
    </row>
    <row spans="1:24" r="128">
      <c s="4" r="A128" t="s">
        <v>739</v>
      </c>
    </row>
    <row spans="1:24" r="129">
      <c s="3" r="A129" t="s">
        <v>621</v>
      </c>
    </row>
    <row spans="1:24" r="130">
      <c s="4" r="A130" t="s">
        <v>733</v>
      </c>
      <c s="6" r="E130" t="n">
        <v>5</v>
      </c>
    </row>
    <row spans="1:24" r="131">
      <c s="4" r="A131" t="s">
        <v>734</v>
      </c>
      <c s="4" r="E131" t="s">
        <v>740</v>
      </c>
    </row>
    <row spans="1:24" r="132">
      <c s="4" r="A132" t="s">
        <v>741</v>
      </c>
    </row>
    <row spans="1:24" r="133">
      <c s="3" r="A133" t="s">
        <v>621</v>
      </c>
    </row>
    <row spans="1:24" r="134">
      <c s="4" r="A134" t="s">
        <v>742</v>
      </c>
      <c s="4" r="E134" t="s">
        <v>743</v>
      </c>
    </row>
    <row spans="1:24" r="135">
      <c s="4" r="A135" t="s">
        <v>744</v>
      </c>
    </row>
    <row spans="1:24" r="136">
      <c s="3" r="A136" t="s">
        <v>621</v>
      </c>
    </row>
    <row spans="1:24" r="137">
      <c s="4" r="A137" t="s">
        <v>742</v>
      </c>
      <c s="4" r="E137" t="s">
        <v>745</v>
      </c>
    </row>
    <row spans="1:24" r="138">
      <c s="4" r="A138" t="s">
        <v>275</v>
      </c>
    </row>
    <row spans="1:24" r="139">
      <c s="3" r="A139" t="s">
        <v>621</v>
      </c>
    </row>
    <row spans="1:24" r="140">
      <c s="4" r="A140" t="s">
        <v>683</v>
      </c>
      <c s="7" r="I140" t="n">
        <v>300000000</v>
      </c>
      <c s="7" r="N140" t="n">
        <v>300000000</v>
      </c>
      <c s="7" r="U140" t="n">
        <v>300000000</v>
      </c>
    </row>
    <row spans="1:24" r="141">
      <c s="4" r="A141" t="s">
        <v>613</v>
      </c>
      <c s="4" r="I141" t="s">
        <v>614</v>
      </c>
      <c s="4" r="N141" t="s">
        <v>614</v>
      </c>
      <c s="4" r="O141" t="s">
        <v>614</v>
      </c>
      <c s="4" r="P141" t="s">
        <v>614</v>
      </c>
      <c s="4" r="U141" t="s">
        <v>614</v>
      </c>
    </row>
    <row spans="1:24" r="142">
      <c s="4" r="A142" t="s">
        <v>660</v>
      </c>
      <c s="7" r="I142" t="n">
        <v>291600000</v>
      </c>
    </row>
    <row spans="1:24" r="143">
      <c s="4" r="A143" t="s">
        <v>632</v>
      </c>
      <c s="4" r="N143" t="s">
        <v>633</v>
      </c>
    </row>
    <row spans="1:24" r="144">
      <c s="4" r="A144" t="s">
        <v>709</v>
      </c>
      <c s="4" r="N144" t="s">
        <v>746</v>
      </c>
    </row>
    <row spans="1:24" r="145">
      <c s="4" r="A145" t="s">
        <v>711</v>
      </c>
      <c s="4" r="I145" t="s">
        <v>747</v>
      </c>
    </row>
    <row spans="1:24" r="146">
      <c s="4" r="A146" t="s">
        <v>713</v>
      </c>
      <c s="13" r="I146" t="n">
        <v>32.5169</v>
      </c>
    </row>
    <row spans="1:24" r="147">
      <c s="4" r="A147" t="s">
        <v>714</v>
      </c>
      <c s="7" r="I147" t="n">
        <v>1000</v>
      </c>
    </row>
    <row spans="1:24" r="148">
      <c s="4" r="A148" t="s">
        <v>715</v>
      </c>
      <c s="9" r="I148" t="n">
        <v>30.75</v>
      </c>
    </row>
    <row spans="1:24" r="149">
      <c s="4" r="A149" t="s">
        <v>655</v>
      </c>
      <c s="7" r="N149" t="n">
        <v>297612000</v>
      </c>
      <c s="7" r="P149" t="n">
        <v>294048000</v>
      </c>
      <c s="7" r="U149" t="n">
        <v>297612000</v>
      </c>
    </row>
    <row spans="1:24" r="150">
      <c s="4" r="A150" t="s">
        <v>656</v>
      </c>
      <c s="7" r="N150" t="n">
        <v>3300000</v>
      </c>
      <c s="7" r="O150" t="n">
        <v>3000000</v>
      </c>
    </row>
    <row spans="1:24" r="151">
      <c s="4" r="A151" t="s">
        <v>716</v>
      </c>
      <c s="6" r="I151" t="n">
        <v>9760000</v>
      </c>
    </row>
    <row spans="1:24" r="152">
      <c s="4" r="A152" t="s">
        <v>717</v>
      </c>
      <c s="14" r="I152" t="n">
        <v>40.6175</v>
      </c>
    </row>
    <row spans="1:24" r="153">
      <c s="4" r="A153" t="s">
        <v>718</v>
      </c>
      <c s="4" r="I153" t="s">
        <v>748</v>
      </c>
    </row>
    <row spans="1:24" r="154">
      <c s="4" r="A154" t="s">
        <v>720</v>
      </c>
      <c s="4" r="I154" t="s">
        <v>749</v>
      </c>
    </row>
    <row spans="1:24" r="155">
      <c s="4" r="A155" t="s">
        <v>722</v>
      </c>
      <c s="7" r="I155" t="n">
        <v>28800000</v>
      </c>
    </row>
    <row spans="1:24" r="156">
      <c s="4" r="A156" t="s">
        <v>723</v>
      </c>
      <c s="7" r="I156" t="n">
        <v>-9400000</v>
      </c>
    </row>
    <row spans="1:24" r="157">
      <c s="4" r="A157" t="s">
        <v>724</v>
      </c>
      <c s="14" r="J157" t="n">
        <v>40.6175</v>
      </c>
    </row>
    <row spans="1:24" r="158">
      <c s="4" r="A158" t="s">
        <v>725</v>
      </c>
      <c s="4" r="J158" t="s">
        <v>516</v>
      </c>
    </row>
    <row spans="1:24" r="159">
      <c s="4" r="A159" t="s">
        <v>727</v>
      </c>
      <c s="9" r="J159" t="n">
        <v>23.21</v>
      </c>
    </row>
    <row spans="1:24" r="160">
      <c s="4" r="A160" t="s">
        <v>750</v>
      </c>
    </row>
    <row spans="1:24" r="161">
      <c s="3" r="A161" t="s">
        <v>621</v>
      </c>
    </row>
    <row spans="1:24" r="162">
      <c s="4" r="A162" t="s">
        <v>613</v>
      </c>
      <c s="4" r="C162" t="s">
        <v>614</v>
      </c>
      <c s="4" r="V162" t="s">
        <v>614</v>
      </c>
    </row>
    <row spans="1:24" r="163">
      <c s="4" r="A163" t="s">
        <v>751</v>
      </c>
    </row>
    <row spans="1:24" r="164">
      <c s="3" r="A164" t="s">
        <v>621</v>
      </c>
    </row>
    <row spans="1:24" r="165">
      <c s="4" r="A165" t="s">
        <v>752</v>
      </c>
      <c s="4" r="N165" t="s">
        <v>753</v>
      </c>
    </row>
    <row spans="1:24" r="166">
      <c s="4" r="A166" t="s">
        <v>754</v>
      </c>
    </row>
    <row spans="1:24" r="167">
      <c s="3" r="A167" t="s">
        <v>621</v>
      </c>
    </row>
    <row spans="1:24" r="168">
      <c s="4" r="A168" t="s">
        <v>752</v>
      </c>
      <c s="4" r="N168" t="s">
        <v>755</v>
      </c>
    </row>
    <row spans="1:24" r="169">
      <c s="4" r="A169" t="s">
        <v>756</v>
      </c>
    </row>
    <row spans="1:24" r="170">
      <c s="3" r="A170" t="s">
        <v>621</v>
      </c>
    </row>
    <row spans="1:24" r="171">
      <c s="4" r="A171" t="s">
        <v>730</v>
      </c>
      <c s="6" r="I171" t="n">
        <v>9800000</v>
      </c>
    </row>
    <row spans="1:24" r="172">
      <c s="4" r="A172" t="s">
        <v>433</v>
      </c>
      <c s="7" r="I172" t="n">
        <v>58700000</v>
      </c>
    </row>
    <row spans="1:24" r="173">
      <c s="4" r="A173" t="s">
        <v>731</v>
      </c>
      <c s="7" r="I173" t="n">
        <v>20600000</v>
      </c>
      <c s="7" r="N173" t="n">
        <v>800000</v>
      </c>
      <c s="7" r="P173" t="n">
        <v>1800000</v>
      </c>
      <c s="7" r="U173" t="n">
        <v>800000</v>
      </c>
    </row>
    <row spans="1:24" r="174">
      <c s="4" r="A174" t="s">
        <v>757</v>
      </c>
    </row>
    <row spans="1:24" r="175">
      <c s="3" r="A175" t="s">
        <v>621</v>
      </c>
    </row>
    <row spans="1:24" r="176">
      <c s="4" r="A176" t="s">
        <v>733</v>
      </c>
      <c s="6" r="I176" t="n">
        <v>20</v>
      </c>
    </row>
    <row spans="1:24" r="177">
      <c s="4" r="A177" t="s">
        <v>734</v>
      </c>
      <c s="4" r="I177" t="s">
        <v>735</v>
      </c>
    </row>
    <row spans="1:24" r="178">
      <c s="4" r="A178" t="s">
        <v>736</v>
      </c>
      <c s="4" r="N178" t="s">
        <v>494</v>
      </c>
    </row>
    <row spans="1:24" r="179">
      <c s="4" r="A179" t="s">
        <v>737</v>
      </c>
      <c s="4" r="N179" t="s">
        <v>758</v>
      </c>
    </row>
    <row spans="1:24" r="180">
      <c s="4" r="A180" t="s">
        <v>759</v>
      </c>
    </row>
    <row spans="1:24" r="181">
      <c s="3" r="A181" t="s">
        <v>621</v>
      </c>
    </row>
    <row spans="1:24" r="182">
      <c s="4" r="A182" t="s">
        <v>733</v>
      </c>
      <c s="6" r="I182" t="n">
        <v>5</v>
      </c>
    </row>
    <row spans="1:24" r="183">
      <c s="4" r="A183" t="s">
        <v>734</v>
      </c>
      <c s="4" r="I183" t="s">
        <v>740</v>
      </c>
    </row>
    <row spans="1:24" r="184">
      <c s="4" r="A184" t="s">
        <v>760</v>
      </c>
    </row>
    <row spans="1:24" r="185">
      <c s="3" r="A185" t="s">
        <v>621</v>
      </c>
    </row>
    <row spans="1:24" r="186">
      <c s="4" r="A186" t="s">
        <v>742</v>
      </c>
      <c s="4" r="I186" t="s">
        <v>743</v>
      </c>
    </row>
    <row spans="1:24" r="187">
      <c s="4" r="A187" t="s">
        <v>761</v>
      </c>
    </row>
    <row spans="1:24" r="188">
      <c s="3" r="A188" t="s">
        <v>621</v>
      </c>
    </row>
    <row spans="1:24" r="189">
      <c s="4" r="A189" t="s">
        <v>742</v>
      </c>
      <c s="4" r="I189" t="s">
        <v>745</v>
      </c>
    </row>
    <row spans="1:24" r="190">
      <c s="4" r="A190" t="s">
        <v>762</v>
      </c>
    </row>
    <row spans="1:24" r="191">
      <c s="3" r="A191" t="s">
        <v>621</v>
      </c>
    </row>
    <row spans="1:24" r="192">
      <c s="4" r="A192" t="s">
        <v>683</v>
      </c>
      <c s="7" r="D192" t="n">
        <v>300000000</v>
      </c>
    </row>
    <row spans="1:24" r="193">
      <c s="4" r="A193" t="s">
        <v>707</v>
      </c>
      <c s="4" r="D193" t="s">
        <v>763</v>
      </c>
    </row>
    <row spans="1:24" r="194">
      <c s="4" r="A194" t="s">
        <v>764</v>
      </c>
      <c s="4" r="D194" t="s">
        <v>765</v>
      </c>
    </row>
    <row spans="1:24" r="195">
      <c s="4" r="A195" t="s">
        <v>766</v>
      </c>
      <c s="4" r="D195" t="s">
        <v>412</v>
      </c>
    </row>
    <row spans="1:24" r="196">
      <c s="4" r="A196" t="s">
        <v>676</v>
      </c>
      <c s="4" r="D196" t="s">
        <v>767</v>
      </c>
    </row>
    <row spans="1:24" r="197">
      <c s="4" r="A197" t="s">
        <v>768</v>
      </c>
      <c s="4" r="D197" t="s">
        <v>672</v>
      </c>
    </row>
    <row spans="1:24" r="198">
      <c s="4" r="A198" t="s">
        <v>769</v>
      </c>
      <c s="4" r="D198" t="s">
        <v>405</v>
      </c>
    </row>
    <row spans="1:24" r="199">
      <c s="4" r="A199" t="s">
        <v>770</v>
      </c>
    </row>
    <row spans="1:24" r="200">
      <c s="3" r="A200" t="s">
        <v>621</v>
      </c>
    </row>
    <row spans="1:24" r="201">
      <c s="4" r="A201" t="s">
        <v>660</v>
      </c>
      <c s="7" r="C201" t="n">
        <v>265100000</v>
      </c>
    </row>
    <row spans="1:24" r="202">
      <c s="4" r="A202" t="s">
        <v>771</v>
      </c>
    </row>
    <row spans="1:24" r="203">
      <c s="3" r="A203" t="s">
        <v>621</v>
      </c>
    </row>
    <row spans="1:24" r="204">
      <c s="4" r="A204" t="s">
        <v>772</v>
      </c>
      <c s="4" r="D204" t="s">
        <v>615</v>
      </c>
    </row>
    <row spans="1:24" r="205">
      <c s="4" r="A205" t="s">
        <v>773</v>
      </c>
    </row>
    <row spans="1:24" r="206">
      <c s="3" r="A206" t="s">
        <v>621</v>
      </c>
    </row>
    <row spans="1:24" r="207">
      <c s="4" r="A207" t="s">
        <v>774</v>
      </c>
      <c s="4" r="N207" t="s">
        <v>775</v>
      </c>
    </row>
    <row spans="1:24" r="208">
      <c s="4" r="A208" t="s">
        <v>776</v>
      </c>
      <c s="4" r="D208" t="s">
        <v>517</v>
      </c>
    </row>
    <row spans="1:24" r="209">
      <c s="4" r="A209" t="s">
        <v>777</v>
      </c>
    </row>
    <row spans="1:24" r="210">
      <c s="3" r="A210" t="s">
        <v>621</v>
      </c>
    </row>
    <row spans="1:24" r="211">
      <c s="4" r="A211" t="s">
        <v>766</v>
      </c>
      <c s="4" r="D211" t="s">
        <v>517</v>
      </c>
    </row>
    <row spans="1:24" r="212">
      <c s="4" r="A212" t="s">
        <v>676</v>
      </c>
      <c s="4" r="D212" t="s">
        <v>677</v>
      </c>
    </row>
    <row spans="1:24" r="213">
      <c s="4" r="A213" t="s">
        <v>778</v>
      </c>
      <c s="4" r="D213" t="s">
        <v>779</v>
      </c>
    </row>
    <row spans="1:24" r="214">
      <c s="4" r="A214" t="s">
        <v>780</v>
      </c>
    </row>
    <row spans="1:24" r="215">
      <c s="3" r="A215" t="s">
        <v>621</v>
      </c>
    </row>
    <row spans="1:24" r="216">
      <c s="4" r="A216" t="s">
        <v>766</v>
      </c>
      <c s="4" r="D216" t="s">
        <v>414</v>
      </c>
    </row>
    <row spans="1:24" r="217">
      <c s="4" r="A217" t="s">
        <v>676</v>
      </c>
      <c s="4" r="D217" t="s">
        <v>779</v>
      </c>
    </row>
    <row spans="1:24" r="218">
      <c s="4" r="A218" t="s">
        <v>778</v>
      </c>
      <c s="4" r="D218" t="s">
        <v>781</v>
      </c>
    </row>
    <row spans="1:24" r="219">
      <c r="A219" t="n"/>
    </row>
    <row spans="1:24" r="220">
      <c s="4" r="A220" t="s">
        <v>80</v>
      </c>
      <c s="4" r="B220" t="s">
        <v>619</v>
      </c>
    </row>
  </sheetData>
  <mergeCells count="3">
    <mergeCell ref="A1:B1"/>
    <mergeCell ref="A219:W219"/>
    <mergeCell ref="B220:W22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782</v>
      </c>
      <c s="2" r="C1" t="s">
        <v>2</v>
      </c>
      <c s="2" r="D1" t="s">
        <v>25</v>
      </c>
    </row>
    <row spans="1:4" r="2">
      <c s="3" r="A2" t="s">
        <v>621</v>
      </c>
    </row>
    <row spans="1:4" r="3">
      <c s="4" r="A3" t="s">
        <v>655</v>
      </c>
      <c s="4" r="B3" t="s">
        <v>80</v>
      </c>
      <c s="7" r="C3" t="n">
        <v>1443245</v>
      </c>
      <c s="7" r="D3" t="n">
        <v>1449392</v>
      </c>
    </row>
    <row spans="1:4" r="4">
      <c s="4" r="A4" t="s">
        <v>272</v>
      </c>
    </row>
    <row spans="1:4" r="5">
      <c s="3" r="A5" t="s">
        <v>621</v>
      </c>
    </row>
    <row spans="1:4" r="6">
      <c s="4" r="A6" t="s">
        <v>783</v>
      </c>
      <c s="6" r="C6" t="n">
        <v>49931</v>
      </c>
      <c s="6" r="D6" t="n">
        <v>49931</v>
      </c>
    </row>
    <row spans="1:4" r="7">
      <c s="4" r="A7" t="s">
        <v>784</v>
      </c>
      <c s="6" r="C7" t="n">
        <v>38127</v>
      </c>
      <c s="6" r="D7" t="n">
        <v>42547</v>
      </c>
    </row>
    <row spans="1:4" r="8">
      <c s="4" r="A8" t="s">
        <v>655</v>
      </c>
      <c s="7" r="C8" t="n">
        <v>361873</v>
      </c>
      <c s="7" r="D8" t="n">
        <v>357453</v>
      </c>
    </row>
    <row spans="1:4" r="9">
      <c r="A9" t="n"/>
    </row>
    <row spans="1:4" r="10">
      <c s="4" r="A10" t="s">
        <v>80</v>
      </c>
      <c s="4" r="B10" t="s">
        <v>619</v>
      </c>
    </row>
  </sheetData>
  <mergeCells count="3">
    <mergeCell ref="A1:B1"/>
    <mergeCell ref="A9:C9"/>
    <mergeCell ref="B10:C10"/>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785</v>
      </c>
      <c s="2" r="C1" t="s">
        <v>2</v>
      </c>
      <c s="2" r="D1" t="s">
        <v>25</v>
      </c>
    </row>
    <row spans="1:4" r="2">
      <c s="3" r="A2" t="s">
        <v>621</v>
      </c>
    </row>
    <row spans="1:4" r="3">
      <c s="4" r="A3" t="s">
        <v>655</v>
      </c>
      <c s="4" r="B3" t="s">
        <v>80</v>
      </c>
      <c s="7" r="C3" t="n">
        <v>1443245</v>
      </c>
      <c s="7" r="D3" t="n">
        <v>1449392</v>
      </c>
    </row>
    <row spans="1:4" r="4">
      <c s="4" r="A4" t="s">
        <v>275</v>
      </c>
    </row>
    <row spans="1:4" r="5">
      <c s="3" r="A5" t="s">
        <v>621</v>
      </c>
    </row>
    <row spans="1:4" r="6">
      <c s="4" r="A6" t="s">
        <v>783</v>
      </c>
      <c s="6" r="C6" t="n">
        <v>35996</v>
      </c>
      <c s="6" r="D6" t="n">
        <v>35996</v>
      </c>
    </row>
    <row spans="1:4" r="7">
      <c s="4" r="A7" t="s">
        <v>784</v>
      </c>
      <c s="6" r="C7" t="n">
        <v>2388</v>
      </c>
      <c s="6" r="D7" t="n">
        <v>5952</v>
      </c>
    </row>
    <row spans="1:4" r="8">
      <c s="4" r="A8" t="s">
        <v>655</v>
      </c>
      <c s="7" r="C8" t="n">
        <v>297612</v>
      </c>
      <c s="7" r="D8" t="n">
        <v>294048</v>
      </c>
    </row>
    <row spans="1:4" r="9">
      <c r="A9" t="n"/>
    </row>
    <row spans="1:4" r="10">
      <c s="4" r="A10" t="s">
        <v>80</v>
      </c>
      <c s="4" r="B10" t="s">
        <v>619</v>
      </c>
    </row>
  </sheetData>
  <mergeCells count="3">
    <mergeCell ref="A1:B1"/>
    <mergeCell ref="A9:C9"/>
    <mergeCell ref="B10:C10"/>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3"/>
    <col customWidth="1" max="2" min="2" width="80"/>
    <col customWidth="1" max="3" min="3" width="8"/>
  </cols>
  <sheetData>
    <row spans="1:3" r="1">
      <c s="1" r="A1" t="s">
        <v>786</v>
      </c>
      <c s="2" r="B1" t="s">
        <v>349</v>
      </c>
    </row>
    <row spans="1:3" r="2">
      <c s="3" r="A2" t="s">
        <v>621</v>
      </c>
    </row>
    <row spans="1:3" r="3">
      <c s="4" r="A3" t="s">
        <v>109</v>
      </c>
      <c s="7" r="B3" t="n">
        <v>1457111</v>
      </c>
    </row>
    <row spans="1:3" r="4">
      <c s="4" r="A4" t="s">
        <v>787</v>
      </c>
      <c s="6" r="B4" t="n">
        <v>343454</v>
      </c>
    </row>
    <row spans="1:3" r="5">
      <c s="6" r="A5" t="n">
        <v>2017</v>
      </c>
      <c s="6" r="B5" t="n">
        <v>61123</v>
      </c>
    </row>
    <row spans="1:3" r="6">
      <c s="6" r="A6" t="n">
        <v>2018</v>
      </c>
      <c s="6" r="B6" t="n">
        <v>522996</v>
      </c>
    </row>
    <row spans="1:3" r="7">
      <c s="6" r="A7" t="n">
        <v>2019</v>
      </c>
      <c s="6" r="B7" t="n">
        <v>61123</v>
      </c>
    </row>
    <row spans="1:3" r="8">
      <c s="6" r="A8" t="n">
        <v>2020</v>
      </c>
      <c s="6" r="B8" t="n">
        <v>61123</v>
      </c>
    </row>
    <row spans="1:3" r="9">
      <c s="4" r="A9" t="s">
        <v>788</v>
      </c>
      <c s="6" r="B9" t="n">
        <v>407292</v>
      </c>
    </row>
    <row spans="1:3" r="10">
      <c s="4" r="A10" t="s">
        <v>627</v>
      </c>
    </row>
    <row spans="1:3" r="11">
      <c s="3" r="A11" t="s">
        <v>621</v>
      </c>
    </row>
    <row spans="1:3" r="12">
      <c s="4" r="A12" t="s">
        <v>109</v>
      </c>
      <c s="6" r="B12" t="n">
        <v>697626</v>
      </c>
    </row>
    <row spans="1:3" r="13">
      <c s="4" r="A13" t="s">
        <v>787</v>
      </c>
      <c s="6" r="B13" t="n">
        <v>45842</v>
      </c>
    </row>
    <row spans="1:3" r="14">
      <c s="6" r="A14" t="n">
        <v>2017</v>
      </c>
      <c s="6" r="B14" t="n">
        <v>61123</v>
      </c>
    </row>
    <row spans="1:3" r="15">
      <c s="6" r="A15" t="n">
        <v>2018</v>
      </c>
      <c s="6" r="B15" t="n">
        <v>61123</v>
      </c>
    </row>
    <row spans="1:3" r="16">
      <c s="6" r="A16" t="n">
        <v>2019</v>
      </c>
      <c s="6" r="B16" t="n">
        <v>61123</v>
      </c>
    </row>
    <row spans="1:3" r="17">
      <c s="6" r="A17" t="n">
        <v>2020</v>
      </c>
      <c s="6" r="B17" t="n">
        <v>61123</v>
      </c>
    </row>
    <row spans="1:3" r="18">
      <c s="4" r="A18" t="s">
        <v>788</v>
      </c>
      <c s="6" r="B18" t="n">
        <v>407292</v>
      </c>
    </row>
    <row spans="1:3" r="19">
      <c s="4" r="A19" t="s">
        <v>272</v>
      </c>
    </row>
    <row spans="1:3" r="20">
      <c s="3" r="A20" t="s">
        <v>621</v>
      </c>
    </row>
    <row spans="1:3" r="21">
      <c s="4" r="A21" t="s">
        <v>109</v>
      </c>
      <c s="6" r="B21" t="n">
        <v>361873</v>
      </c>
      <c s="4" r="C21" t="s">
        <v>80</v>
      </c>
    </row>
    <row spans="1:3" r="22">
      <c s="6" r="A22" t="n">
        <v>2018</v>
      </c>
      <c s="6" r="B22" t="n">
        <v>361873</v>
      </c>
      <c s="4" r="C22" t="s">
        <v>80</v>
      </c>
    </row>
    <row spans="1:3" r="23">
      <c s="4" r="A23" t="s">
        <v>275</v>
      </c>
    </row>
    <row spans="1:3" r="24">
      <c s="3" r="A24" t="s">
        <v>621</v>
      </c>
    </row>
    <row spans="1:3" r="25">
      <c s="4" r="A25" t="s">
        <v>109</v>
      </c>
      <c s="6" r="B25" t="n">
        <v>297612</v>
      </c>
      <c s="4" r="C25" t="s">
        <v>789</v>
      </c>
    </row>
    <row spans="1:3" r="26">
      <c s="4" r="A26" t="s">
        <v>787</v>
      </c>
      <c s="6" r="B26" t="n">
        <v>297612</v>
      </c>
      <c s="4" r="C26" t="s">
        <v>789</v>
      </c>
    </row>
    <row spans="1:3" r="27">
      <c s="4" r="A27" t="s">
        <v>628</v>
      </c>
    </row>
    <row spans="1:3" r="28">
      <c s="3" r="A28" t="s">
        <v>621</v>
      </c>
    </row>
    <row spans="1:3" r="29">
      <c s="4" r="A29" t="s">
        <v>109</v>
      </c>
      <c s="6" r="B29" t="n">
        <v>100000</v>
      </c>
    </row>
    <row spans="1:3" r="30">
      <c s="6" r="A30" t="n">
        <v>2018</v>
      </c>
      <c s="7" r="B30" t="n">
        <v>100000</v>
      </c>
    </row>
    <row spans="1:3" r="31">
      <c r="A31" t="n"/>
    </row>
    <row spans="1:3" r="32">
      <c s="4" r="A32" t="s">
        <v>80</v>
      </c>
      <c s="4" r="B32" t="s">
        <v>790</v>
      </c>
    </row>
    <row spans="1:3" r="33">
      <c s="4" r="A33" t="s">
        <v>624</v>
      </c>
      <c s="4" r="B33" t="s">
        <v>791</v>
      </c>
    </row>
    <row spans="1:3" r="34">
      <c s="4" r="A34" t="s">
        <v>792</v>
      </c>
      <c s="4" r="B34" t="s">
        <v>793</v>
      </c>
    </row>
  </sheetData>
  <mergeCells count="5">
    <mergeCell ref="B1:C1"/>
    <mergeCell ref="A31:C31"/>
    <mergeCell ref="B32:C32"/>
    <mergeCell ref="B33:C33"/>
    <mergeCell ref="B34:C34"/>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spans="1:7" r="1">
      <c s="1" r="A1" t="s">
        <v>794</v>
      </c>
      <c s="2" r="B1" t="s">
        <v>795</v>
      </c>
      <c s="2" r="C1" t="s">
        <v>608</v>
      </c>
      <c s="2" r="D1" t="s">
        <v>2</v>
      </c>
      <c s="2" r="E1" t="s">
        <v>25</v>
      </c>
      <c s="2" r="F1" t="s">
        <v>74</v>
      </c>
      <c s="2" r="G1" t="s">
        <v>609</v>
      </c>
    </row>
    <row spans="1:7" r="2">
      <c s="4" r="A2" t="s">
        <v>762</v>
      </c>
    </row>
    <row spans="1:7" r="3">
      <c s="3" r="A3" t="s">
        <v>621</v>
      </c>
    </row>
    <row spans="1:7" r="4">
      <c s="4" r="A4" t="s">
        <v>683</v>
      </c>
      <c s="7" r="B4" t="n">
        <v>300</v>
      </c>
    </row>
    <row spans="1:7" r="5">
      <c s="4" r="A5" t="s">
        <v>796</v>
      </c>
      <c s="4" r="B5" t="s">
        <v>394</v>
      </c>
    </row>
    <row spans="1:7" r="6">
      <c s="4" r="A6" t="s">
        <v>707</v>
      </c>
      <c s="4" r="B6" t="s">
        <v>763</v>
      </c>
    </row>
    <row spans="1:7" r="7">
      <c s="4" r="A7" t="s">
        <v>272</v>
      </c>
    </row>
    <row spans="1:7" r="8">
      <c s="3" r="A8" t="s">
        <v>621</v>
      </c>
    </row>
    <row spans="1:7" r="9">
      <c s="4" r="A9" t="s">
        <v>613</v>
      </c>
      <c s="4" r="C9" t="s">
        <v>615</v>
      </c>
      <c s="4" r="D9" t="s">
        <v>615</v>
      </c>
      <c s="4" r="E9" t="s">
        <v>615</v>
      </c>
      <c s="4" r="F9" t="s">
        <v>615</v>
      </c>
    </row>
    <row spans="1:7" r="10">
      <c s="4" r="A10" t="s">
        <v>683</v>
      </c>
      <c s="7" r="C10" t="n">
        <v>400</v>
      </c>
      <c s="7" r="D10" t="n">
        <v>400</v>
      </c>
    </row>
    <row spans="1:7" r="11">
      <c s="4" r="A11" t="s">
        <v>707</v>
      </c>
      <c s="4" r="C11" t="s">
        <v>708</v>
      </c>
    </row>
    <row spans="1:7" r="12">
      <c s="4" r="A12" t="s">
        <v>275</v>
      </c>
    </row>
    <row spans="1:7" r="13">
      <c s="3" r="A13" t="s">
        <v>621</v>
      </c>
    </row>
    <row spans="1:7" r="14">
      <c s="4" r="A14" t="s">
        <v>613</v>
      </c>
      <c s="4" r="D14" t="s">
        <v>614</v>
      </c>
      <c s="4" r="E14" t="s">
        <v>614</v>
      </c>
      <c s="4" r="F14" t="s">
        <v>614</v>
      </c>
      <c s="4" r="G14" t="s">
        <v>614</v>
      </c>
    </row>
    <row spans="1:7" r="15">
      <c s="4" r="A15" t="s">
        <v>683</v>
      </c>
      <c s="7" r="D15" t="n">
        <v>300</v>
      </c>
      <c s="7" r="G15" t="n">
        <v>3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N85"/>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6"/>
    <col customWidth="1" max="5" min="5" width="14"/>
    <col customWidth="1" max="6" min="6" width="14"/>
    <col customWidth="1" max="7" min="7" width="14"/>
    <col customWidth="1" max="8" min="8" width="14"/>
    <col customWidth="1" max="9" min="9" width="80"/>
    <col customWidth="1" max="10" min="10" width="24"/>
    <col customWidth="1" max="11" min="11" width="14"/>
    <col customWidth="1" max="12" min="12" width="14"/>
    <col customWidth="1" max="13" min="13" width="14"/>
    <col customWidth="1" max="14" min="14" width="14"/>
  </cols>
  <sheetData>
    <row spans="1:14" r="1">
      <c s="1" r="A1" t="s">
        <v>797</v>
      </c>
      <c s="2" r="B1" t="s">
        <v>651</v>
      </c>
      <c s="2" r="C1" t="s">
        <v>798</v>
      </c>
      <c s="2" r="D1" t="s">
        <v>799</v>
      </c>
      <c s="2" r="E1" t="s">
        <v>800</v>
      </c>
      <c s="2" r="F1" t="s">
        <v>801</v>
      </c>
      <c s="2" r="G1" t="s">
        <v>802</v>
      </c>
      <c s="2" r="H1" t="s">
        <v>803</v>
      </c>
      <c s="2" r="I1" t="s">
        <v>2</v>
      </c>
      <c s="2" r="J1" t="s">
        <v>74</v>
      </c>
      <c s="2" r="K1" t="s">
        <v>25</v>
      </c>
      <c s="2" r="L1" t="s">
        <v>386</v>
      </c>
      <c s="2" r="M1" t="s">
        <v>608</v>
      </c>
      <c s="2" r="N1" t="s">
        <v>609</v>
      </c>
    </row>
    <row spans="1:14" r="2">
      <c s="3" r="A2" t="s">
        <v>804</v>
      </c>
    </row>
    <row spans="1:14" r="3">
      <c s="4" r="A3" t="s">
        <v>805</v>
      </c>
      <c s="6" r="B3" t="n">
        <v>1</v>
      </c>
    </row>
    <row spans="1:14" r="4">
      <c s="4" r="A4" t="s">
        <v>806</v>
      </c>
      <c s="7" r="B4" t="n">
        <v>30</v>
      </c>
    </row>
    <row spans="1:14" r="5">
      <c s="4" r="A5" t="s">
        <v>807</v>
      </c>
      <c s="4" r="B5" t="s">
        <v>405</v>
      </c>
    </row>
    <row spans="1:14" r="6">
      <c s="4" r="A6" t="s">
        <v>661</v>
      </c>
    </row>
    <row spans="1:14" r="7">
      <c s="3" r="A7" t="s">
        <v>804</v>
      </c>
    </row>
    <row spans="1:14" r="8">
      <c s="4" r="A8" t="s">
        <v>662</v>
      </c>
      <c s="4" r="B8" t="s">
        <v>538</v>
      </c>
    </row>
    <row spans="1:14" r="9">
      <c s="4" r="A9" t="s">
        <v>808</v>
      </c>
    </row>
    <row spans="1:14" r="10">
      <c s="3" r="A10" t="s">
        <v>804</v>
      </c>
    </row>
    <row spans="1:14" r="11">
      <c s="4" r="A11" t="s">
        <v>809</v>
      </c>
      <c s="4" r="I11" t="s">
        <v>810</v>
      </c>
      <c s="4" r="J11" t="s">
        <v>811</v>
      </c>
    </row>
    <row spans="1:14" r="12">
      <c s="4" r="A12" t="s">
        <v>272</v>
      </c>
    </row>
    <row spans="1:14" r="13">
      <c s="3" r="A13" t="s">
        <v>804</v>
      </c>
    </row>
    <row spans="1:14" r="14">
      <c s="4" r="A14" t="s">
        <v>613</v>
      </c>
      <c s="4" r="I14" t="s">
        <v>615</v>
      </c>
      <c s="4" r="J14" t="s">
        <v>615</v>
      </c>
      <c s="4" r="K14" t="s">
        <v>615</v>
      </c>
      <c s="4" r="M14" t="s">
        <v>615</v>
      </c>
    </row>
    <row spans="1:14" r="15">
      <c s="4" r="A15" t="s">
        <v>275</v>
      </c>
    </row>
    <row spans="1:14" r="16">
      <c s="3" r="A16" t="s">
        <v>804</v>
      </c>
    </row>
    <row spans="1:14" r="17">
      <c s="4" r="A17" t="s">
        <v>613</v>
      </c>
      <c s="4" r="I17" t="s">
        <v>614</v>
      </c>
      <c s="4" r="J17" t="s">
        <v>614</v>
      </c>
      <c s="4" r="K17" t="s">
        <v>614</v>
      </c>
      <c s="4" r="N17" t="s">
        <v>614</v>
      </c>
    </row>
    <row spans="1:14" r="18">
      <c s="4" r="A18" t="s">
        <v>812</v>
      </c>
    </row>
    <row spans="1:14" r="19">
      <c s="3" r="A19" t="s">
        <v>804</v>
      </c>
    </row>
    <row spans="1:14" r="20">
      <c s="4" r="A20" t="s">
        <v>813</v>
      </c>
      <c s="7" r="I20" t="n">
        <v>0</v>
      </c>
      <c s="7" r="J20" t="n">
        <v>0</v>
      </c>
    </row>
    <row spans="1:14" r="21">
      <c s="4" r="A21" t="s">
        <v>171</v>
      </c>
    </row>
    <row spans="1:14" r="22">
      <c s="3" r="A22" t="s">
        <v>804</v>
      </c>
    </row>
    <row spans="1:14" r="23">
      <c s="4" r="A23" t="s">
        <v>813</v>
      </c>
      <c s="6" r="I23" t="n">
        <v>2000000</v>
      </c>
      <c s="7" r="J23" t="n">
        <v>2600000</v>
      </c>
    </row>
    <row spans="1:14" r="24">
      <c s="4" r="A24" t="s">
        <v>814</v>
      </c>
      <c s="7" r="I24" t="n">
        <v>12500000</v>
      </c>
    </row>
    <row spans="1:14" r="25">
      <c s="4" r="A25" t="s">
        <v>815</v>
      </c>
      <c s="4" r="I25" t="s">
        <v>816</v>
      </c>
    </row>
    <row spans="1:14" r="26">
      <c s="4" r="A26" t="s">
        <v>817</v>
      </c>
      <c s="6" r="I26" t="n">
        <v>2646139</v>
      </c>
    </row>
    <row spans="1:14" r="27">
      <c s="4" r="A27" t="s">
        <v>818</v>
      </c>
    </row>
    <row spans="1:14" r="28">
      <c s="3" r="A28" t="s">
        <v>804</v>
      </c>
    </row>
    <row spans="1:14" r="29">
      <c s="4" r="A29" t="s">
        <v>819</v>
      </c>
      <c s="4" r="I29" t="s">
        <v>816</v>
      </c>
    </row>
    <row spans="1:14" r="30">
      <c s="4" r="A30" t="s">
        <v>820</v>
      </c>
    </row>
    <row spans="1:14" r="31">
      <c s="3" r="A31" t="s">
        <v>804</v>
      </c>
    </row>
    <row spans="1:14" r="32">
      <c s="4" r="A32" t="s">
        <v>819</v>
      </c>
      <c s="4" r="B32" t="s">
        <v>816</v>
      </c>
    </row>
    <row spans="1:14" r="33">
      <c s="4" r="A33" t="s">
        <v>817</v>
      </c>
      <c s="6" r="B33" t="n">
        <v>7500000</v>
      </c>
    </row>
    <row spans="1:14" r="34">
      <c s="4" r="A34" t="s">
        <v>821</v>
      </c>
      <c s="7" r="B34" t="n">
        <v>1300000</v>
      </c>
    </row>
    <row spans="1:14" r="35">
      <c s="4" r="A35" t="s">
        <v>822</v>
      </c>
    </row>
    <row spans="1:14" r="36">
      <c s="3" r="A36" t="s">
        <v>804</v>
      </c>
    </row>
    <row spans="1:14" r="37">
      <c s="4" r="A37" t="s">
        <v>823</v>
      </c>
      <c s="6" r="D37" t="n">
        <v>3000000</v>
      </c>
    </row>
    <row spans="1:14" r="38">
      <c s="4" r="A38" t="s">
        <v>824</v>
      </c>
      <c s="4" r="D38" t="s">
        <v>825</v>
      </c>
    </row>
    <row spans="1:14" r="39">
      <c s="4" r="A39" t="s">
        <v>826</v>
      </c>
    </row>
    <row spans="1:14" r="40">
      <c s="3" r="A40" t="s">
        <v>804</v>
      </c>
    </row>
    <row spans="1:14" r="41">
      <c s="4" r="A41" t="s">
        <v>823</v>
      </c>
      <c s="6" r="C41" t="n">
        <v>7000000</v>
      </c>
    </row>
    <row spans="1:14" r="42">
      <c s="4" r="A42" t="s">
        <v>824</v>
      </c>
      <c s="4" r="C42" t="s">
        <v>827</v>
      </c>
    </row>
    <row spans="1:14" r="43">
      <c s="4" r="A43" t="s">
        <v>828</v>
      </c>
      <c s="6" r="C43" t="n">
        <v>4000000</v>
      </c>
    </row>
    <row spans="1:14" r="44">
      <c s="4" r="A44" t="s">
        <v>829</v>
      </c>
      <c s="6" r="I44" t="n">
        <v>0</v>
      </c>
    </row>
    <row spans="1:14" r="45">
      <c s="4" r="A45" t="s">
        <v>830</v>
      </c>
    </row>
    <row spans="1:14" r="46">
      <c s="3" r="A46" t="s">
        <v>804</v>
      </c>
    </row>
    <row spans="1:14" r="47">
      <c s="4" r="A47" t="s">
        <v>829</v>
      </c>
      <c s="6" r="I47" t="n">
        <v>0</v>
      </c>
    </row>
    <row spans="1:14" r="48">
      <c s="4" r="A48" t="s">
        <v>831</v>
      </c>
    </row>
    <row spans="1:14" r="49">
      <c s="3" r="A49" t="s">
        <v>804</v>
      </c>
    </row>
    <row spans="1:14" r="50">
      <c s="4" r="A50" t="s">
        <v>817</v>
      </c>
      <c s="6" r="I50" t="n">
        <v>796803</v>
      </c>
    </row>
    <row spans="1:14" r="51">
      <c s="4" r="A51" t="s">
        <v>821</v>
      </c>
      <c s="7" r="I51" t="n">
        <v>6400000</v>
      </c>
    </row>
    <row spans="1:14" r="52">
      <c s="4" r="A52" t="s">
        <v>832</v>
      </c>
      <c s="4" r="I52" t="s">
        <v>833</v>
      </c>
    </row>
    <row spans="1:14" r="53">
      <c s="4" r="A53" t="s">
        <v>834</v>
      </c>
    </row>
    <row spans="1:14" r="54">
      <c s="3" r="A54" t="s">
        <v>804</v>
      </c>
    </row>
    <row spans="1:14" r="55">
      <c s="4" r="A55" t="s">
        <v>819</v>
      </c>
      <c s="4" r="I55" t="s">
        <v>816</v>
      </c>
    </row>
    <row spans="1:14" r="56">
      <c s="4" r="A56" t="s">
        <v>835</v>
      </c>
    </row>
    <row spans="1:14" r="57">
      <c s="3" r="A57" t="s">
        <v>804</v>
      </c>
    </row>
    <row spans="1:14" r="58">
      <c s="4" r="A58" t="s">
        <v>836</v>
      </c>
      <c s="4" r="I58" t="s">
        <v>837</v>
      </c>
    </row>
    <row spans="1:14" r="59">
      <c s="4" r="A59" t="s">
        <v>838</v>
      </c>
    </row>
    <row spans="1:14" r="60">
      <c s="3" r="A60" t="s">
        <v>804</v>
      </c>
    </row>
    <row spans="1:14" r="61">
      <c s="4" r="A61" t="s">
        <v>836</v>
      </c>
      <c s="4" r="I61" t="s">
        <v>517</v>
      </c>
    </row>
    <row spans="1:14" r="62">
      <c s="4" r="A62" t="s">
        <v>839</v>
      </c>
    </row>
    <row spans="1:14" r="63">
      <c s="3" r="A63" t="s">
        <v>804</v>
      </c>
    </row>
    <row spans="1:14" r="64">
      <c s="4" r="A64" t="s">
        <v>836</v>
      </c>
      <c s="4" r="I64" t="s">
        <v>840</v>
      </c>
    </row>
    <row spans="1:14" r="65">
      <c s="4" r="A65" t="s">
        <v>841</v>
      </c>
    </row>
    <row spans="1:14" r="66">
      <c s="3" r="A66" t="s">
        <v>804</v>
      </c>
    </row>
    <row spans="1:14" r="67">
      <c s="4" r="A67" t="s">
        <v>836</v>
      </c>
      <c s="4" r="I67" t="s">
        <v>516</v>
      </c>
    </row>
    <row spans="1:14" r="68">
      <c s="4" r="A68" t="s">
        <v>842</v>
      </c>
    </row>
    <row spans="1:14" r="69">
      <c s="3" r="A69" t="s">
        <v>804</v>
      </c>
    </row>
    <row spans="1:14" r="70">
      <c s="4" r="A70" t="s">
        <v>843</v>
      </c>
      <c s="7" r="G70" t="n">
        <v>300000000</v>
      </c>
    </row>
    <row spans="1:14" r="71">
      <c s="4" r="A71" t="s">
        <v>844</v>
      </c>
      <c s="4" r="G71" t="s">
        <v>816</v>
      </c>
    </row>
    <row spans="1:14" r="72">
      <c s="4" r="A72" t="s">
        <v>845</v>
      </c>
    </row>
    <row spans="1:14" r="73">
      <c s="3" r="A73" t="s">
        <v>804</v>
      </c>
    </row>
    <row spans="1:14" r="74">
      <c s="4" r="A74" t="s">
        <v>843</v>
      </c>
      <c s="7" r="H74" t="n">
        <v>200000000</v>
      </c>
    </row>
    <row spans="1:14" r="75">
      <c s="4" r="A75" t="s">
        <v>844</v>
      </c>
      <c s="4" r="H75" t="s">
        <v>816</v>
      </c>
    </row>
    <row spans="1:14" r="76">
      <c s="4" r="A76" t="s">
        <v>846</v>
      </c>
    </row>
    <row spans="1:14" r="77">
      <c s="3" r="A77" t="s">
        <v>804</v>
      </c>
    </row>
    <row spans="1:14" r="78">
      <c s="4" r="A78" t="s">
        <v>843</v>
      </c>
      <c s="7" r="F78" t="n">
        <v>300000000</v>
      </c>
    </row>
    <row spans="1:14" r="79">
      <c s="4" r="A79" t="s">
        <v>844</v>
      </c>
      <c s="4" r="F79" t="s">
        <v>816</v>
      </c>
    </row>
    <row spans="1:14" r="80">
      <c s="4" r="A80" t="s">
        <v>44</v>
      </c>
      <c s="7" r="L80" t="n">
        <v>13300000</v>
      </c>
    </row>
    <row spans="1:14" r="81">
      <c s="4" r="A81" t="s">
        <v>847</v>
      </c>
    </row>
    <row spans="1:14" r="82">
      <c s="3" r="A82" t="s">
        <v>804</v>
      </c>
    </row>
    <row spans="1:14" r="83">
      <c s="4" r="A83" t="s">
        <v>843</v>
      </c>
      <c s="7" r="E83" t="n">
        <v>500000000</v>
      </c>
    </row>
    <row spans="1:14" r="84">
      <c s="4" r="A84" t="s">
        <v>844</v>
      </c>
      <c s="4" r="E84" t="s">
        <v>816</v>
      </c>
    </row>
    <row spans="1:14" r="85">
      <c s="4" r="A85" t="s">
        <v>44</v>
      </c>
      <c s="7" r="L85" t="n">
        <v>500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4"/>
    <col customWidth="1" max="7" min="7" width="16"/>
  </cols>
  <sheetData>
    <row spans="1:7" r="1">
      <c s="1" r="A1" t="s">
        <v>848</v>
      </c>
      <c s="2" r="B1" t="s">
        <v>607</v>
      </c>
      <c s="2" r="G1" t="s">
        <v>849</v>
      </c>
    </row>
    <row spans="1:7" r="2">
      <c s="2" r="B2" t="s">
        <v>25</v>
      </c>
      <c s="2" r="C2" t="s">
        <v>850</v>
      </c>
      <c s="2" r="D2" t="s">
        <v>851</v>
      </c>
      <c s="2" r="E2" t="s">
        <v>852</v>
      </c>
      <c s="2" r="F2" t="s">
        <v>853</v>
      </c>
      <c s="2" r="G2" t="s">
        <v>2</v>
      </c>
    </row>
    <row spans="1:7" r="3">
      <c s="3" r="A3" t="s">
        <v>207</v>
      </c>
    </row>
    <row spans="1:7" r="4">
      <c s="4" r="A4" t="s">
        <v>854</v>
      </c>
      <c s="6" r="B4" t="n">
        <v>360000</v>
      </c>
      <c s="6" r="C4" t="n">
        <v>4994578</v>
      </c>
      <c s="6" r="D4" t="n">
        <v>15812566</v>
      </c>
      <c s="6" r="E4" t="n">
        <v>7185257</v>
      </c>
      <c s="6" r="F4" t="n">
        <v>1150000</v>
      </c>
      <c s="6" r="G4" t="n">
        <v>29502401</v>
      </c>
    </row>
    <row spans="1:7" r="5">
      <c s="4" r="A5" t="s">
        <v>658</v>
      </c>
      <c s="7" r="B5" t="n">
        <v>12391</v>
      </c>
      <c s="7" r="C5" t="n">
        <v>193434</v>
      </c>
      <c s="7" r="D5" t="n">
        <v>436419</v>
      </c>
      <c s="7" r="E5" t="n">
        <v>125341</v>
      </c>
      <c s="7" r="F5" t="n">
        <v>19138</v>
      </c>
      <c s="7" r="G5" t="n">
        <v>786723</v>
      </c>
    </row>
    <row spans="1:7" r="6">
      <c s="4" r="A6" t="s">
        <v>855</v>
      </c>
      <c s="9" r="B6" t="n">
        <v>34.42</v>
      </c>
      <c s="9" r="C6" t="n">
        <v>38.73</v>
      </c>
      <c s="9" r="D6" t="n">
        <v>27.6</v>
      </c>
      <c s="9" r="E6" t="n">
        <v>17.44</v>
      </c>
      <c s="9" r="F6" t="n">
        <v>16.64</v>
      </c>
      <c s="9" r="G6" t="n">
        <v>26.67</v>
      </c>
    </row>
  </sheetData>
  <mergeCells count="2">
    <mergeCell ref="A1:A2"/>
    <mergeCell ref="B1:F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67"/>
    <col customWidth="1" max="2" min="2" width="30"/>
  </cols>
  <sheetData>
    <row spans="1:2" r="1">
      <c s="1" r="A1" t="s">
        <v>856</v>
      </c>
      <c s="2" r="B1" t="s">
        <v>1</v>
      </c>
    </row>
    <row spans="1:2" r="2">
      <c s="2" r="B2" t="s">
        <v>857</v>
      </c>
    </row>
    <row spans="1:2" r="3">
      <c s="3" r="A3" t="s">
        <v>858</v>
      </c>
    </row>
    <row spans="1:2" r="4">
      <c s="4" r="A4" t="s">
        <v>859</v>
      </c>
      <c s="6" r="B4" t="n">
        <v>50000</v>
      </c>
    </row>
    <row spans="1:2" r="5">
      <c s="4" r="A5" t="s">
        <v>860</v>
      </c>
      <c s="6" r="B5" t="n">
        <v>0</v>
      </c>
    </row>
    <row spans="1:2" r="6">
      <c s="4" r="A6" t="s">
        <v>861</v>
      </c>
      <c s="6" r="B6" t="n">
        <v>0</v>
      </c>
    </row>
    <row spans="1:2" r="7">
      <c s="4" r="A7" t="s">
        <v>862</v>
      </c>
      <c s="6" r="B7" t="n">
        <v>0</v>
      </c>
    </row>
    <row spans="1:2" r="8">
      <c s="4" r="A8" t="s">
        <v>863</v>
      </c>
      <c s="6" r="B8" t="n">
        <v>0</v>
      </c>
    </row>
    <row spans="1:2" r="9">
      <c s="4" r="A9" t="s">
        <v>864</v>
      </c>
      <c s="6" r="B9" t="n">
        <v>50000</v>
      </c>
    </row>
    <row spans="1:2" r="10">
      <c s="4" r="A10" t="s">
        <v>865</v>
      </c>
      <c s="6" r="B10" t="n">
        <v>50000</v>
      </c>
    </row>
    <row spans="1:2" r="11">
      <c s="3" r="A11" t="s">
        <v>866</v>
      </c>
    </row>
    <row spans="1:2" r="12">
      <c s="4" r="A12" t="s">
        <v>867</v>
      </c>
      <c s="9" r="B12" t="n">
        <v>17.18</v>
      </c>
    </row>
    <row spans="1:2" r="13">
      <c s="4" r="A13" t="s">
        <v>868</v>
      </c>
      <c s="6" r="B13" t="n">
        <v>0</v>
      </c>
    </row>
    <row spans="1:2" r="14">
      <c s="4" r="A14" t="s">
        <v>869</v>
      </c>
      <c s="6" r="B14" t="n">
        <v>0</v>
      </c>
    </row>
    <row spans="1:2" r="15">
      <c s="4" r="A15" t="s">
        <v>870</v>
      </c>
      <c s="6" r="B15" t="n">
        <v>0</v>
      </c>
    </row>
    <row spans="1:2" r="16">
      <c s="4" r="A16" t="s">
        <v>871</v>
      </c>
      <c s="6" r="B16" t="n">
        <v>0</v>
      </c>
    </row>
    <row spans="1:2" r="17">
      <c s="4" r="A17" t="s">
        <v>872</v>
      </c>
      <c s="11" r="B17" t="n">
        <v>17.18</v>
      </c>
    </row>
    <row spans="1:2" r="18">
      <c s="4" r="A18" t="s">
        <v>873</v>
      </c>
      <c s="9" r="B18" t="n">
        <v>17.1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80"/>
    <col customWidth="1" max="2" min="2" width="11"/>
    <col customWidth="1" max="3" min="3" width="13"/>
    <col customWidth="1" max="4" min="4" width="27"/>
    <col customWidth="1" max="5" min="5" width="18"/>
    <col customWidth="1" max="6" min="6" width="28"/>
    <col customWidth="1" max="7" min="7" width="15"/>
    <col customWidth="1" max="8" min="8" width="24"/>
  </cols>
  <sheetData>
    <row spans="1:8" r="1">
      <c s="1" r="A1" t="s">
        <v>108</v>
      </c>
      <c s="2" r="B1" t="s">
        <v>109</v>
      </c>
      <c s="2" r="C1" t="s">
        <v>110</v>
      </c>
      <c s="2" r="D1" t="s">
        <v>111</v>
      </c>
      <c s="2" r="E1" t="s">
        <v>112</v>
      </c>
      <c s="2" r="F1" t="s">
        <v>113</v>
      </c>
      <c s="2" r="G1" t="s">
        <v>114</v>
      </c>
      <c s="2" r="H1" t="s">
        <v>115</v>
      </c>
    </row>
    <row spans="1:8" r="2">
      <c s="4" r="A2" t="s">
        <v>116</v>
      </c>
      <c s="7" r="B2" t="n">
        <v>694905</v>
      </c>
      <c s="7" r="C2" t="n">
        <v>80</v>
      </c>
      <c s="7" r="D2" t="n">
        <v>974264</v>
      </c>
      <c s="7" r="E2" t="n">
        <v>514761</v>
      </c>
      <c s="7" r="F2" t="n">
        <v>-60893</v>
      </c>
      <c s="7" r="G2" t="n">
        <v>-837179</v>
      </c>
      <c s="7" r="H2" t="n">
        <v>103872</v>
      </c>
    </row>
    <row spans="1:8" r="3">
      <c s="4" r="A3" t="s">
        <v>117</v>
      </c>
      <c s="6" r="C3" t="n">
        <v>80609</v>
      </c>
    </row>
    <row spans="1:8" r="4">
      <c s="4" r="A4" t="s">
        <v>118</v>
      </c>
      <c s="6" r="C4" t="n">
        <v>83</v>
      </c>
    </row>
    <row spans="1:8" r="5">
      <c s="4" r="A5" t="s">
        <v>119</v>
      </c>
      <c s="6" r="B5" t="n">
        <v>-70</v>
      </c>
      <c s="6" r="G5" t="n">
        <v>-70</v>
      </c>
    </row>
    <row spans="1:8" r="6">
      <c s="4" r="A6" t="s">
        <v>120</v>
      </c>
      <c s="6" r="B6" t="n">
        <v>2006</v>
      </c>
      <c s="6" r="D6" t="n">
        <v>2006</v>
      </c>
    </row>
    <row spans="1:8" r="7">
      <c s="4" r="A7" t="s">
        <v>121</v>
      </c>
      <c s="6" r="B7" t="n">
        <v>167</v>
      </c>
      <c s="6" r="H7" t="n">
        <v>167</v>
      </c>
    </row>
    <row spans="1:8" r="8">
      <c s="4" r="A8" t="s">
        <v>122</v>
      </c>
      <c s="6" r="B8" t="n">
        <v>-1252</v>
      </c>
      <c s="6" r="E8" t="n">
        <v>-1252</v>
      </c>
    </row>
    <row spans="1:8" r="9">
      <c s="4" r="A9" t="s">
        <v>103</v>
      </c>
      <c s="6" r="B9" t="n">
        <v>-2037</v>
      </c>
      <c s="6" r="F9" t="n">
        <v>-2037</v>
      </c>
    </row>
    <row spans="1:8" r="10">
      <c s="4" r="A10" t="s">
        <v>91</v>
      </c>
      <c s="6" r="B10" t="n">
        <v>23121</v>
      </c>
      <c s="6" r="E10" t="n">
        <v>18616</v>
      </c>
      <c s="6" r="H10" t="n">
        <v>4505</v>
      </c>
    </row>
    <row spans="1:8" r="11">
      <c s="4" r="A11" t="s">
        <v>123</v>
      </c>
      <c s="6" r="B11" t="n">
        <v>54</v>
      </c>
      <c s="6" r="D11" t="n">
        <v>54</v>
      </c>
    </row>
    <row spans="1:8" r="12">
      <c s="4" r="A12" t="s">
        <v>124</v>
      </c>
      <c s="6" r="B12" t="n">
        <v>12541</v>
      </c>
      <c s="6" r="F12" t="n">
        <v>12541</v>
      </c>
    </row>
    <row spans="1:8" r="13">
      <c s="4" r="A13" t="s">
        <v>125</v>
      </c>
      <c s="6" r="B13" t="n">
        <v>-2901</v>
      </c>
      <c s="6" r="H13" t="n">
        <v>-2901</v>
      </c>
    </row>
    <row spans="1:8" r="14">
      <c s="4" r="A14" t="s">
        <v>126</v>
      </c>
      <c s="7" r="B14" t="n">
        <v>726534</v>
      </c>
      <c s="7" r="C14" t="n">
        <v>80</v>
      </c>
      <c s="7" r="D14" t="n">
        <v>976324</v>
      </c>
      <c s="7" r="E14" t="n">
        <v>532125</v>
      </c>
      <c s="7" r="F14" t="n">
        <v>-50389</v>
      </c>
      <c s="7" r="G14" t="n">
        <v>-837249</v>
      </c>
      <c s="7" r="H14" t="n">
        <v>105643</v>
      </c>
    </row>
    <row spans="1:8" r="15">
      <c s="4" r="A15" t="s">
        <v>127</v>
      </c>
      <c s="6" r="C15" t="n">
        <v>80692</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3"/>
    <col customWidth="1" max="2" min="2" width="30"/>
  </cols>
  <sheetData>
    <row spans="1:2" r="1">
      <c s="1" r="A1" t="s">
        <v>874</v>
      </c>
      <c s="2" r="B1" t="s">
        <v>1</v>
      </c>
    </row>
    <row spans="1:2" r="2">
      <c s="2" r="B2" t="s">
        <v>857</v>
      </c>
    </row>
    <row spans="1:2" r="3">
      <c s="3" r="A3" t="s">
        <v>875</v>
      </c>
    </row>
    <row spans="1:2" r="4">
      <c s="4" r="A4" t="s">
        <v>859</v>
      </c>
      <c s="6" r="B4" t="n">
        <v>20000</v>
      </c>
    </row>
    <row spans="1:2" r="5">
      <c s="4" r="A5" t="s">
        <v>864</v>
      </c>
      <c s="6" r="B5" t="n">
        <v>20000</v>
      </c>
    </row>
    <row spans="1:2" r="6">
      <c s="4" r="A6" t="s">
        <v>865</v>
      </c>
      <c s="6" r="B6" t="n">
        <v>20000</v>
      </c>
    </row>
    <row spans="1:2" r="7">
      <c s="3" r="A7" t="s">
        <v>866</v>
      </c>
    </row>
    <row spans="1:2" r="8">
      <c s="4" r="A8" t="s">
        <v>867</v>
      </c>
      <c s="9" r="B8" t="n">
        <v>6.64</v>
      </c>
    </row>
    <row spans="1:2" r="9">
      <c s="4" r="A9" t="s">
        <v>872</v>
      </c>
      <c s="11" r="B9" t="n">
        <v>6.64</v>
      </c>
    </row>
    <row spans="1:2" r="10">
      <c s="4" r="A10" t="s">
        <v>873</v>
      </c>
      <c s="9" r="B10" t="n">
        <v>6.6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5"/>
    <col customWidth="1" max="2" min="2" width="30"/>
  </cols>
  <sheetData>
    <row spans="1:2" r="1">
      <c s="1" r="A1" t="s">
        <v>876</v>
      </c>
      <c s="2" r="B1" t="s">
        <v>1</v>
      </c>
    </row>
    <row spans="1:2" r="2">
      <c s="2" r="B2" t="s">
        <v>857</v>
      </c>
    </row>
    <row spans="1:2" r="3">
      <c s="3" r="A3" t="s">
        <v>877</v>
      </c>
    </row>
    <row spans="1:2" r="4">
      <c s="4" r="A4" t="s">
        <v>859</v>
      </c>
      <c s="6" r="B4" t="n">
        <v>2222508</v>
      </c>
    </row>
    <row spans="1:2" r="5">
      <c s="4" r="A5" t="s">
        <v>860</v>
      </c>
      <c s="6" r="B5" t="n">
        <v>2646139</v>
      </c>
    </row>
    <row spans="1:2" r="6">
      <c s="4" r="A6" t="s">
        <v>878</v>
      </c>
      <c s="6" r="B6" t="n">
        <v>-83210</v>
      </c>
    </row>
    <row spans="1:2" r="7">
      <c s="4" r="A7" t="s">
        <v>863</v>
      </c>
      <c s="6" r="B7" t="n">
        <v>-12130</v>
      </c>
    </row>
    <row spans="1:2" r="8">
      <c s="4" r="A8" t="s">
        <v>864</v>
      </c>
      <c s="6" r="B8" t="n">
        <v>4773307</v>
      </c>
    </row>
    <row spans="1:2" r="9">
      <c s="3" r="A9" t="s">
        <v>879</v>
      </c>
    </row>
    <row spans="1:2" r="10">
      <c s="4" r="A10" t="s">
        <v>867</v>
      </c>
      <c s="9" r="B10" t="n">
        <v>20.06</v>
      </c>
    </row>
    <row spans="1:2" r="11">
      <c s="4" r="A11" t="s">
        <v>868</v>
      </c>
      <c s="11" r="B11" t="n">
        <v>5.93</v>
      </c>
    </row>
    <row spans="1:2" r="12">
      <c s="4" r="A12" t="s">
        <v>880</v>
      </c>
      <c s="11" r="B12" t="n">
        <v>11.45</v>
      </c>
    </row>
    <row spans="1:2" r="13">
      <c s="4" r="A13" t="s">
        <v>881</v>
      </c>
      <c s="11" r="B13" t="n">
        <v>32.79</v>
      </c>
    </row>
    <row spans="1:2" r="14">
      <c s="4" r="A14" t="s">
        <v>872</v>
      </c>
      <c s="9" r="B14" t="n">
        <v>12.3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spans="1:6" r="1">
      <c s="1" r="A1" t="s">
        <v>882</v>
      </c>
      <c s="2" r="B1" t="s">
        <v>1</v>
      </c>
    </row>
    <row spans="1:6" r="2">
      <c s="2" r="B2" t="s">
        <v>2</v>
      </c>
      <c s="2" r="C2" t="s">
        <v>74</v>
      </c>
      <c s="2" r="D2" t="s">
        <v>25</v>
      </c>
      <c s="2" r="E2" t="s">
        <v>608</v>
      </c>
      <c s="2" r="F2" t="s">
        <v>609</v>
      </c>
    </row>
    <row spans="1:6" r="3">
      <c s="3" r="A3" t="s">
        <v>883</v>
      </c>
    </row>
    <row spans="1:6" r="4">
      <c s="4" r="A4" t="s">
        <v>884</v>
      </c>
      <c s="6" r="B4" t="n">
        <v>700000</v>
      </c>
      <c s="6" r="C4" t="n">
        <v>100000</v>
      </c>
    </row>
    <row spans="1:6" r="5">
      <c s="4" r="A5" t="s">
        <v>272</v>
      </c>
    </row>
    <row spans="1:6" r="6">
      <c s="3" r="A6" t="s">
        <v>883</v>
      </c>
    </row>
    <row spans="1:6" r="7">
      <c s="4" r="A7" t="s">
        <v>613</v>
      </c>
      <c s="4" r="B7" t="s">
        <v>615</v>
      </c>
      <c s="4" r="C7" t="s">
        <v>615</v>
      </c>
      <c s="4" r="D7" t="s">
        <v>615</v>
      </c>
      <c s="4" r="E7" t="s">
        <v>615</v>
      </c>
    </row>
    <row spans="1:6" r="8">
      <c s="4" r="A8" t="s">
        <v>275</v>
      </c>
    </row>
    <row spans="1:6" r="9">
      <c s="3" r="A9" t="s">
        <v>883</v>
      </c>
    </row>
    <row spans="1:6" r="10">
      <c s="4" r="A10" t="s">
        <v>613</v>
      </c>
      <c s="4" r="B10" t="s">
        <v>614</v>
      </c>
      <c s="4" r="C10" t="s">
        <v>614</v>
      </c>
      <c s="4" r="D10" t="s">
        <v>614</v>
      </c>
      <c s="4" r="F10" t="s">
        <v>614</v>
      </c>
    </row>
    <row spans="1:6" r="11">
      <c s="4" r="A11" t="s">
        <v>885</v>
      </c>
    </row>
    <row spans="1:6" r="12">
      <c s="3" r="A12" t="s">
        <v>883</v>
      </c>
    </row>
    <row spans="1:6" r="13">
      <c s="4" r="A13" t="s">
        <v>884</v>
      </c>
      <c s="6" r="B13" t="n">
        <v>0</v>
      </c>
      <c s="6" r="C13"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886</v>
      </c>
      <c s="2" r="B1" t="s">
        <v>1</v>
      </c>
    </row>
    <row spans="1:3" r="2">
      <c s="2" r="B2" t="s">
        <v>2</v>
      </c>
      <c s="2" r="C2" t="s">
        <v>74</v>
      </c>
    </row>
    <row spans="1:3" r="3">
      <c s="3" r="A3" t="s">
        <v>887</v>
      </c>
    </row>
    <row spans="1:3" r="4">
      <c s="4" r="A4" t="s">
        <v>95</v>
      </c>
      <c s="6" r="B4" t="n">
        <v>48509</v>
      </c>
      <c s="6" r="C4" t="n">
        <v>48158</v>
      </c>
    </row>
    <row spans="1:3" r="5">
      <c s="4" r="A5" t="s">
        <v>888</v>
      </c>
      <c s="6" r="C5" t="n">
        <v>2348</v>
      </c>
    </row>
    <row spans="1:3" r="6">
      <c s="4" r="A6" t="s">
        <v>96</v>
      </c>
      <c s="6" r="B6" t="n">
        <v>50327</v>
      </c>
      <c s="6" r="C6" t="n">
        <v>51909</v>
      </c>
    </row>
    <row spans="1:3" r="7">
      <c s="4" r="A7" t="s">
        <v>812</v>
      </c>
    </row>
    <row spans="1:3" r="8">
      <c s="3" r="A8" t="s">
        <v>887</v>
      </c>
    </row>
    <row spans="1:3" r="9">
      <c s="4" r="A9" t="s">
        <v>889</v>
      </c>
      <c s="6" r="B9" t="n">
        <v>2</v>
      </c>
      <c s="6" r="C9" t="n">
        <v>99</v>
      </c>
    </row>
    <row spans="1:3" r="10">
      <c s="4" r="A10" t="s">
        <v>171</v>
      </c>
    </row>
    <row spans="1:3" r="11">
      <c s="3" r="A11" t="s">
        <v>887</v>
      </c>
    </row>
    <row spans="1:3" r="12">
      <c s="4" r="A12" t="s">
        <v>889</v>
      </c>
      <c s="6" r="B12" t="n">
        <v>1816</v>
      </c>
      <c s="6" r="C12" t="n">
        <v>1304</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64"/>
    <col customWidth="1" max="2" min="2" width="21"/>
    <col customWidth="1" max="3" min="3" width="21"/>
    <col customWidth="1" max="4" min="4" width="21"/>
    <col customWidth="1" max="5" min="5" width="19"/>
  </cols>
  <sheetData>
    <row spans="1:5" r="1">
      <c s="1" r="A1" t="s">
        <v>890</v>
      </c>
      <c s="2" r="B1" t="s">
        <v>574</v>
      </c>
    </row>
    <row spans="1:5" r="2">
      <c s="2" r="B2" t="s">
        <v>355</v>
      </c>
      <c s="2" r="C2" t="s">
        <v>356</v>
      </c>
      <c s="2" r="D2" t="s">
        <v>370</v>
      </c>
      <c s="2" r="E2" t="s">
        <v>891</v>
      </c>
    </row>
    <row spans="1:5" r="3">
      <c s="3" r="A3" t="s">
        <v>892</v>
      </c>
    </row>
    <row spans="1:5" r="4">
      <c s="4" r="A4" t="s">
        <v>893</v>
      </c>
      <c s="7" r="B4" t="n">
        <v>30000000</v>
      </c>
      <c s="7" r="C4" t="n">
        <v>30000000</v>
      </c>
    </row>
    <row spans="1:5" r="5">
      <c s="4" r="A5" t="s">
        <v>661</v>
      </c>
    </row>
    <row spans="1:5" r="6">
      <c s="3" r="A6" t="s">
        <v>892</v>
      </c>
    </row>
    <row spans="1:5" r="7">
      <c s="4" r="A7" t="s">
        <v>893</v>
      </c>
      <c s="7" r="D7" t="n">
        <v>8800000</v>
      </c>
    </row>
    <row spans="1:5" r="8">
      <c s="4" r="A8" t="s">
        <v>894</v>
      </c>
    </row>
    <row spans="1:5" r="9">
      <c s="3" r="A9" t="s">
        <v>892</v>
      </c>
    </row>
    <row spans="1:5" r="10">
      <c s="4" r="A10" t="s">
        <v>893</v>
      </c>
      <c s="6" r="D10" t="n">
        <v>2800000</v>
      </c>
    </row>
    <row spans="1:5" r="11">
      <c s="4" r="A11" t="s">
        <v>895</v>
      </c>
    </row>
    <row spans="1:5" r="12">
      <c s="3" r="A12" t="s">
        <v>892</v>
      </c>
    </row>
    <row spans="1:5" r="13">
      <c s="4" r="A13" t="s">
        <v>893</v>
      </c>
      <c s="7" r="D13" t="n">
        <v>6000000</v>
      </c>
    </row>
    <row spans="1:5" r="14">
      <c s="4" r="A14" t="s">
        <v>896</v>
      </c>
    </row>
    <row spans="1:5" r="15">
      <c s="3" r="A15" t="s">
        <v>892</v>
      </c>
    </row>
    <row spans="1:5" r="16">
      <c s="4" r="A16" t="s">
        <v>897</v>
      </c>
      <c s="6" r="E16" t="n">
        <v>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s="1" r="A1" t="s">
        <v>898</v>
      </c>
      <c s="2" r="B1" t="s">
        <v>1</v>
      </c>
    </row>
    <row spans="1:4" r="2">
      <c s="2" r="B2" t="s">
        <v>2</v>
      </c>
      <c s="2" r="C2" t="s">
        <v>74</v>
      </c>
      <c s="2" r="D2" t="s">
        <v>25</v>
      </c>
    </row>
    <row spans="1:4" r="3">
      <c s="3" r="A3" t="s">
        <v>899</v>
      </c>
    </row>
    <row spans="1:4" r="4">
      <c s="4" r="A4" t="s">
        <v>900</v>
      </c>
      <c s="15" r="B4" t="n">
        <v>0.7</v>
      </c>
      <c s="15" r="C4" t="n">
        <v>0.8</v>
      </c>
    </row>
    <row spans="1:4" r="5">
      <c s="4" r="A5" t="s">
        <v>901</v>
      </c>
    </row>
    <row spans="1:4" r="6">
      <c s="3" r="A6" t="s">
        <v>899</v>
      </c>
    </row>
    <row spans="1:4" r="7">
      <c s="4" r="A7" t="s">
        <v>902</v>
      </c>
      <c s="10" r="B7" t="n">
        <v>0.1</v>
      </c>
      <c s="15" r="D7" t="n">
        <v>0.1</v>
      </c>
    </row>
    <row spans="1:4" r="8">
      <c s="4" r="A8" t="s">
        <v>569</v>
      </c>
    </row>
    <row spans="1:4" r="9">
      <c s="3" r="A9" t="s">
        <v>899</v>
      </c>
    </row>
    <row spans="1:4" r="10">
      <c s="4" r="A10" t="s">
        <v>903</v>
      </c>
      <c s="6" r="B10" t="n">
        <v>0</v>
      </c>
      <c s="6" r="C10" t="n">
        <v>0</v>
      </c>
    </row>
    <row spans="1:4" r="11">
      <c s="4" r="A11" t="s">
        <v>904</v>
      </c>
      <c s="6" r="B11" t="n">
        <v>0</v>
      </c>
      <c s="15" r="D11" t="n">
        <v>0.2</v>
      </c>
    </row>
    <row spans="1:4" r="12">
      <c s="4" r="A12" t="s">
        <v>905</v>
      </c>
    </row>
    <row spans="1:4" r="13">
      <c s="3" r="A13" t="s">
        <v>899</v>
      </c>
    </row>
    <row spans="1:4" r="14">
      <c s="4" r="A14" t="s">
        <v>906</v>
      </c>
      <c s="15" r="B14" t="n">
        <v>0.1</v>
      </c>
      <c s="15" r="C14" t="n">
        <v>0.1</v>
      </c>
    </row>
    <row spans="1:4" r="15">
      <c s="4" r="A15" t="s">
        <v>907</v>
      </c>
      <c s="4" r="B15" t="s">
        <v>908</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909</v>
      </c>
      <c s="2" r="C1" t="s">
        <v>1</v>
      </c>
    </row>
    <row spans="1:4" r="2">
      <c s="2" r="C2" t="s">
        <v>2</v>
      </c>
      <c s="2" r="D2" t="s">
        <v>74</v>
      </c>
    </row>
    <row spans="1:4" r="3">
      <c s="3" r="A3" t="s">
        <v>899</v>
      </c>
    </row>
    <row spans="1:4" r="4">
      <c s="4" r="A4" t="s">
        <v>395</v>
      </c>
      <c s="7" r="C4" t="n">
        <v>5742</v>
      </c>
    </row>
    <row spans="1:4" r="5">
      <c s="4" r="A5" t="s">
        <v>910</v>
      </c>
    </row>
    <row spans="1:4" r="6">
      <c s="3" r="A6" t="s">
        <v>899</v>
      </c>
    </row>
    <row spans="1:4" r="7">
      <c s="4" r="A7" t="s">
        <v>395</v>
      </c>
      <c s="7" r="D7" t="n">
        <v>8297</v>
      </c>
    </row>
    <row spans="1:4" r="8">
      <c s="4" r="A8" t="s">
        <v>911</v>
      </c>
    </row>
    <row spans="1:4" r="9">
      <c s="3" r="A9" t="s">
        <v>899</v>
      </c>
    </row>
    <row spans="1:4" r="10">
      <c s="4" r="A10" t="s">
        <v>395</v>
      </c>
      <c s="4" r="B10" t="s">
        <v>80</v>
      </c>
      <c s="6" r="C10" t="n">
        <v>815</v>
      </c>
    </row>
    <row spans="1:4" r="11">
      <c s="4" r="A11" t="s">
        <v>912</v>
      </c>
    </row>
    <row spans="1:4" r="12">
      <c s="3" r="A12" t="s">
        <v>899</v>
      </c>
    </row>
    <row spans="1:4" r="13">
      <c s="4" r="A13" t="s">
        <v>395</v>
      </c>
      <c s="4" r="B13" t="s">
        <v>80</v>
      </c>
      <c s="6" r="D13" t="n">
        <v>1383</v>
      </c>
    </row>
    <row spans="1:4" r="14">
      <c s="4" r="A14" t="s">
        <v>913</v>
      </c>
    </row>
    <row spans="1:4" r="15">
      <c s="3" r="A15" t="s">
        <v>899</v>
      </c>
    </row>
    <row spans="1:4" r="16">
      <c s="4" r="A16" t="s">
        <v>395</v>
      </c>
      <c s="6" r="C16" t="n">
        <v>3438</v>
      </c>
    </row>
    <row spans="1:4" r="17">
      <c s="4" r="A17" t="s">
        <v>914</v>
      </c>
    </row>
    <row spans="1:4" r="18">
      <c s="3" r="A18" t="s">
        <v>899</v>
      </c>
    </row>
    <row spans="1:4" r="19">
      <c s="4" r="A19" t="s">
        <v>395</v>
      </c>
      <c s="6" r="D19" t="n">
        <v>2817</v>
      </c>
    </row>
    <row spans="1:4" r="20">
      <c s="4" r="A20" t="s">
        <v>915</v>
      </c>
    </row>
    <row spans="1:4" r="21">
      <c s="3" r="A21" t="s">
        <v>899</v>
      </c>
    </row>
    <row spans="1:4" r="22">
      <c s="4" r="A22" t="s">
        <v>395</v>
      </c>
      <c s="6" r="C22" t="n">
        <v>496</v>
      </c>
    </row>
    <row spans="1:4" r="23">
      <c s="4" r="A23" t="s">
        <v>916</v>
      </c>
    </row>
    <row spans="1:4" r="24">
      <c s="3" r="A24" t="s">
        <v>899</v>
      </c>
    </row>
    <row spans="1:4" r="25">
      <c s="4" r="A25" t="s">
        <v>395</v>
      </c>
      <c s="6" r="D25" t="n">
        <v>2422</v>
      </c>
    </row>
    <row spans="1:4" r="26">
      <c s="4" r="A26" t="s">
        <v>917</v>
      </c>
    </row>
    <row spans="1:4" r="27">
      <c s="3" r="A27" t="s">
        <v>899</v>
      </c>
    </row>
    <row spans="1:4" r="28">
      <c s="4" r="A28" t="s">
        <v>395</v>
      </c>
      <c s="6" r="C28" t="n">
        <v>141</v>
      </c>
    </row>
    <row spans="1:4" r="29">
      <c s="4" r="A29" t="s">
        <v>918</v>
      </c>
    </row>
    <row spans="1:4" r="30">
      <c s="3" r="A30" t="s">
        <v>899</v>
      </c>
    </row>
    <row spans="1:4" r="31">
      <c s="4" r="A31" t="s">
        <v>395</v>
      </c>
      <c s="6" r="D31" t="n">
        <v>122</v>
      </c>
    </row>
    <row spans="1:4" r="32">
      <c s="4" r="A32" t="s">
        <v>919</v>
      </c>
    </row>
    <row spans="1:4" r="33">
      <c s="3" r="A33" t="s">
        <v>899</v>
      </c>
    </row>
    <row spans="1:4" r="34">
      <c s="4" r="A34" t="s">
        <v>395</v>
      </c>
      <c s="6" r="C34" t="n">
        <v>140</v>
      </c>
    </row>
    <row spans="1:4" r="35">
      <c s="4" r="A35" t="s">
        <v>920</v>
      </c>
    </row>
    <row spans="1:4" r="36">
      <c s="3" r="A36" t="s">
        <v>899</v>
      </c>
    </row>
    <row spans="1:4" r="37">
      <c s="4" r="A37" t="s">
        <v>395</v>
      </c>
      <c s="6" r="D37" t="n">
        <v>216</v>
      </c>
    </row>
    <row spans="1:4" r="38">
      <c s="4" r="A38" t="s">
        <v>921</v>
      </c>
    </row>
    <row spans="1:4" r="39">
      <c s="3" r="A39" t="s">
        <v>899</v>
      </c>
    </row>
    <row spans="1:4" r="40">
      <c s="4" r="A40" t="s">
        <v>395</v>
      </c>
      <c s="6" r="C40" t="n">
        <v>300</v>
      </c>
    </row>
    <row spans="1:4" r="41">
      <c s="4" r="A41" t="s">
        <v>922</v>
      </c>
    </row>
    <row spans="1:4" r="42">
      <c s="3" r="A42" t="s">
        <v>899</v>
      </c>
    </row>
    <row spans="1:4" r="43">
      <c s="4" r="A43" t="s">
        <v>395</v>
      </c>
      <c s="6" r="D43" t="n">
        <v>202</v>
      </c>
    </row>
    <row spans="1:4" r="44">
      <c s="4" r="A44" t="s">
        <v>923</v>
      </c>
    </row>
    <row spans="1:4" r="45">
      <c s="3" r="A45" t="s">
        <v>899</v>
      </c>
    </row>
    <row spans="1:4" r="46">
      <c s="4" r="A46" t="s">
        <v>395</v>
      </c>
      <c s="7" r="C46" t="n">
        <v>412</v>
      </c>
    </row>
    <row spans="1:4" r="47">
      <c s="4" r="A47" t="s">
        <v>924</v>
      </c>
    </row>
    <row spans="1:4" r="48">
      <c s="3" r="A48" t="s">
        <v>899</v>
      </c>
    </row>
    <row spans="1:4" r="49">
      <c s="4" r="A49" t="s">
        <v>395</v>
      </c>
      <c s="6" r="D49" t="n">
        <v>671</v>
      </c>
    </row>
    <row spans="1:4" r="50">
      <c s="4" r="A50" t="s">
        <v>925</v>
      </c>
    </row>
    <row spans="1:4" r="51">
      <c s="3" r="A51" t="s">
        <v>899</v>
      </c>
    </row>
    <row spans="1:4" r="52">
      <c s="4" r="A52" t="s">
        <v>395</v>
      </c>
      <c s="6" r="D52" t="n">
        <v>364</v>
      </c>
    </row>
    <row spans="1:4" r="53">
      <c s="4" r="A53" t="s">
        <v>926</v>
      </c>
    </row>
    <row spans="1:4" r="54">
      <c s="3" r="A54" t="s">
        <v>899</v>
      </c>
    </row>
    <row spans="1:4" r="55">
      <c s="4" r="A55" t="s">
        <v>395</v>
      </c>
      <c s="7" r="D55" t="n">
        <v>100</v>
      </c>
    </row>
    <row spans="1:4" r="56">
      <c r="A56" t="n"/>
    </row>
    <row spans="1:4" r="57">
      <c s="4" r="A57" t="s">
        <v>80</v>
      </c>
      <c s="4" r="B57" t="s">
        <v>927</v>
      </c>
    </row>
  </sheetData>
  <mergeCells count="4">
    <mergeCell ref="A1:B2"/>
    <mergeCell ref="C1:D1"/>
    <mergeCell ref="A56:C56"/>
    <mergeCell ref="B57:C57"/>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spans="1:4" r="1">
      <c s="1" r="A1" t="s">
        <v>928</v>
      </c>
      <c s="2" r="B1" t="s">
        <v>1</v>
      </c>
      <c s="2" r="D1" t="s">
        <v>607</v>
      </c>
    </row>
    <row spans="1:4" r="2">
      <c s="2" r="B2" t="s">
        <v>2</v>
      </c>
      <c s="2" r="C2" t="s">
        <v>74</v>
      </c>
      <c s="2" r="D2" t="s">
        <v>25</v>
      </c>
    </row>
    <row spans="1:4" r="3">
      <c s="3" r="A3" t="s">
        <v>929</v>
      </c>
    </row>
    <row spans="1:4" r="4">
      <c s="4" r="A4" t="s">
        <v>930</v>
      </c>
      <c s="15" r="B4" t="n">
        <v>0.1</v>
      </c>
      <c s="7" r="C4" t="n">
        <v>0</v>
      </c>
    </row>
    <row spans="1:4" r="5">
      <c s="4" r="A5" t="s">
        <v>931</v>
      </c>
      <c s="4" r="B5" t="s">
        <v>932</v>
      </c>
      <c s="4" r="C5" t="s">
        <v>933</v>
      </c>
    </row>
    <row spans="1:4" r="6">
      <c s="4" r="A6" t="s">
        <v>934</v>
      </c>
    </row>
    <row spans="1:4" r="7">
      <c s="3" r="A7" t="s">
        <v>929</v>
      </c>
    </row>
    <row spans="1:4" r="8">
      <c s="4" r="A8" t="s">
        <v>935</v>
      </c>
      <c s="15" r="B8" t="n">
        <v>2.4</v>
      </c>
      <c s="15" r="D8" t="n">
        <v>2.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r="A1" t="s">
        <v>936</v>
      </c>
      <c s="2" r="B1" t="s">
        <v>1</v>
      </c>
    </row>
    <row spans="1:3" r="2">
      <c s="2" r="B2" t="s">
        <v>937</v>
      </c>
      <c s="2" r="C2" t="s">
        <v>74</v>
      </c>
    </row>
    <row spans="1:3" r="3">
      <c s="3" r="A3" t="s">
        <v>222</v>
      </c>
    </row>
    <row spans="1:3" r="4">
      <c s="4" r="A4" t="s">
        <v>938</v>
      </c>
      <c s="6" r="B4" t="n">
        <v>5</v>
      </c>
      <c s="6" r="C4" t="n">
        <v>1</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4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s="1" r="A1" t="s">
        <v>939</v>
      </c>
      <c s="2" r="C1" t="s">
        <v>1</v>
      </c>
    </row>
    <row spans="1:4" r="2">
      <c s="2" r="C2" t="s">
        <v>2</v>
      </c>
      <c s="2" r="D2" t="s">
        <v>74</v>
      </c>
    </row>
    <row spans="1:4" r="3">
      <c s="3" r="A3" t="s">
        <v>940</v>
      </c>
    </row>
    <row spans="1:4" r="4">
      <c s="4" r="A4" t="s">
        <v>76</v>
      </c>
      <c s="7" r="C4" t="n">
        <v>94632</v>
      </c>
      <c s="7" r="D4" t="n">
        <v>95814</v>
      </c>
    </row>
    <row spans="1:4" r="5">
      <c s="4" r="A5" t="s">
        <v>941</v>
      </c>
      <c s="6" r="C5" t="n">
        <v>94632</v>
      </c>
      <c s="6" r="D5" t="n">
        <v>95814</v>
      </c>
    </row>
    <row spans="1:4" r="6">
      <c s="4" r="A6" t="s">
        <v>942</v>
      </c>
      <c s="6" r="C6" t="n">
        <v>54209</v>
      </c>
      <c s="6" r="D6" t="n">
        <v>55974</v>
      </c>
    </row>
    <row spans="1:4" r="7">
      <c s="4" r="A7" t="s">
        <v>943</v>
      </c>
    </row>
    <row spans="1:4" r="8">
      <c s="3" r="A8" t="s">
        <v>940</v>
      </c>
    </row>
    <row spans="1:4" r="9">
      <c s="4" r="A9" t="s">
        <v>941</v>
      </c>
      <c s="6" r="C9" t="n">
        <v>61973</v>
      </c>
      <c s="6" r="D9" t="n">
        <v>65443</v>
      </c>
    </row>
    <row spans="1:4" r="10">
      <c s="4" r="A10" t="s">
        <v>944</v>
      </c>
    </row>
    <row spans="1:4" r="11">
      <c s="3" r="A11" t="s">
        <v>940</v>
      </c>
    </row>
    <row spans="1:4" r="12">
      <c s="4" r="A12" t="s">
        <v>941</v>
      </c>
      <c s="6" r="C12" t="n">
        <v>9998</v>
      </c>
      <c s="6" r="D12" t="n">
        <v>8059</v>
      </c>
    </row>
    <row spans="1:4" r="13">
      <c s="4" r="A13" t="s">
        <v>945</v>
      </c>
    </row>
    <row spans="1:4" r="14">
      <c s="3" r="A14" t="s">
        <v>940</v>
      </c>
    </row>
    <row spans="1:4" r="15">
      <c s="4" r="A15" t="s">
        <v>941</v>
      </c>
      <c s="4" r="B15" t="s">
        <v>80</v>
      </c>
      <c s="6" r="C15" t="n">
        <v>22661</v>
      </c>
      <c s="6" r="D15" t="n">
        <v>22312</v>
      </c>
    </row>
    <row spans="1:4" r="16">
      <c s="4" r="A16" t="s">
        <v>946</v>
      </c>
    </row>
    <row spans="1:4" r="17">
      <c s="3" r="A17" t="s">
        <v>940</v>
      </c>
    </row>
    <row spans="1:4" r="18">
      <c s="4" r="A18" t="s">
        <v>76</v>
      </c>
      <c s="6" r="C18" t="n">
        <v>20228</v>
      </c>
      <c s="6" r="D18" t="n">
        <v>23798</v>
      </c>
    </row>
    <row spans="1:4" r="19">
      <c s="4" r="A19" t="s">
        <v>942</v>
      </c>
      <c s="6" r="C19" t="n">
        <v>11452</v>
      </c>
      <c s="6" r="D19" t="n">
        <v>15306</v>
      </c>
    </row>
    <row spans="1:4" r="20">
      <c s="4" r="A20" t="s">
        <v>947</v>
      </c>
    </row>
    <row spans="1:4" r="21">
      <c s="3" r="A21" t="s">
        <v>940</v>
      </c>
    </row>
    <row spans="1:4" r="22">
      <c s="4" r="A22" t="s">
        <v>76</v>
      </c>
      <c s="6" r="C22" t="n">
        <v>37971</v>
      </c>
      <c s="6" r="D22" t="n">
        <v>38381</v>
      </c>
    </row>
    <row spans="1:4" r="23">
      <c s="4" r="A23" t="s">
        <v>942</v>
      </c>
      <c s="6" r="C23" t="n">
        <v>34015</v>
      </c>
      <c s="6" r="D23" t="n">
        <v>33114</v>
      </c>
    </row>
    <row spans="1:4" r="24">
      <c s="4" r="A24" t="s">
        <v>948</v>
      </c>
    </row>
    <row spans="1:4" r="25">
      <c s="3" r="A25" t="s">
        <v>940</v>
      </c>
    </row>
    <row spans="1:4" r="26">
      <c s="4" r="A26" t="s">
        <v>76</v>
      </c>
      <c s="6" r="C26" t="n">
        <v>9477</v>
      </c>
      <c s="6" r="D26" t="n">
        <v>10472</v>
      </c>
    </row>
    <row spans="1:4" r="27">
      <c s="4" r="A27" t="s">
        <v>942</v>
      </c>
      <c s="6" r="C27" t="n">
        <v>8224</v>
      </c>
      <c s="6" r="D27" t="n">
        <v>8669</v>
      </c>
    </row>
    <row spans="1:4" r="28">
      <c s="4" r="A28" t="s">
        <v>949</v>
      </c>
    </row>
    <row spans="1:4" r="29">
      <c s="3" r="A29" t="s">
        <v>940</v>
      </c>
    </row>
    <row spans="1:4" r="30">
      <c s="4" r="A30" t="s">
        <v>76</v>
      </c>
      <c s="6" r="C30" t="n">
        <v>26956</v>
      </c>
      <c s="6" r="D30" t="n">
        <v>23163</v>
      </c>
    </row>
    <row spans="1:4" r="31">
      <c s="4" r="A31" t="s">
        <v>942</v>
      </c>
      <c s="6" r="C31" t="n">
        <v>7787</v>
      </c>
      <c s="6" r="D31" t="n">
        <v>8043</v>
      </c>
    </row>
    <row spans="1:4" r="32">
      <c s="4" r="A32" t="s">
        <v>950</v>
      </c>
    </row>
    <row spans="1:4" r="33">
      <c s="3" r="A33" t="s">
        <v>940</v>
      </c>
    </row>
    <row spans="1:4" r="34">
      <c s="4" r="A34" t="s">
        <v>942</v>
      </c>
      <c s="6" r="C34" t="n">
        <v>-7269</v>
      </c>
      <c s="6" r="D34" t="n">
        <v>-9158</v>
      </c>
    </row>
    <row spans="1:4" r="35">
      <c s="4" r="A35" t="s">
        <v>951</v>
      </c>
    </row>
    <row spans="1:4" r="36">
      <c s="3" r="A36" t="s">
        <v>940</v>
      </c>
    </row>
    <row spans="1:4" r="37">
      <c s="4" r="A37" t="s">
        <v>76</v>
      </c>
      <c s="6" r="C37" t="n">
        <v>41976</v>
      </c>
      <c s="6" r="D37" t="n">
        <v>43071</v>
      </c>
    </row>
    <row spans="1:4" r="38">
      <c s="4" r="A38" t="s">
        <v>952</v>
      </c>
    </row>
    <row spans="1:4" r="39">
      <c s="3" r="A39" t="s">
        <v>940</v>
      </c>
    </row>
    <row spans="1:4" r="40">
      <c s="4" r="A40" t="s">
        <v>76</v>
      </c>
      <c s="6" r="C40" t="n">
        <v>38951</v>
      </c>
      <c s="6" r="D40" t="n">
        <v>41826</v>
      </c>
    </row>
    <row spans="1:4" r="41">
      <c s="4" r="A41" t="s">
        <v>953</v>
      </c>
    </row>
    <row spans="1:4" r="42">
      <c s="3" r="A42" t="s">
        <v>940</v>
      </c>
    </row>
    <row spans="1:4" r="43">
      <c s="4" r="A43" t="s">
        <v>76</v>
      </c>
      <c s="7" r="C43" t="n">
        <v>13705</v>
      </c>
      <c s="7" r="D43" t="n">
        <v>10917</v>
      </c>
    </row>
    <row spans="1:4" r="44">
      <c r="A44" t="n"/>
    </row>
    <row spans="1:4" r="45">
      <c s="4" r="A45" t="s">
        <v>80</v>
      </c>
      <c s="4" r="B45" t="s">
        <v>954</v>
      </c>
    </row>
  </sheetData>
  <mergeCells count="4">
    <mergeCell ref="A1:B2"/>
    <mergeCell ref="C1:D1"/>
    <mergeCell ref="A44:C44"/>
    <mergeCell ref="B45:C45"/>
  </mergeCells>
  <pageMargins bottom="1" footer="0.5" header="0.5" left="0.75" right="0.75" top="1"/>
</worksheet>
</file>

<file path=xl/worksheets/sheet7.xml><?xml version="1.0" encoding="utf-8"?>
<worksheet xmlns="http://schemas.openxmlformats.org/spreadsheetml/2006/main">
  <sheetPr>
    <outlinePr summaryBelow="1" summaryRight="1"/>
  </sheetPr>
  <dimension ref="A1:C8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28</v>
      </c>
      <c s="2" r="B1" t="s">
        <v>1</v>
      </c>
    </row>
    <row spans="1:3" r="2">
      <c s="2" r="B2" t="s">
        <v>2</v>
      </c>
      <c s="2" r="C2" t="s">
        <v>74</v>
      </c>
    </row>
    <row spans="1:3" r="3">
      <c s="3" r="A3" t="s">
        <v>129</v>
      </c>
    </row>
    <row spans="1:3" r="4">
      <c s="4" r="A4" t="s">
        <v>91</v>
      </c>
      <c s="7" r="B4" t="n">
        <v>23121</v>
      </c>
      <c s="7" r="C4" t="n">
        <v>69045</v>
      </c>
    </row>
    <row spans="1:3" r="5">
      <c s="3" r="A5" t="s">
        <v>130</v>
      </c>
    </row>
    <row spans="1:3" r="6">
      <c s="4" r="A6" t="s">
        <v>131</v>
      </c>
      <c s="6" r="B6" t="n">
        <v>450</v>
      </c>
      <c s="6" r="C6" t="n">
        <v>436</v>
      </c>
    </row>
    <row spans="1:3" r="7">
      <c s="4" r="A7" t="s">
        <v>132</v>
      </c>
      <c s="6" r="B7" t="n">
        <v>647</v>
      </c>
      <c s="6" r="C7" t="n">
        <v>901</v>
      </c>
    </row>
    <row spans="1:3" r="8">
      <c s="4" r="A8" t="s">
        <v>133</v>
      </c>
      <c s="6" r="B8" t="n">
        <v>1150</v>
      </c>
      <c s="6" r="C8" t="n">
        <v>1241</v>
      </c>
    </row>
    <row spans="1:3" r="9">
      <c s="4" r="A9" t="s">
        <v>134</v>
      </c>
      <c s="6" r="B9" t="n">
        <v>7983</v>
      </c>
      <c s="6" r="C9" t="n">
        <v>7516</v>
      </c>
    </row>
    <row spans="1:3" r="10">
      <c s="4" r="A10" t="s">
        <v>135</v>
      </c>
      <c s="6" r="B10" t="n">
        <v>2006</v>
      </c>
      <c s="6" r="C10" t="n">
        <v>2570</v>
      </c>
    </row>
    <row spans="1:3" r="11">
      <c s="4" r="A11" t="s">
        <v>136</v>
      </c>
      <c s="6" r="C11" t="n">
        <v>-49990</v>
      </c>
    </row>
    <row spans="1:3" r="12">
      <c s="4" r="A12" t="s">
        <v>137</v>
      </c>
      <c s="6" r="B12" t="n">
        <v>5256</v>
      </c>
      <c s="6" r="C12" t="n">
        <v>1263</v>
      </c>
    </row>
    <row spans="1:3" r="13">
      <c s="4" r="A13" t="s">
        <v>138</v>
      </c>
      <c s="6" r="B13" t="n">
        <v>-1193</v>
      </c>
      <c s="6" r="C13" t="n">
        <v>-1187</v>
      </c>
    </row>
    <row spans="1:3" r="14">
      <c s="4" r="A14" t="s">
        <v>139</v>
      </c>
      <c s="6" r="B14" t="n">
        <v>704</v>
      </c>
      <c s="6" r="C14" t="n">
        <v>545</v>
      </c>
    </row>
    <row spans="1:3" r="15">
      <c s="4" r="A15" t="s">
        <v>81</v>
      </c>
      <c s="6" r="B15" t="n">
        <v>-10969</v>
      </c>
      <c s="6" r="C15" t="n">
        <v>0</v>
      </c>
    </row>
    <row spans="1:3" r="16">
      <c s="4" r="A16" t="s">
        <v>140</v>
      </c>
      <c s="6" r="B16" t="n">
        <v>7116</v>
      </c>
      <c s="6" r="C16" t="n">
        <v>21403</v>
      </c>
    </row>
    <row spans="1:3" r="17">
      <c s="4" r="A17" t="s">
        <v>87</v>
      </c>
      <c s="6" r="B17" t="n">
        <v>-193</v>
      </c>
      <c s="6" r="C17" t="n">
        <v>-10682</v>
      </c>
    </row>
    <row spans="1:3" r="18">
      <c s="3" r="A18" t="s">
        <v>141</v>
      </c>
    </row>
    <row spans="1:3" r="19">
      <c s="4" r="A19" t="s">
        <v>142</v>
      </c>
      <c s="6" r="B19" t="n">
        <v>2965</v>
      </c>
      <c s="6" r="C19" t="n">
        <v>-10808</v>
      </c>
    </row>
    <row spans="1:3" r="20">
      <c s="4" r="A20" t="s">
        <v>143</v>
      </c>
      <c s="6" r="B20" t="n">
        <v>-2011</v>
      </c>
      <c s="6" r="C20" t="n">
        <v>7670</v>
      </c>
    </row>
    <row spans="1:3" r="21">
      <c s="4" r="A21" t="s">
        <v>37</v>
      </c>
      <c s="6" r="B21" t="n">
        <v>2275</v>
      </c>
      <c s="6" r="C21" t="n">
        <v>-387</v>
      </c>
    </row>
    <row spans="1:3" r="22">
      <c s="4" r="A22" t="s">
        <v>45</v>
      </c>
      <c s="6" r="B22" t="n">
        <v>-2865</v>
      </c>
      <c s="6" r="C22" t="n">
        <v>-2118</v>
      </c>
    </row>
    <row spans="1:3" r="23">
      <c s="4" r="A23" t="s">
        <v>44</v>
      </c>
      <c s="6" r="B23" t="n">
        <v>-4391</v>
      </c>
      <c s="6" r="C23" t="n">
        <v>-5283</v>
      </c>
    </row>
    <row spans="1:3" r="24">
      <c s="4" r="A24" t="s">
        <v>144</v>
      </c>
      <c s="6" r="B24" t="n">
        <v>32051</v>
      </c>
      <c s="6" r="C24" t="n">
        <v>32135</v>
      </c>
    </row>
    <row spans="1:3" r="25">
      <c s="3" r="A25" t="s">
        <v>145</v>
      </c>
    </row>
    <row spans="1:3" r="26">
      <c s="4" r="A26" t="s">
        <v>146</v>
      </c>
      <c s="6" r="B26" t="n">
        <v>-297</v>
      </c>
      <c s="6" r="C26" t="n">
        <v>-977</v>
      </c>
    </row>
    <row spans="1:3" r="27">
      <c s="4" r="A27" t="s">
        <v>147</v>
      </c>
      <c s="6" r="C27" t="n">
        <v>225</v>
      </c>
    </row>
    <row spans="1:3" r="28">
      <c s="4" r="A28" t="s">
        <v>148</v>
      </c>
      <c s="6" r="B28" t="n">
        <v>-144</v>
      </c>
      <c s="6" r="C28" t="n">
        <v>-46</v>
      </c>
    </row>
    <row spans="1:3" r="29">
      <c s="4" r="A29" t="s">
        <v>149</v>
      </c>
      <c s="6" r="B29" t="n">
        <v>22159</v>
      </c>
      <c s="6" r="C29" t="n">
        <v>-160097</v>
      </c>
    </row>
    <row spans="1:3" r="30">
      <c s="3" r="A30" t="s">
        <v>150</v>
      </c>
    </row>
    <row spans="1:3" r="31">
      <c s="4" r="A31" t="s">
        <v>151</v>
      </c>
      <c s="6" r="C31" t="n">
        <v>-6290</v>
      </c>
    </row>
    <row spans="1:3" r="32">
      <c s="4" r="A32" t="s">
        <v>152</v>
      </c>
      <c s="6" r="C32" t="n">
        <v>100000</v>
      </c>
    </row>
    <row spans="1:3" r="33">
      <c s="4" r="A33" t="s">
        <v>153</v>
      </c>
      <c s="6" r="B33" t="n">
        <v>-9430</v>
      </c>
    </row>
    <row spans="1:3" r="34">
      <c s="4" r="A34" t="s">
        <v>154</v>
      </c>
      <c s="6" r="B34" t="n">
        <v>-15282</v>
      </c>
      <c s="6" r="C34" t="n">
        <v>-15281</v>
      </c>
    </row>
    <row spans="1:3" r="35">
      <c s="4" r="A35" t="s">
        <v>155</v>
      </c>
      <c s="6" r="B35" t="n">
        <v>-23000</v>
      </c>
    </row>
    <row spans="1:3" r="36">
      <c s="4" r="A36" t="s">
        <v>156</v>
      </c>
      <c s="6" r="B36" t="n">
        <v>-2000</v>
      </c>
      <c s="6" r="C36" t="n">
        <v>-2000</v>
      </c>
    </row>
    <row spans="1:3" r="37">
      <c s="4" r="A37" t="s">
        <v>157</v>
      </c>
      <c s="6" r="B37" t="n">
        <v>195</v>
      </c>
      <c s="6" r="C37" t="n">
        <v>995</v>
      </c>
    </row>
    <row spans="1:3" r="38">
      <c s="4" r="A38" t="s">
        <v>158</v>
      </c>
      <c s="6" r="B38" t="n">
        <v>-2901</v>
      </c>
      <c s="6" r="C38" t="n">
        <v>-3602</v>
      </c>
    </row>
    <row spans="1:3" r="39">
      <c s="4" r="A39" t="s">
        <v>123</v>
      </c>
      <c s="6" r="B39" t="n">
        <v>54</v>
      </c>
      <c s="6" r="C39" t="n">
        <v>54</v>
      </c>
    </row>
    <row spans="1:3" r="40">
      <c s="4" r="A40" t="s">
        <v>159</v>
      </c>
      <c s="6" r="C40" t="n">
        <v>-3156</v>
      </c>
    </row>
    <row spans="1:3" r="41">
      <c s="4" r="A41" t="s">
        <v>28</v>
      </c>
      <c s="6" r="B41" t="n">
        <v>8881</v>
      </c>
      <c s="6" r="C41" t="n">
        <v>16854</v>
      </c>
    </row>
    <row spans="1:3" r="42">
      <c s="4" r="A42" t="s">
        <v>160</v>
      </c>
      <c s="6" r="B42" t="n">
        <v>-20483</v>
      </c>
      <c s="6" r="C42" t="n">
        <v>87574</v>
      </c>
    </row>
    <row spans="1:3" r="43">
      <c s="4" r="A43" t="s">
        <v>161</v>
      </c>
      <c s="6" r="B43" t="n">
        <v>3085</v>
      </c>
      <c s="6" r="C43" t="n">
        <v>-5</v>
      </c>
    </row>
    <row spans="1:3" r="44">
      <c s="4" r="A44" t="s">
        <v>162</v>
      </c>
      <c s="6" r="B44" t="n">
        <v>36812</v>
      </c>
      <c s="6" r="C44" t="n">
        <v>-40393</v>
      </c>
    </row>
    <row spans="1:3" r="45">
      <c s="4" r="A45" t="s">
        <v>163</v>
      </c>
      <c s="6" r="B45" t="n">
        <v>169971</v>
      </c>
      <c s="6" r="C45" t="n">
        <v>128039</v>
      </c>
    </row>
    <row spans="1:3" r="46">
      <c s="4" r="A46" t="s">
        <v>164</v>
      </c>
      <c s="6" r="B46" t="n">
        <v>206783</v>
      </c>
      <c s="6" r="C46" t="n">
        <v>87646</v>
      </c>
    </row>
    <row spans="1:3" r="47">
      <c s="3" r="A47" t="s">
        <v>165</v>
      </c>
    </row>
    <row spans="1:3" r="48">
      <c s="4" r="A48" t="s">
        <v>166</v>
      </c>
      <c s="6" r="B48" t="n">
        <v>3648</v>
      </c>
      <c s="6" r="C48" t="n">
        <v>6132</v>
      </c>
    </row>
    <row spans="1:3" r="49">
      <c s="4" r="A49" t="s">
        <v>167</v>
      </c>
      <c s="6" r="B49" t="n">
        <v>11540</v>
      </c>
      <c s="6" r="C49" t="n">
        <v>11260</v>
      </c>
    </row>
    <row spans="1:3" r="50">
      <c s="3" r="A50" t="s">
        <v>168</v>
      </c>
    </row>
    <row spans="1:3" r="51">
      <c s="4" r="A51" t="s">
        <v>169</v>
      </c>
      <c s="6" r="C51" t="n">
        <v>690</v>
      </c>
    </row>
    <row spans="1:3" r="52">
      <c s="4" r="A52" t="s">
        <v>170</v>
      </c>
      <c s="6" r="B52" t="n">
        <v>165</v>
      </c>
    </row>
    <row spans="1:3" r="53">
      <c s="4" r="A53" t="s">
        <v>171</v>
      </c>
    </row>
    <row spans="1:3" r="54">
      <c s="3" r="A54" t="s">
        <v>168</v>
      </c>
    </row>
    <row spans="1:3" r="55">
      <c s="4" r="A55" t="s">
        <v>172</v>
      </c>
      <c s="6" r="B55" t="n">
        <v>70</v>
      </c>
      <c s="6" r="C55" t="n">
        <v>10000</v>
      </c>
    </row>
    <row spans="1:3" r="56">
      <c s="4" r="A56" t="s">
        <v>173</v>
      </c>
    </row>
    <row spans="1:3" r="57">
      <c s="3" r="A57" t="s">
        <v>130</v>
      </c>
    </row>
    <row spans="1:3" r="58">
      <c s="4" r="A58" t="s">
        <v>136</v>
      </c>
      <c s="6" r="B58" t="n">
        <v>-49990</v>
      </c>
    </row>
    <row spans="1:3" r="59">
      <c s="3" r="A59" t="s">
        <v>145</v>
      </c>
    </row>
    <row spans="1:3" r="60">
      <c s="4" r="A60" t="s">
        <v>174</v>
      </c>
      <c s="6" r="C60" t="n">
        <v>-20400</v>
      </c>
    </row>
    <row spans="1:3" r="61">
      <c s="3" r="A61" t="s">
        <v>168</v>
      </c>
    </row>
    <row spans="1:3" r="62">
      <c s="4" r="A62" t="s">
        <v>175</v>
      </c>
      <c s="6" r="C62" t="n">
        <v>15703</v>
      </c>
    </row>
    <row spans="1:3" r="63">
      <c s="4" r="A63" t="s">
        <v>176</v>
      </c>
    </row>
    <row spans="1:3" r="64">
      <c s="3" r="A64" t="s">
        <v>145</v>
      </c>
    </row>
    <row spans="1:3" r="65">
      <c s="4" r="A65" t="s">
        <v>155</v>
      </c>
      <c s="6" r="C65" t="n">
        <v>-37000</v>
      </c>
    </row>
    <row spans="1:3" r="66">
      <c s="4" r="A66" t="s">
        <v>177</v>
      </c>
    </row>
    <row spans="1:3" r="67">
      <c s="3" r="A67" t="s">
        <v>145</v>
      </c>
    </row>
    <row spans="1:3" r="68">
      <c s="4" r="A68" t="s">
        <v>155</v>
      </c>
      <c s="6" r="C68" t="n">
        <v>-95000</v>
      </c>
    </row>
    <row spans="1:3" r="69">
      <c s="3" r="A69" t="s">
        <v>168</v>
      </c>
    </row>
    <row spans="1:3" r="70">
      <c s="4" r="A70" t="s">
        <v>178</v>
      </c>
      <c s="6" r="C70" t="n">
        <v>9470</v>
      </c>
    </row>
    <row spans="1:3" r="71">
      <c s="4" r="A71" t="s">
        <v>179</v>
      </c>
    </row>
    <row spans="1:3" r="72">
      <c s="3" r="A72" t="s">
        <v>145</v>
      </c>
    </row>
    <row spans="1:3" r="73">
      <c s="4" r="A73" t="s">
        <v>180</v>
      </c>
      <c s="6" r="C73" t="n">
        <v>-10000</v>
      </c>
    </row>
    <row spans="1:3" r="74">
      <c s="4" r="A74" t="s">
        <v>181</v>
      </c>
      <c s="6" r="B74" t="n">
        <v>1250</v>
      </c>
    </row>
    <row spans="1:3" r="75">
      <c s="4" r="A75" t="s">
        <v>182</v>
      </c>
    </row>
    <row spans="1:3" r="76">
      <c s="3" r="A76" t="s">
        <v>145</v>
      </c>
    </row>
    <row spans="1:3" r="77">
      <c s="4" r="A77" t="s">
        <v>181</v>
      </c>
      <c s="6" r="B77" t="n">
        <v>4100</v>
      </c>
      <c s="7" r="C77" t="n">
        <v>3101</v>
      </c>
    </row>
    <row spans="1:3" r="78">
      <c s="4" r="A78" t="s">
        <v>183</v>
      </c>
    </row>
    <row spans="1:3" r="79">
      <c s="3" r="A79" t="s">
        <v>130</v>
      </c>
    </row>
    <row spans="1:3" r="80">
      <c s="4" r="A80" t="s">
        <v>81</v>
      </c>
      <c s="6" r="B80" t="n">
        <v>593</v>
      </c>
    </row>
    <row spans="1:3" r="81">
      <c s="3" r="A81" t="s">
        <v>145</v>
      </c>
    </row>
    <row spans="1:3" r="82">
      <c s="4" r="A82" t="s">
        <v>184</v>
      </c>
      <c s="6" r="B82" t="n">
        <v>3500</v>
      </c>
    </row>
    <row spans="1:3" r="83">
      <c s="4" r="A83" t="s">
        <v>185</v>
      </c>
    </row>
    <row spans="1:3" r="84">
      <c s="3" r="A84" t="s">
        <v>130</v>
      </c>
    </row>
    <row spans="1:3" r="85">
      <c s="4" r="A85" t="s">
        <v>81</v>
      </c>
      <c s="6" r="B85" t="n">
        <v>-11562</v>
      </c>
    </row>
    <row spans="1:3" r="86">
      <c s="3" r="A86" t="s">
        <v>145</v>
      </c>
    </row>
    <row spans="1:3" r="87">
      <c s="4" r="A87" t="s">
        <v>186</v>
      </c>
      <c s="7" r="B87" t="n">
        <v>1375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68"/>
    <col customWidth="1" max="2" min="2" width="80"/>
    <col customWidth="1" max="3" min="3" width="14"/>
    <col customWidth="1" max="4" min="4" width="14"/>
  </cols>
  <sheetData>
    <row spans="1:4" r="1">
      <c s="1" r="A1" t="s">
        <v>955</v>
      </c>
      <c s="2" r="C1" t="s">
        <v>2</v>
      </c>
      <c s="2" r="D1" t="s">
        <v>25</v>
      </c>
    </row>
    <row spans="1:4" r="2">
      <c s="3" r="A2" t="s">
        <v>956</v>
      </c>
    </row>
    <row spans="1:4" r="3">
      <c s="4" r="A3" t="s">
        <v>957</v>
      </c>
      <c s="4" r="B3" t="s">
        <v>80</v>
      </c>
      <c s="7" r="C3" t="n">
        <v>8335</v>
      </c>
      <c s="7" r="D3" t="n">
        <v>3892</v>
      </c>
    </row>
    <row spans="1:4" r="4">
      <c s="4" r="A4" t="s">
        <v>178</v>
      </c>
      <c s="4" r="B4" t="s">
        <v>624</v>
      </c>
      <c s="6" r="C4" t="n">
        <v>4810</v>
      </c>
      <c s="6" r="D4" t="n">
        <v>5000</v>
      </c>
    </row>
    <row spans="1:4" r="5">
      <c s="4" r="A5" t="s">
        <v>958</v>
      </c>
      <c s="6" r="C5" t="n">
        <v>3188</v>
      </c>
      <c s="6" r="D5" t="n">
        <v>3293</v>
      </c>
    </row>
    <row spans="1:4" r="6">
      <c s="4" r="A6" t="s">
        <v>959</v>
      </c>
      <c s="6" r="C6" t="n">
        <v>3263</v>
      </c>
      <c s="6" r="D6" t="n">
        <v>2498</v>
      </c>
    </row>
    <row spans="1:4" r="7">
      <c s="4" r="A7" t="s">
        <v>960</v>
      </c>
      <c s="6" r="C7" t="n">
        <v>2257</v>
      </c>
      <c s="6" r="D7" t="n">
        <v>1501</v>
      </c>
    </row>
    <row spans="1:4" r="8">
      <c s="4" r="A8" t="s">
        <v>961</v>
      </c>
      <c s="6" r="C8" t="n">
        <v>1565</v>
      </c>
      <c s="6" r="D8" t="n">
        <v>913</v>
      </c>
    </row>
    <row spans="1:4" r="9">
      <c s="4" r="A9" t="s">
        <v>962</v>
      </c>
      <c s="6" r="C9" t="n">
        <v>15508</v>
      </c>
      <c s="6" r="D9" t="n">
        <v>14941</v>
      </c>
    </row>
    <row spans="1:4" r="10">
      <c s="4" r="A10" t="s">
        <v>963</v>
      </c>
      <c s="6" r="C10" t="n">
        <v>1010</v>
      </c>
      <c s="6" r="D10" t="n">
        <v>-41</v>
      </c>
    </row>
    <row spans="1:4" r="11">
      <c s="4" r="A11" t="s">
        <v>964</v>
      </c>
      <c s="6" r="C11" t="n">
        <v>2192</v>
      </c>
      <c s="6" r="D11" t="n">
        <v>8682</v>
      </c>
    </row>
    <row spans="1:4" r="12">
      <c s="4" r="A12" t="s">
        <v>109</v>
      </c>
      <c s="7" r="C12" t="n">
        <v>42128</v>
      </c>
      <c s="6" r="D12" t="n">
        <v>44116</v>
      </c>
    </row>
    <row spans="1:4" r="13">
      <c s="4" r="A13" t="s">
        <v>179</v>
      </c>
    </row>
    <row spans="1:4" r="14">
      <c s="3" r="A14" t="s">
        <v>956</v>
      </c>
    </row>
    <row spans="1:4" r="15">
      <c s="4" r="A15" t="s">
        <v>958</v>
      </c>
      <c s="7" r="D15" t="n">
        <v>3437</v>
      </c>
    </row>
    <row spans="1:4" r="16">
      <c r="A16" t="n"/>
    </row>
    <row spans="1:4" r="17">
      <c s="4" r="A17" t="s">
        <v>80</v>
      </c>
      <c s="4" r="B17" t="s">
        <v>965</v>
      </c>
    </row>
    <row spans="1:4" r="18">
      <c s="4" r="A18" t="s">
        <v>624</v>
      </c>
      <c s="4" r="B18" t="s">
        <v>572</v>
      </c>
    </row>
  </sheetData>
  <mergeCells count="4">
    <mergeCell ref="A1:B1"/>
    <mergeCell ref="A16:C16"/>
    <mergeCell ref="B17:C17"/>
    <mergeCell ref="B18:C18"/>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59"/>
    <col customWidth="1" max="2" min="2" width="80"/>
    <col customWidth="1" max="3" min="3" width="14"/>
    <col customWidth="1" max="4" min="4" width="14"/>
  </cols>
  <sheetData>
    <row spans="1:4" r="1">
      <c s="1" r="A1" t="s">
        <v>966</v>
      </c>
      <c s="2" r="C1" t="s">
        <v>2</v>
      </c>
      <c s="2" r="D1" t="s">
        <v>25</v>
      </c>
    </row>
    <row spans="1:4" r="2">
      <c s="3" r="A2" t="s">
        <v>967</v>
      </c>
    </row>
    <row spans="1:4" r="3">
      <c s="4" r="A3" t="s">
        <v>153</v>
      </c>
      <c s="7" r="C3" t="n">
        <v>9595</v>
      </c>
    </row>
    <row spans="1:4" r="4">
      <c s="4" r="A4" t="s">
        <v>968</v>
      </c>
      <c s="4" r="B4" t="s">
        <v>80</v>
      </c>
      <c s="6" r="C4" t="n">
        <v>5193</v>
      </c>
      <c s="7" r="D4" t="n">
        <v>5029</v>
      </c>
    </row>
    <row spans="1:4" r="5">
      <c s="4" r="A5" t="s">
        <v>969</v>
      </c>
      <c s="6" r="C5" t="n">
        <v>8474</v>
      </c>
      <c s="6" r="D5" t="n">
        <v>8560</v>
      </c>
    </row>
    <row spans="1:4" r="6">
      <c s="4" r="A6" t="s">
        <v>970</v>
      </c>
      <c s="6" r="C6" t="n">
        <v>621</v>
      </c>
      <c s="6" r="D6" t="n">
        <v>621</v>
      </c>
    </row>
    <row spans="1:4" r="7">
      <c s="4" r="A7" t="s">
        <v>971</v>
      </c>
      <c s="6" r="C7" t="n">
        <v>408</v>
      </c>
      <c s="6" r="D7" t="n">
        <v>2917</v>
      </c>
    </row>
    <row spans="1:4" r="8">
      <c s="4" r="A8" t="s">
        <v>109</v>
      </c>
      <c s="6" r="C8" t="n">
        <v>34351</v>
      </c>
      <c s="6" r="D8" t="n">
        <v>28748</v>
      </c>
    </row>
    <row spans="1:4" r="9">
      <c s="4" r="A9" t="s">
        <v>972</v>
      </c>
    </row>
    <row spans="1:4" r="10">
      <c s="3" r="A10" t="s">
        <v>967</v>
      </c>
    </row>
    <row spans="1:4" r="11">
      <c s="4" r="A11" t="s">
        <v>973</v>
      </c>
      <c s="7" r="C11" t="n">
        <v>10060</v>
      </c>
      <c s="7" r="D11" t="n">
        <v>11621</v>
      </c>
    </row>
    <row spans="1:4" r="12">
      <c r="A12" t="n"/>
    </row>
    <row spans="1:4" r="13">
      <c s="4" r="A13" t="s">
        <v>80</v>
      </c>
      <c s="4" r="B13" t="s">
        <v>965</v>
      </c>
    </row>
  </sheetData>
  <mergeCells count="3">
    <mergeCell ref="A1:B1"/>
    <mergeCell ref="A12:C12"/>
    <mergeCell ref="B13:C13"/>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74</v>
      </c>
      <c s="2" r="B1" t="s">
        <v>2</v>
      </c>
      <c s="2" r="C1" t="s">
        <v>25</v>
      </c>
    </row>
    <row spans="1:3" r="2">
      <c s="4" r="A2" t="s">
        <v>663</v>
      </c>
    </row>
    <row spans="1:3" r="3">
      <c s="3" r="A3" t="s">
        <v>975</v>
      </c>
    </row>
    <row spans="1:3" r="4">
      <c s="4" r="A4" t="s">
        <v>976</v>
      </c>
      <c s="7" r="C4" t="n">
        <v>2</v>
      </c>
    </row>
    <row spans="1:3" r="5">
      <c s="4" r="A5" t="s">
        <v>399</v>
      </c>
    </row>
    <row spans="1:3" r="6">
      <c s="3" r="A6" t="s">
        <v>975</v>
      </c>
    </row>
    <row spans="1:3" r="7">
      <c s="4" r="A7" t="s">
        <v>977</v>
      </c>
      <c s="15" r="B7" t="n">
        <v>1.3</v>
      </c>
      <c s="15" r="C7" t="n">
        <v>1.6</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78</v>
      </c>
      <c s="2" r="B1" t="s">
        <v>1</v>
      </c>
    </row>
    <row spans="1:3" r="2">
      <c s="2" r="B2" t="s">
        <v>2</v>
      </c>
      <c s="2" r="C2" t="s">
        <v>74</v>
      </c>
    </row>
    <row spans="1:3" r="3">
      <c s="3" r="A3" t="s">
        <v>232</v>
      </c>
    </row>
    <row spans="1:3" r="4">
      <c s="4" r="A4" t="s">
        <v>87</v>
      </c>
      <c s="7" r="B4" t="n">
        <v>193</v>
      </c>
      <c s="7" r="C4" t="n">
        <v>10682</v>
      </c>
    </row>
    <row spans="1:3" r="5">
      <c s="4" r="A5" t="s">
        <v>102</v>
      </c>
      <c s="7" r="B5" t="n">
        <v>12541</v>
      </c>
      <c s="7" r="C5" t="n">
        <v>-37736</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979</v>
      </c>
      <c s="2" r="B1" t="s">
        <v>1</v>
      </c>
      <c s="2" r="C1" t="s">
        <v>607</v>
      </c>
    </row>
    <row spans="1:3" r="2">
      <c s="2" r="B2" t="s">
        <v>2</v>
      </c>
      <c s="2" r="C2" t="s">
        <v>25</v>
      </c>
    </row>
    <row spans="1:3" r="3">
      <c s="4" r="A3" t="s">
        <v>910</v>
      </c>
    </row>
    <row spans="1:3" r="4">
      <c s="3" r="A4" t="s">
        <v>980</v>
      </c>
    </row>
    <row spans="1:3" r="5">
      <c s="4" r="A5" t="s">
        <v>981</v>
      </c>
      <c s="15" r="B5" t="n">
        <v>13.9</v>
      </c>
      <c s="7" r="C5" t="n">
        <v>15</v>
      </c>
    </row>
    <row spans="1:3" r="6">
      <c s="4" r="A6" t="s">
        <v>934</v>
      </c>
    </row>
    <row spans="1:3" r="7">
      <c s="3" r="A7" t="s">
        <v>980</v>
      </c>
    </row>
    <row spans="1:3" r="8">
      <c s="4" r="A8" t="s">
        <v>935</v>
      </c>
      <c s="15" r="B8" t="n">
        <v>2.4</v>
      </c>
      <c s="15" r="C8" t="n">
        <v>2.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2"/>
    <col customWidth="1" max="2" min="2" width="15"/>
    <col customWidth="1" max="3" min="3" width="14"/>
  </cols>
  <sheetData>
    <row spans="1:3" r="1">
      <c s="1" r="A1" t="s">
        <v>982</v>
      </c>
      <c s="2" r="B1" t="s">
        <v>1</v>
      </c>
    </row>
    <row spans="1:3" r="2">
      <c s="2" r="B2" t="s">
        <v>2</v>
      </c>
      <c s="2" r="C2" t="s">
        <v>74</v>
      </c>
    </row>
    <row spans="1:3" r="3">
      <c s="4" r="A3" t="s">
        <v>983</v>
      </c>
    </row>
    <row spans="1:3" r="4">
      <c s="3" r="A4" t="s">
        <v>984</v>
      </c>
    </row>
    <row spans="1:3" r="5">
      <c s="4" r="A5" t="s">
        <v>985</v>
      </c>
      <c s="15" r="B5" t="n">
        <v>5.5</v>
      </c>
      <c s="15" r="C5" t="n">
        <v>0.4</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 customWidth="1" max="5" min="5" width="14"/>
    <col customWidth="1" max="6" min="6" width="14"/>
  </cols>
  <sheetData>
    <row spans="1:6" r="1">
      <c s="1" r="A1" t="s">
        <v>986</v>
      </c>
      <c s="2" r="B1" t="s">
        <v>607</v>
      </c>
    </row>
    <row spans="1:6" r="2">
      <c s="2" r="B2" t="s">
        <v>25</v>
      </c>
      <c s="2" r="C2" t="s">
        <v>850</v>
      </c>
      <c s="2" r="D2" t="s">
        <v>851</v>
      </c>
      <c s="2" r="E2" t="s">
        <v>853</v>
      </c>
      <c s="2" r="F2" t="s">
        <v>2</v>
      </c>
    </row>
    <row spans="1:6" r="3">
      <c s="3" r="A3" t="s">
        <v>235</v>
      </c>
    </row>
    <row spans="1:6" r="4">
      <c s="4" r="A4" t="s">
        <v>987</v>
      </c>
      <c s="7" r="B4" t="n">
        <v>10</v>
      </c>
      <c s="7" r="C4" t="n">
        <v>14</v>
      </c>
      <c s="7" r="D4" t="n">
        <v>12</v>
      </c>
      <c s="7" r="E4" t="n">
        <v>6</v>
      </c>
    </row>
    <row spans="1:6" r="5">
      <c s="4" r="A5" t="s">
        <v>988</v>
      </c>
      <c s="7" r="E5" t="n">
        <v>4</v>
      </c>
    </row>
    <row spans="1:6" r="6">
      <c s="4" r="A6" t="s">
        <v>989</v>
      </c>
      <c s="15" r="F6" t="n">
        <v>5.3</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s>
  <sheetData>
    <row spans="1:5" r="1">
      <c s="1" r="A1" t="s">
        <v>990</v>
      </c>
      <c s="2" r="C1" t="s">
        <v>1</v>
      </c>
    </row>
    <row spans="1:5" r="2">
      <c s="2" r="C2" t="s">
        <v>2</v>
      </c>
      <c s="2" r="D2" t="s">
        <v>74</v>
      </c>
    </row>
    <row spans="1:5" r="3">
      <c s="3" r="A3" t="s">
        <v>991</v>
      </c>
    </row>
    <row spans="1:5" r="4">
      <c s="4" r="A4" t="s">
        <v>76</v>
      </c>
      <c s="7" r="C4" t="n">
        <v>94632</v>
      </c>
      <c s="7" r="D4" t="n">
        <v>95814</v>
      </c>
    </row>
    <row spans="1:5" r="5">
      <c s="4" r="A5" t="s">
        <v>941</v>
      </c>
      <c s="6" r="C5" t="n">
        <v>94632</v>
      </c>
      <c s="6" r="D5" t="n">
        <v>95814</v>
      </c>
    </row>
    <row spans="1:5" r="6">
      <c s="4" r="A6" t="s">
        <v>77</v>
      </c>
      <c s="6" r="C6" t="n">
        <v>51488</v>
      </c>
      <c s="6" r="D6" t="n">
        <v>39690</v>
      </c>
    </row>
    <row spans="1:5" r="7">
      <c s="4" r="A7" t="s">
        <v>78</v>
      </c>
      <c s="6" r="C7" t="n">
        <v>1097</v>
      </c>
      <c s="6" r="D7" t="n">
        <v>1337</v>
      </c>
    </row>
    <row spans="1:5" r="8">
      <c s="4" r="A8" t="s">
        <v>79</v>
      </c>
      <c s="6" r="C8" t="n">
        <v>-1193</v>
      </c>
      <c s="6" r="D8" t="n">
        <v>-1187</v>
      </c>
      <c s="4" r="E8" t="s">
        <v>80</v>
      </c>
    </row>
    <row spans="1:5" r="9">
      <c s="4" r="A9" t="s">
        <v>942</v>
      </c>
      <c s="6" r="C9" t="n">
        <v>54209</v>
      </c>
      <c s="6" r="D9" t="n">
        <v>55974</v>
      </c>
    </row>
    <row spans="1:5" r="10">
      <c s="4" r="A10" t="s">
        <v>992</v>
      </c>
      <c s="6" r="C10" t="n">
        <v>20480</v>
      </c>
      <c s="6" r="D10" t="n">
        <v>-40343</v>
      </c>
      <c s="4" r="E10" t="s">
        <v>80</v>
      </c>
    </row>
    <row spans="1:5" r="11">
      <c s="4" r="A11" t="s">
        <v>89</v>
      </c>
      <c s="6" r="C11" t="n">
        <v>33729</v>
      </c>
      <c s="6" r="D11" t="n">
        <v>96317</v>
      </c>
    </row>
    <row spans="1:5" r="12">
      <c s="4" r="A12" t="s">
        <v>90</v>
      </c>
      <c s="6" r="C12" t="n">
        <v>10608</v>
      </c>
      <c s="6" r="D12" t="n">
        <v>27272</v>
      </c>
    </row>
    <row spans="1:5" r="13">
      <c s="4" r="A13" t="s">
        <v>91</v>
      </c>
      <c s="6" r="C13" t="n">
        <v>23121</v>
      </c>
      <c s="6" r="D13" t="n">
        <v>69045</v>
      </c>
    </row>
    <row spans="1:5" r="14">
      <c s="4" r="A14" t="s">
        <v>92</v>
      </c>
      <c s="6" r="C14" t="n">
        <v>4505</v>
      </c>
      <c s="6" r="D14" t="n">
        <v>3687</v>
      </c>
    </row>
    <row spans="1:5" r="15">
      <c s="4" r="A15" t="s">
        <v>93</v>
      </c>
      <c s="7" r="C15" t="n">
        <v>18616</v>
      </c>
      <c s="7" r="D15" t="n">
        <v>65358</v>
      </c>
    </row>
    <row spans="1:5" r="16">
      <c s="3" r="A16" t="s">
        <v>94</v>
      </c>
    </row>
    <row spans="1:5" r="17">
      <c s="4" r="A17" t="s">
        <v>95</v>
      </c>
      <c s="9" r="C17" t="n">
        <v>0.38</v>
      </c>
      <c s="9" r="D17" t="n">
        <v>1.36</v>
      </c>
    </row>
    <row spans="1:5" r="18">
      <c s="4" r="A18" t="s">
        <v>96</v>
      </c>
      <c s="9" r="C18" t="n">
        <v>0.37</v>
      </c>
      <c s="9" r="D18" t="n">
        <v>1.26</v>
      </c>
    </row>
    <row spans="1:5" r="19">
      <c s="4" r="A19" t="s">
        <v>105</v>
      </c>
      <c s="7" r="C19" t="n">
        <v>33625</v>
      </c>
      <c s="7" r="D19" t="n">
        <v>31309</v>
      </c>
    </row>
    <row spans="1:5" r="20">
      <c s="4" r="A20" t="s">
        <v>107</v>
      </c>
      <c s="7" r="C20" t="n">
        <v>29120</v>
      </c>
      <c s="6" r="D20" t="n">
        <v>27622</v>
      </c>
    </row>
    <row spans="1:5" r="21">
      <c s="4" r="A21" t="s">
        <v>993</v>
      </c>
    </row>
    <row spans="1:5" r="22">
      <c s="3" r="A22" t="s">
        <v>991</v>
      </c>
    </row>
    <row spans="1:5" r="23">
      <c s="4" r="A23" t="s">
        <v>76</v>
      </c>
      <c s="6" r="D23" t="n">
        <v>93797</v>
      </c>
    </row>
    <row spans="1:5" r="24">
      <c s="4" r="A24" t="s">
        <v>941</v>
      </c>
      <c s="6" r="D24" t="n">
        <v>93797</v>
      </c>
    </row>
    <row spans="1:5" r="25">
      <c s="4" r="A25" t="s">
        <v>77</v>
      </c>
      <c s="6" r="D25" t="n">
        <v>39871</v>
      </c>
    </row>
    <row spans="1:5" r="26">
      <c s="4" r="A26" t="s">
        <v>78</v>
      </c>
      <c s="6" r="D26" t="n">
        <v>1337</v>
      </c>
    </row>
    <row spans="1:5" r="27">
      <c s="4" r="A27" t="s">
        <v>942</v>
      </c>
      <c s="6" r="D27" t="n">
        <v>52589</v>
      </c>
    </row>
    <row spans="1:5" r="28">
      <c s="4" r="A28" t="s">
        <v>992</v>
      </c>
      <c s="4" r="B28" t="s">
        <v>80</v>
      </c>
      <c s="6" r="D28" t="n">
        <v>-40528</v>
      </c>
    </row>
    <row spans="1:5" r="29">
      <c s="4" r="A29" t="s">
        <v>89</v>
      </c>
      <c s="6" r="D29" t="n">
        <v>93117</v>
      </c>
    </row>
    <row spans="1:5" r="30">
      <c s="4" r="A30" t="s">
        <v>90</v>
      </c>
      <c s="6" r="D30" t="n">
        <v>26365</v>
      </c>
    </row>
    <row spans="1:5" r="31">
      <c s="4" r="A31" t="s">
        <v>91</v>
      </c>
      <c s="6" r="D31" t="n">
        <v>66752</v>
      </c>
    </row>
    <row spans="1:5" r="32">
      <c s="4" r="A32" t="s">
        <v>92</v>
      </c>
      <c s="6" r="D32" t="n">
        <v>3067</v>
      </c>
    </row>
    <row spans="1:5" r="33">
      <c s="4" r="A33" t="s">
        <v>93</v>
      </c>
      <c s="7" r="D33" t="n">
        <v>63685</v>
      </c>
    </row>
    <row spans="1:5" r="34">
      <c s="3" r="A34" t="s">
        <v>94</v>
      </c>
    </row>
    <row spans="1:5" r="35">
      <c s="4" r="A35" t="s">
        <v>95</v>
      </c>
      <c s="9" r="D35" t="n">
        <v>1.32</v>
      </c>
    </row>
    <row spans="1:5" r="36">
      <c s="4" r="A36" t="s">
        <v>96</v>
      </c>
      <c s="9" r="D36" t="n">
        <v>1.23</v>
      </c>
    </row>
    <row spans="1:5" r="37">
      <c s="4" r="A37" t="s">
        <v>105</v>
      </c>
      <c s="7" r="D37" t="n">
        <v>28521</v>
      </c>
    </row>
    <row spans="1:5" r="38">
      <c s="4" r="A38" t="s">
        <v>107</v>
      </c>
      <c s="6" r="D38" t="n">
        <v>25454</v>
      </c>
    </row>
    <row spans="1:5" r="39">
      <c s="4" r="A39" t="s">
        <v>994</v>
      </c>
    </row>
    <row spans="1:5" r="40">
      <c s="3" r="A40" t="s">
        <v>991</v>
      </c>
    </row>
    <row spans="1:5" r="41">
      <c s="4" r="A41" t="s">
        <v>76</v>
      </c>
      <c s="6" r="D41" t="n">
        <v>2017</v>
      </c>
    </row>
    <row spans="1:5" r="42">
      <c s="4" r="A42" t="s">
        <v>941</v>
      </c>
      <c s="6" r="D42" t="n">
        <v>2017</v>
      </c>
    </row>
    <row spans="1:5" r="43">
      <c s="4" r="A43" t="s">
        <v>77</v>
      </c>
      <c s="6" r="D43" t="n">
        <v>-181</v>
      </c>
    </row>
    <row spans="1:5" r="44">
      <c s="4" r="A44" t="s">
        <v>79</v>
      </c>
      <c s="4" r="B44" t="s">
        <v>80</v>
      </c>
      <c s="6" r="D44" t="n">
        <v>-1187</v>
      </c>
    </row>
    <row spans="1:5" r="45">
      <c s="4" r="A45" t="s">
        <v>942</v>
      </c>
      <c s="6" r="D45" t="n">
        <v>3385</v>
      </c>
    </row>
    <row spans="1:5" r="46">
      <c s="4" r="A46" t="s">
        <v>992</v>
      </c>
      <c s="4" r="B46" t="s">
        <v>80</v>
      </c>
      <c s="6" r="D46" t="n">
        <v>185</v>
      </c>
    </row>
    <row spans="1:5" r="47">
      <c s="4" r="A47" t="s">
        <v>89</v>
      </c>
      <c s="6" r="D47" t="n">
        <v>3200</v>
      </c>
    </row>
    <row spans="1:5" r="48">
      <c s="4" r="A48" t="s">
        <v>90</v>
      </c>
      <c s="6" r="D48" t="n">
        <v>907</v>
      </c>
    </row>
    <row spans="1:5" r="49">
      <c s="4" r="A49" t="s">
        <v>91</v>
      </c>
      <c s="6" r="D49" t="n">
        <v>2293</v>
      </c>
    </row>
    <row spans="1:5" r="50">
      <c s="4" r="A50" t="s">
        <v>92</v>
      </c>
      <c s="6" r="D50" t="n">
        <v>620</v>
      </c>
    </row>
    <row spans="1:5" r="51">
      <c s="4" r="A51" t="s">
        <v>93</v>
      </c>
      <c s="7" r="D51" t="n">
        <v>1673</v>
      </c>
    </row>
    <row spans="1:5" r="52">
      <c s="3" r="A52" t="s">
        <v>94</v>
      </c>
    </row>
    <row spans="1:5" r="53">
      <c s="4" r="A53" t="s">
        <v>95</v>
      </c>
      <c s="9" r="D53" t="n">
        <v>0.04</v>
      </c>
    </row>
    <row spans="1:5" r="54">
      <c s="4" r="A54" t="s">
        <v>96</v>
      </c>
      <c s="9" r="D54" t="n">
        <v>0.03</v>
      </c>
    </row>
    <row spans="1:5" r="55">
      <c s="4" r="A55" t="s">
        <v>105</v>
      </c>
      <c s="7" r="D55" t="n">
        <v>2788</v>
      </c>
    </row>
    <row spans="1:5" r="56">
      <c s="4" r="A56" t="s">
        <v>107</v>
      </c>
      <c s="7" r="D56" t="n">
        <v>2168</v>
      </c>
    </row>
    <row spans="1:5" r="57">
      <c r="A57" t="n"/>
    </row>
    <row spans="1:5" r="58">
      <c s="4" r="A58" t="s">
        <v>80</v>
      </c>
      <c s="4" r="B58" t="s">
        <v>98</v>
      </c>
    </row>
  </sheetData>
  <mergeCells count="5">
    <mergeCell ref="A1:B2"/>
    <mergeCell ref="C1:E1"/>
    <mergeCell ref="D2:E2"/>
    <mergeCell ref="A57:D57"/>
    <mergeCell ref="B58:D58"/>
  </mergeCells>
  <pageMargins bottom="1" footer="0.5" header="0.5" left="0.75" right="0.75" top="1"/>
</worksheet>
</file>

<file path=xl/worksheets/sheet78.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s>
  <sheetData>
    <row spans="1:8" r="1">
      <c s="1" r="A1" t="s">
        <v>995</v>
      </c>
      <c s="2" r="B1" t="s">
        <v>996</v>
      </c>
      <c s="2" r="C1" t="s">
        <v>650</v>
      </c>
      <c s="2" r="D1" t="s">
        <v>2</v>
      </c>
      <c s="2" r="E1" t="s">
        <v>25</v>
      </c>
      <c s="2" r="F1" t="s">
        <v>74</v>
      </c>
      <c s="2" r="G1" t="s">
        <v>608</v>
      </c>
      <c s="2" r="H1" t="s">
        <v>609</v>
      </c>
    </row>
    <row spans="1:8" r="2">
      <c s="4" r="A2" t="s">
        <v>272</v>
      </c>
    </row>
    <row spans="1:8" r="3">
      <c s="3" r="A3" t="s">
        <v>997</v>
      </c>
    </row>
    <row spans="1:8" r="4">
      <c s="4" r="A4" t="s">
        <v>613</v>
      </c>
      <c s="4" r="D4" t="s">
        <v>615</v>
      </c>
      <c s="4" r="E4" t="s">
        <v>615</v>
      </c>
      <c s="4" r="F4" t="s">
        <v>615</v>
      </c>
      <c s="4" r="G4" t="s">
        <v>615</v>
      </c>
    </row>
    <row spans="1:8" r="5">
      <c s="4" r="A5" t="s">
        <v>275</v>
      </c>
    </row>
    <row spans="1:8" r="6">
      <c s="3" r="A6" t="s">
        <v>997</v>
      </c>
    </row>
    <row spans="1:8" r="7">
      <c s="4" r="A7" t="s">
        <v>613</v>
      </c>
      <c s="4" r="D7" t="s">
        <v>614</v>
      </c>
      <c s="4" r="E7" t="s">
        <v>614</v>
      </c>
      <c s="4" r="F7" t="s">
        <v>614</v>
      </c>
      <c s="4" r="H7" t="s">
        <v>614</v>
      </c>
    </row>
    <row spans="1:8" r="8">
      <c s="4" r="A8" t="s">
        <v>659</v>
      </c>
    </row>
    <row spans="1:8" r="9">
      <c s="3" r="A9" t="s">
        <v>997</v>
      </c>
    </row>
    <row spans="1:8" r="10">
      <c s="4" r="A10" t="s">
        <v>660</v>
      </c>
      <c s="7" r="B10" t="n">
        <v>265100000</v>
      </c>
    </row>
    <row spans="1:8" r="11">
      <c s="4" r="A11" t="s">
        <v>998</v>
      </c>
    </row>
    <row spans="1:8" r="12">
      <c s="3" r="A12" t="s">
        <v>997</v>
      </c>
    </row>
    <row spans="1:8" r="13">
      <c s="4" r="A13" t="s">
        <v>613</v>
      </c>
      <c s="4" r="B13" t="s">
        <v>615</v>
      </c>
    </row>
    <row spans="1:8" r="14">
      <c s="4" r="A14" t="s">
        <v>999</v>
      </c>
    </row>
    <row spans="1:8" r="15">
      <c s="3" r="A15" t="s">
        <v>997</v>
      </c>
    </row>
    <row spans="1:8" r="16">
      <c s="4" r="A16" t="s">
        <v>613</v>
      </c>
      <c s="4" r="B16" t="s">
        <v>614</v>
      </c>
      <c s="4" r="C16" t="s">
        <v>614</v>
      </c>
    </row>
    <row spans="1:8" r="17">
      <c s="4" r="A17" t="s">
        <v>1000</v>
      </c>
      <c s="7" r="C17" t="n">
        <v>145300000</v>
      </c>
    </row>
    <row spans="1:8" r="18">
      <c s="4" r="A18" t="s">
        <v>1001</v>
      </c>
      <c s="6" r="C18" t="n">
        <v>143900000</v>
      </c>
    </row>
    <row spans="1:8" r="19">
      <c s="4" r="A19" t="s">
        <v>1002</v>
      </c>
      <c s="6" r="C19" t="n">
        <v>1400000</v>
      </c>
    </row>
    <row spans="1:8" r="20">
      <c s="4" r="A20" t="s">
        <v>1003</v>
      </c>
      <c s="7" r="C20" t="n">
        <v>400000</v>
      </c>
    </row>
    <row spans="1:8" r="21">
      <c s="4" r="A21" t="s">
        <v>1004</v>
      </c>
    </row>
    <row spans="1:8" r="22">
      <c s="3" r="A22" t="s">
        <v>997</v>
      </c>
    </row>
    <row spans="1:8" r="23">
      <c s="4" r="A23" t="s">
        <v>1005</v>
      </c>
      <c s="4" r="D23" t="s">
        <v>1006</v>
      </c>
    </row>
    <row spans="1:8" r="24">
      <c s="4" r="A24" t="s">
        <v>1007</v>
      </c>
    </row>
    <row spans="1:8" r="25">
      <c s="3" r="A25" t="s">
        <v>997</v>
      </c>
    </row>
    <row spans="1:8" r="26">
      <c s="4" r="A26" t="s">
        <v>1008</v>
      </c>
      <c s="7" r="D26" t="n">
        <v>500000</v>
      </c>
    </row>
    <row spans="1:8" r="27">
      <c s="4" r="A27" t="s">
        <v>1009</v>
      </c>
    </row>
    <row spans="1:8" r="28">
      <c s="3" r="A28" t="s">
        <v>997</v>
      </c>
    </row>
    <row spans="1:8" r="29">
      <c s="4" r="A29" t="s">
        <v>1010</v>
      </c>
      <c s="4" r="C29" t="s">
        <v>1011</v>
      </c>
    </row>
    <row spans="1:8" r="30">
      <c s="4" r="A30" t="s">
        <v>1012</v>
      </c>
    </row>
    <row spans="1:8" r="31">
      <c s="3" r="A31" t="s">
        <v>997</v>
      </c>
    </row>
    <row spans="1:8" r="32">
      <c s="4" r="A32" t="s">
        <v>1013</v>
      </c>
      <c s="6" r="C32" t="n">
        <v>50050</v>
      </c>
    </row>
    <row spans="1:8" r="33">
      <c s="4" r="A33" t="s">
        <v>1014</v>
      </c>
      <c s="7" r="C33" t="n">
        <v>500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s="1" r="A1" t="s">
        <v>187</v>
      </c>
      <c s="2" r="B1" t="s">
        <v>1</v>
      </c>
    </row>
    <row spans="1:2" r="2">
      <c s="2" r="B2" t="s">
        <v>2</v>
      </c>
    </row>
    <row spans="1:2" r="3">
      <c s="3" r="A3" t="s">
        <v>188</v>
      </c>
    </row>
    <row spans="1:2" r="4">
      <c s="4" r="A4" t="s">
        <v>187</v>
      </c>
      <c s="4" r="B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90</v>
      </c>
      <c s="2" r="B1" t="s">
        <v>1</v>
      </c>
    </row>
    <row spans="1:2" r="2">
      <c s="2" r="B2" t="s">
        <v>2</v>
      </c>
    </row>
    <row spans="1:2" r="3">
      <c s="3" r="A3" t="s">
        <v>191</v>
      </c>
    </row>
    <row spans="1:2" r="4">
      <c s="4" r="A4" t="s">
        <v>190</v>
      </c>
      <c s="4" r="B4" t="s">
        <v>19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Unaudited Condensed Consolidate</vt:lpstr>
      <vt:lpstr>Unaudited Condensed Consolidat3</vt:lpstr>
      <vt:lpstr>Unaudited Condensed Consolidat4</vt:lpstr>
      <vt:lpstr>Unaudited Condensed Consolidat5</vt:lpstr>
      <vt:lpstr>Unaudited Condensed Consolidat6</vt:lpstr>
      <vt:lpstr>Unaudited Condensed Consolidat7</vt:lpstr>
      <vt:lpstr>Basis of Presentation</vt:lpstr>
      <vt:lpstr>Goodwill and Trademarks and Oth</vt:lpstr>
      <vt:lpstr>Acquisitions, Joint Ventures an</vt:lpstr>
      <vt:lpstr>Gains on Sale of Trademarks, Ne</vt:lpstr>
      <vt:lpstr>Fair Value Measurements</vt:lpstr>
      <vt:lpstr>Debt Arrangements</vt:lpstr>
      <vt:lpstr>Stockholders' Equity</vt:lpstr>
      <vt:lpstr>Earnings Per Share</vt:lpstr>
      <vt:lpstr>Commitments and Contingencies</vt:lpstr>
      <vt:lpstr>Related Party Transactions</vt:lpstr>
      <vt:lpstr>Income Taxes</vt:lpstr>
      <vt:lpstr>Segment and Geographic Data</vt:lpstr>
      <vt:lpstr>Other Assets- Current and Long-</vt:lpstr>
      <vt:lpstr>Other Liabilities - Current</vt:lpstr>
      <vt:lpstr>Foreign Currency Translation</vt:lpstr>
      <vt:lpstr>Accounting Pronouncements</vt:lpstr>
      <vt:lpstr>Other Matters</vt:lpstr>
      <vt:lpstr>Restatement</vt:lpstr>
      <vt:lpstr>Subsequent Events</vt:lpstr>
      <vt:lpstr>Basis of Presentation (Policies</vt:lpstr>
      <vt:lpstr>Goodwill and Trademarks and O28</vt:lpstr>
      <vt:lpstr>Acquisitions, Joint Ventures 29</vt:lpstr>
      <vt:lpstr>Gains on Sale of Trademarks, 30</vt:lpstr>
      <vt:lpstr>Fair Value Measurements (Tables</vt:lpstr>
      <vt:lpstr>Debt Arrangements (Tables)</vt:lpstr>
      <vt:lpstr>Stockholders' Equity (Tables)</vt:lpstr>
      <vt:lpstr>Earnings Per Share (Tables)</vt:lpstr>
      <vt:lpstr>Related Party Transactions (Tab</vt:lpstr>
      <vt:lpstr>Segment and Geographic Data (Ta</vt:lpstr>
      <vt:lpstr>Other Assets- Current and Lon37</vt:lpstr>
      <vt:lpstr>Restatement (Tables)</vt:lpstr>
      <vt:lpstr>Basis of Presentation - Additio</vt:lpstr>
      <vt:lpstr>Goodwill and Trademarks and O40</vt:lpstr>
      <vt:lpstr>Trademarks and Other Intangible</vt:lpstr>
      <vt:lpstr>Acquisitions, Joint Ventures 42</vt:lpstr>
      <vt:lpstr>Reconciliation of Consideration</vt:lpstr>
      <vt:lpstr>Reconciliation of Considerati44</vt:lpstr>
      <vt:lpstr>Acquisitions, Joint Ventures 45</vt:lpstr>
      <vt:lpstr>Schedule of Gains on Sale of Tr</vt:lpstr>
      <vt:lpstr>Gains on Sale of Trademarks, 47</vt:lpstr>
      <vt:lpstr>Fair Value Measurements - Addit</vt:lpstr>
      <vt:lpstr>Estimated Fair Values of Other </vt:lpstr>
      <vt:lpstr>Schedule of Debt Obligations (D</vt:lpstr>
      <vt:lpstr>Schedule of Debt Obligations (P</vt:lpstr>
      <vt:lpstr>Debt Arrangements - Additional </vt:lpstr>
      <vt:lpstr>Details of One Point Five Zero </vt:lpstr>
      <vt:lpstr>Details of Two Point Five Zero </vt:lpstr>
      <vt:lpstr>Company's Debt Maturities on Ca</vt:lpstr>
      <vt:lpstr>Company's Debt Maturities on 56</vt:lpstr>
      <vt:lpstr>Stockholders' Equity - Addition</vt:lpstr>
      <vt:lpstr>Stock Repurchase Program (Detai</vt:lpstr>
      <vt:lpstr>Summary of Stock Options Activi</vt:lpstr>
      <vt:lpstr>Summary of Warrants and Related</vt:lpstr>
      <vt:lpstr>Summary of Unvested Restricted </vt:lpstr>
      <vt:lpstr>Earnings Per Share - Additional</vt:lpstr>
      <vt:lpstr>Reconciliation of Weighted Aver</vt:lpstr>
      <vt:lpstr>Commitments and Contingencies -</vt:lpstr>
      <vt:lpstr>Related Party Transactions - Ad</vt:lpstr>
      <vt:lpstr>Related Party Transactions - Su</vt:lpstr>
      <vt:lpstr>Income Taxes - Additional Infor</vt:lpstr>
      <vt:lpstr>Segment and Geographic Data - A</vt:lpstr>
      <vt:lpstr>Net Revenues by Type of License</vt:lpstr>
      <vt:lpstr>Other Assets - Current (Detail)</vt:lpstr>
      <vt:lpstr>Other Assets - Long-Term (Detai</vt:lpstr>
      <vt:lpstr>Other Liabilities - Current - A</vt:lpstr>
      <vt:lpstr>Foreign Currency Translation - </vt:lpstr>
      <vt:lpstr>Accounting Pronouncements - Add</vt:lpstr>
      <vt:lpstr>Other Matters - Additional Info</vt:lpstr>
      <vt:lpstr>Restatement - Additional Inform</vt:lpstr>
      <vt:lpstr>Restatement - Adjustments to Pr</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6T16:44:48Z</dcterms:created>
  <dcterms:modified xmlns:dcterms="http://purl.org/dc/terms/" xmlns:xsi="http://www.w3.org/2001/XMLSchema-instance" xsi:type="dcterms:W3CDTF">2016-05-06T16:44:48Z</dcterms:modified>
  <dc:title xmlns:dc="http://purl.org/dc/elements/1.1/">Untitled</dc:title>
  <dc:description xmlns:dc="http://purl.org/dc/elements/1.1/"/>
  <dc:subject xmlns:dc="http://purl.org/dc/elements/1.1/"/>
  <cp:keywords/>
  <cp:category/>
</cp:coreProperties>
</file>